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Nature of Operations" sheetId="9" state="visible" r:id="rId9"/>
    <sheet xmlns:r="http://schemas.openxmlformats.org/officeDocument/2006/relationships" name="Significant Accounting Policies" sheetId="10" state="visible" r:id="rId10"/>
    <sheet xmlns:r="http://schemas.openxmlformats.org/officeDocument/2006/relationships" name="Acquisitions" sheetId="11" state="visible" r:id="rId11"/>
    <sheet xmlns:r="http://schemas.openxmlformats.org/officeDocument/2006/relationships" name="Revenue" sheetId="12" state="visible" r:id="rId12"/>
    <sheet xmlns:r="http://schemas.openxmlformats.org/officeDocument/2006/relationships" name="Integration and Acquisition Cos" sheetId="13" state="visible" r:id="rId13"/>
    <sheet xmlns:r="http://schemas.openxmlformats.org/officeDocument/2006/relationships" name="Restructuring Activities" sheetId="14" state="visible" r:id="rId14"/>
    <sheet xmlns:r="http://schemas.openxmlformats.org/officeDocument/2006/relationships" name="Accumulated Other Comprehensive" sheetId="15" state="visible" r:id="rId15"/>
    <sheet xmlns:r="http://schemas.openxmlformats.org/officeDocument/2006/relationships" name="Share-Based Compensation" sheetId="16" state="visible" r:id="rId16"/>
    <sheet xmlns:r="http://schemas.openxmlformats.org/officeDocument/2006/relationships" name="Investments" sheetId="17" state="visible" r:id="rId17"/>
    <sheet xmlns:r="http://schemas.openxmlformats.org/officeDocument/2006/relationships" name="Leases" sheetId="18" state="visible" r:id="rId18"/>
    <sheet xmlns:r="http://schemas.openxmlformats.org/officeDocument/2006/relationships" name="Fair Value Measurements" sheetId="19" state="visible" r:id="rId19"/>
    <sheet xmlns:r="http://schemas.openxmlformats.org/officeDocument/2006/relationships" name="Debt" sheetId="20" state="visible" r:id="rId20"/>
    <sheet xmlns:r="http://schemas.openxmlformats.org/officeDocument/2006/relationships" name="Commitments and Contingencies" sheetId="21" state="visible" r:id="rId21"/>
    <sheet xmlns:r="http://schemas.openxmlformats.org/officeDocument/2006/relationships" name="Goodwill and Other Intangible A" sheetId="22" state="visible" r:id="rId22"/>
    <sheet xmlns:r="http://schemas.openxmlformats.org/officeDocument/2006/relationships" name="Income Taxes" sheetId="23" state="visible" r:id="rId23"/>
    <sheet xmlns:r="http://schemas.openxmlformats.org/officeDocument/2006/relationships" name="Defined Contribution Plan" sheetId="24" state="visible" r:id="rId24"/>
    <sheet xmlns:r="http://schemas.openxmlformats.org/officeDocument/2006/relationships" name="Segment Information" sheetId="25" state="visible" r:id="rId25"/>
    <sheet xmlns:r="http://schemas.openxmlformats.org/officeDocument/2006/relationships" name="Earnings Per Share" sheetId="26" state="visible" r:id="rId26"/>
    <sheet xmlns:r="http://schemas.openxmlformats.org/officeDocument/2006/relationships" name="Related Parties" sheetId="27" state="visible" r:id="rId27"/>
    <sheet xmlns:r="http://schemas.openxmlformats.org/officeDocument/2006/relationships" name="Supplemental Balance Sheet Info" sheetId="28" state="visible" r:id="rId28"/>
    <sheet xmlns:r="http://schemas.openxmlformats.org/officeDocument/2006/relationships" name="Headquarters Transactions" sheetId="29" state="visible" r:id="rId29"/>
    <sheet xmlns:r="http://schemas.openxmlformats.org/officeDocument/2006/relationships" name="Schedule II - Valuation and Qua" sheetId="30" state="visible" r:id="rId30"/>
    <sheet xmlns:r="http://schemas.openxmlformats.org/officeDocument/2006/relationships" name="Quarterly Financial Data" sheetId="31" state="visible" r:id="rId31"/>
    <sheet xmlns:r="http://schemas.openxmlformats.org/officeDocument/2006/relationships" name="Significant Accounting Polici_2" sheetId="32" state="visible" r:id="rId32"/>
    <sheet xmlns:r="http://schemas.openxmlformats.org/officeDocument/2006/relationships" name="Significant Accounting Polici_3" sheetId="33" state="visible" r:id="rId33"/>
    <sheet xmlns:r="http://schemas.openxmlformats.org/officeDocument/2006/relationships" name="Acquisitions (Tables)" sheetId="34" state="visible" r:id="rId34"/>
    <sheet xmlns:r="http://schemas.openxmlformats.org/officeDocument/2006/relationships" name="Revenue (Tables)" sheetId="35" state="visible" r:id="rId35"/>
    <sheet xmlns:r="http://schemas.openxmlformats.org/officeDocument/2006/relationships" name="Integration and Acquisition C_2" sheetId="36" state="visible" r:id="rId36"/>
    <sheet xmlns:r="http://schemas.openxmlformats.org/officeDocument/2006/relationships" name="Restructuring Activities (Table" sheetId="37" state="visible" r:id="rId37"/>
    <sheet xmlns:r="http://schemas.openxmlformats.org/officeDocument/2006/relationships" name="Accumulated Other Comprehensi_2" sheetId="38" state="visible" r:id="rId38"/>
    <sheet xmlns:r="http://schemas.openxmlformats.org/officeDocument/2006/relationships" name="Share-Based Compensation (Table" sheetId="39" state="visible" r:id="rId39"/>
    <sheet xmlns:r="http://schemas.openxmlformats.org/officeDocument/2006/relationships" name="Investments (Tables)" sheetId="40" state="visible" r:id="rId40"/>
    <sheet xmlns:r="http://schemas.openxmlformats.org/officeDocument/2006/relationships" name="Leases (Tables)" sheetId="41" state="visible" r:id="rId41"/>
    <sheet xmlns:r="http://schemas.openxmlformats.org/officeDocument/2006/relationships" name="Fair Value Measurements (Tables" sheetId="42" state="visible" r:id="rId42"/>
    <sheet xmlns:r="http://schemas.openxmlformats.org/officeDocument/2006/relationships" name="Debt (Tables)" sheetId="43" state="visible" r:id="rId43"/>
    <sheet xmlns:r="http://schemas.openxmlformats.org/officeDocument/2006/relationships" name="Goodwill and Intangible Assets " sheetId="44" state="visible" r:id="rId44"/>
    <sheet xmlns:r="http://schemas.openxmlformats.org/officeDocument/2006/relationships" name="Income Taxes (Tables)" sheetId="45" state="visible" r:id="rId45"/>
    <sheet xmlns:r="http://schemas.openxmlformats.org/officeDocument/2006/relationships" name="Segment Information (Tables)" sheetId="46" state="visible" r:id="rId46"/>
    <sheet xmlns:r="http://schemas.openxmlformats.org/officeDocument/2006/relationships" name="Earnings Per Share (Tables)" sheetId="47" state="visible" r:id="rId47"/>
    <sheet xmlns:r="http://schemas.openxmlformats.org/officeDocument/2006/relationships" name="Supplemental Balance Sheet In_2" sheetId="48" state="visible" r:id="rId48"/>
    <sheet xmlns:r="http://schemas.openxmlformats.org/officeDocument/2006/relationships" name="Quarterly Financial Data (Table" sheetId="49" state="visible" r:id="rId49"/>
    <sheet xmlns:r="http://schemas.openxmlformats.org/officeDocument/2006/relationships" name="Significant Accounting Polici_4" sheetId="50" state="visible" r:id="rId50"/>
    <sheet xmlns:r="http://schemas.openxmlformats.org/officeDocument/2006/relationships" name="Significant Accounting Polici_5" sheetId="51" state="visible" r:id="rId51"/>
    <sheet xmlns:r="http://schemas.openxmlformats.org/officeDocument/2006/relationships" name="Acquisitions - (Narrative) (Det" sheetId="52" state="visible" r:id="rId52"/>
    <sheet xmlns:r="http://schemas.openxmlformats.org/officeDocument/2006/relationships" name="Acquisitions - Assets Acquired " sheetId="53" state="visible" r:id="rId53"/>
    <sheet xmlns:r="http://schemas.openxmlformats.org/officeDocument/2006/relationships" name="Acquisitions - (Pro Forma) (Det" sheetId="54" state="visible" r:id="rId54"/>
    <sheet xmlns:r="http://schemas.openxmlformats.org/officeDocument/2006/relationships" name="Revenue - (Details)" sheetId="55" state="visible" r:id="rId55"/>
    <sheet xmlns:r="http://schemas.openxmlformats.org/officeDocument/2006/relationships" name="Revenue - (Disaggregated Sales)" sheetId="56" state="visible" r:id="rId56"/>
    <sheet xmlns:r="http://schemas.openxmlformats.org/officeDocument/2006/relationships" name="Integration and Acquisition C_3" sheetId="57" state="visible" r:id="rId57"/>
    <sheet xmlns:r="http://schemas.openxmlformats.org/officeDocument/2006/relationships" name="Integration and Acquisition C_4" sheetId="58" state="visible" r:id="rId58"/>
    <sheet xmlns:r="http://schemas.openxmlformats.org/officeDocument/2006/relationships" name="Restructuring Activities - Oper" sheetId="59" state="visible" r:id="rId59"/>
    <sheet xmlns:r="http://schemas.openxmlformats.org/officeDocument/2006/relationships" name="Restructuring Activities - Rest" sheetId="60" state="visible" r:id="rId60"/>
    <sheet xmlns:r="http://schemas.openxmlformats.org/officeDocument/2006/relationships" name="Accumulated Other Comprehensi_3" sheetId="61" state="visible" r:id="rId61"/>
    <sheet xmlns:r="http://schemas.openxmlformats.org/officeDocument/2006/relationships" name="Accumulated Other Comprehensi_4" sheetId="62" state="visible" r:id="rId62"/>
    <sheet xmlns:r="http://schemas.openxmlformats.org/officeDocument/2006/relationships" name="Share-Based Compensation - Tota" sheetId="63" state="visible" r:id="rId63"/>
    <sheet xmlns:r="http://schemas.openxmlformats.org/officeDocument/2006/relationships" name="Share-Based Compensation - Narr" sheetId="64" state="visible" r:id="rId64"/>
    <sheet xmlns:r="http://schemas.openxmlformats.org/officeDocument/2006/relationships" name="Share-Based Compensation - Summ" sheetId="65" state="visible" r:id="rId65"/>
    <sheet xmlns:r="http://schemas.openxmlformats.org/officeDocument/2006/relationships" name="Share Based Compensation - Stoc" sheetId="66" state="visible" r:id="rId66"/>
    <sheet xmlns:r="http://schemas.openxmlformats.org/officeDocument/2006/relationships" name="Share-Based Compensation - Su_2" sheetId="67" state="visible" r:id="rId67"/>
    <sheet xmlns:r="http://schemas.openxmlformats.org/officeDocument/2006/relationships" name="Share-Based Compensation - Su_3" sheetId="68" state="visible" r:id="rId68"/>
    <sheet xmlns:r="http://schemas.openxmlformats.org/officeDocument/2006/relationships" name="Share-Based Compensation - Purc" sheetId="69" state="visible" r:id="rId69"/>
    <sheet xmlns:r="http://schemas.openxmlformats.org/officeDocument/2006/relationships" name="Investments - Summary of Invest" sheetId="70" state="visible" r:id="rId70"/>
    <sheet xmlns:r="http://schemas.openxmlformats.org/officeDocument/2006/relationships" name="Investments - Narrative (Detail" sheetId="71" state="visible" r:id="rId71"/>
    <sheet xmlns:r="http://schemas.openxmlformats.org/officeDocument/2006/relationships" name="Leases - Rent Expense for Opera" sheetId="72" state="visible" r:id="rId72"/>
    <sheet xmlns:r="http://schemas.openxmlformats.org/officeDocument/2006/relationships" name="Leases - Future Minimum Rental " sheetId="73" state="visible" r:id="rId73"/>
    <sheet xmlns:r="http://schemas.openxmlformats.org/officeDocument/2006/relationships" name="Fair Value Measurements - Fair " sheetId="74" state="visible" r:id="rId74"/>
    <sheet xmlns:r="http://schemas.openxmlformats.org/officeDocument/2006/relationships" name="Fair Value Measurements - Narra" sheetId="75" state="visible" r:id="rId75"/>
    <sheet xmlns:r="http://schemas.openxmlformats.org/officeDocument/2006/relationships" name="Debt - Summary of Outstanding D" sheetId="76" state="visible" r:id="rId76"/>
    <sheet xmlns:r="http://schemas.openxmlformats.org/officeDocument/2006/relationships" name="Debt - Revolving Credit Facilit" sheetId="77" state="visible" r:id="rId77"/>
    <sheet xmlns:r="http://schemas.openxmlformats.org/officeDocument/2006/relationships" name="Debt - Senior Notes (Details)" sheetId="78" state="visible" r:id="rId78"/>
    <sheet xmlns:r="http://schemas.openxmlformats.org/officeDocument/2006/relationships" name="Debt - Note Payable, Capital Le" sheetId="79" state="visible" r:id="rId79"/>
    <sheet xmlns:r="http://schemas.openxmlformats.org/officeDocument/2006/relationships" name="Commitments and Contingencies -" sheetId="80" state="visible" r:id="rId80"/>
    <sheet xmlns:r="http://schemas.openxmlformats.org/officeDocument/2006/relationships" name="Goodwill and Other Intangible_2" sheetId="81" state="visible" r:id="rId81"/>
    <sheet xmlns:r="http://schemas.openxmlformats.org/officeDocument/2006/relationships" name="Goodwill and Other Intangible_3" sheetId="82" state="visible" r:id="rId82"/>
    <sheet xmlns:r="http://schemas.openxmlformats.org/officeDocument/2006/relationships" name="Goodwill and Other Intangible_4" sheetId="83" state="visible" r:id="rId83"/>
    <sheet xmlns:r="http://schemas.openxmlformats.org/officeDocument/2006/relationships" name="Goodwill and Other Intangible_5" sheetId="84" state="visible" r:id="rId84"/>
    <sheet xmlns:r="http://schemas.openxmlformats.org/officeDocument/2006/relationships" name="Income Taxes - Provisions for I" sheetId="85" state="visible" r:id="rId85"/>
    <sheet xmlns:r="http://schemas.openxmlformats.org/officeDocument/2006/relationships" name="Income Taxes - Current and Defe" sheetId="86" state="visible" r:id="rId86"/>
    <sheet xmlns:r="http://schemas.openxmlformats.org/officeDocument/2006/relationships" name="Income Taxes - Components of De" sheetId="87" state="visible" r:id="rId87"/>
    <sheet xmlns:r="http://schemas.openxmlformats.org/officeDocument/2006/relationships" name="Income Taxes - Unrecognized Tax" sheetId="88" state="visible" r:id="rId88"/>
    <sheet xmlns:r="http://schemas.openxmlformats.org/officeDocument/2006/relationships" name="Income Taxes - Narrative (Detai" sheetId="89" state="visible" r:id="rId89"/>
    <sheet xmlns:r="http://schemas.openxmlformats.org/officeDocument/2006/relationships" name="Income Taxes - Provisions for_2" sheetId="90" state="visible" r:id="rId90"/>
    <sheet xmlns:r="http://schemas.openxmlformats.org/officeDocument/2006/relationships" name="Income Taxes Income Taxes - Ann" sheetId="91" state="visible" r:id="rId91"/>
    <sheet xmlns:r="http://schemas.openxmlformats.org/officeDocument/2006/relationships" name="Defined Contribution Plan - (Na" sheetId="92" state="visible" r:id="rId92"/>
    <sheet xmlns:r="http://schemas.openxmlformats.org/officeDocument/2006/relationships" name="Segment Information - Narrative" sheetId="93" state="visible" r:id="rId93"/>
    <sheet xmlns:r="http://schemas.openxmlformats.org/officeDocument/2006/relationships" name="Segment Information - Summary o" sheetId="94" state="visible" r:id="rId94"/>
    <sheet xmlns:r="http://schemas.openxmlformats.org/officeDocument/2006/relationships" name="Segment Information - Net Sales" sheetId="95" state="visible" r:id="rId95"/>
    <sheet xmlns:r="http://schemas.openxmlformats.org/officeDocument/2006/relationships" name="Segment Information - Geographi" sheetId="96" state="visible" r:id="rId96"/>
    <sheet xmlns:r="http://schemas.openxmlformats.org/officeDocument/2006/relationships" name="Earnings Per Share - Reconcilia" sheetId="97" state="visible" r:id="rId97"/>
    <sheet xmlns:r="http://schemas.openxmlformats.org/officeDocument/2006/relationships" name="Earnings Per Share - Narrative " sheetId="98" state="visible" r:id="rId98"/>
    <sheet xmlns:r="http://schemas.openxmlformats.org/officeDocument/2006/relationships" name="Related Parties - (Details)" sheetId="99" state="visible" r:id="rId99"/>
    <sheet xmlns:r="http://schemas.openxmlformats.org/officeDocument/2006/relationships" name="Supplemental Balance Sheet In_3" sheetId="100" state="visible" r:id="rId100"/>
    <sheet xmlns:r="http://schemas.openxmlformats.org/officeDocument/2006/relationships" name="Headquarters Transactions - (De" sheetId="101" state="visible" r:id="rId101"/>
    <sheet xmlns:r="http://schemas.openxmlformats.org/officeDocument/2006/relationships" name="Schedule II - Valuation and Q_2" sheetId="102" state="visible" r:id="rId102"/>
    <sheet xmlns:r="http://schemas.openxmlformats.org/officeDocument/2006/relationships" name="Quarterly Financial Data - Sche" sheetId="103" state="visible" r:id="rId103"/>
  </sheets>
  <definedNames/>
  <calcPr calcId="124519" fullCalcOnLoad="1"/>
</workbook>
</file>

<file path=xl/sharedStrings.xml><?xml version="1.0" encoding="utf-8"?>
<sst xmlns="http://schemas.openxmlformats.org/spreadsheetml/2006/main" uniqueCount="1089">
  <si>
    <t>Document and Entity Information - USD ($) $ in Billions</t>
  </si>
  <si>
    <t>12 Months Ended</t>
  </si>
  <si>
    <t>Jun. 29, 2019</t>
  </si>
  <si>
    <t>Aug. 02, 2019</t>
  </si>
  <si>
    <t>Dec. 28, 2018</t>
  </si>
  <si>
    <t>Cover page.</t>
  </si>
  <si>
    <t>Document Type</t>
  </si>
  <si>
    <t>10-K</t>
  </si>
  <si>
    <t>Document Annual Report</t>
  </si>
  <si>
    <t>true</t>
  </si>
  <si>
    <t>Document Period End Date</t>
  </si>
  <si>
    <t>Jun. 29,
		2019</t>
  </si>
  <si>
    <t>Document Transition Report</t>
  </si>
  <si>
    <t>false</t>
  </si>
  <si>
    <t>Entity File Number</t>
  </si>
  <si>
    <t>1-16153</t>
  </si>
  <si>
    <t>Entity Incorporation, State or Country Code</t>
  </si>
  <si>
    <t>MD</t>
  </si>
  <si>
    <t>Entity Tax Identification Number</t>
  </si>
  <si>
    <t>52-2242751</t>
  </si>
  <si>
    <t>Entity Address, Address Line One</t>
  </si>
  <si>
    <t>10 Hudson Yards</t>
  </si>
  <si>
    <t>Entity Address, City or Town</t>
  </si>
  <si>
    <t xml:space="preserve"> New York</t>
  </si>
  <si>
    <t>Entity Address, State or Province</t>
  </si>
  <si>
    <t>NY</t>
  </si>
  <si>
    <t>Entity Address, Postal Zip Code</t>
  </si>
  <si>
    <t>10001</t>
  </si>
  <si>
    <t>City Area Code</t>
  </si>
  <si>
    <t>212</t>
  </si>
  <si>
    <t>Local Phone Number</t>
  </si>
  <si>
    <t>594-1850</t>
  </si>
  <si>
    <t>Title of 12(b) Security</t>
  </si>
  <si>
    <t>Common Stock, par value $.01 per share</t>
  </si>
  <si>
    <t>Trading Symbol</t>
  </si>
  <si>
    <t>TPR</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Entity Registrant Name</t>
  </si>
  <si>
    <t>TAPESTRY, INC.</t>
  </si>
  <si>
    <t>Entity Central Index Key</t>
  </si>
  <si>
    <t>0001116132</t>
  </si>
  <si>
    <t>Current Fiscal Year End Date</t>
  </si>
  <si>
    <t>--06-29</t>
  </si>
  <si>
    <t>Document Fiscal Year Focus</t>
  </si>
  <si>
    <t>2019</t>
  </si>
  <si>
    <t>Document Fiscal Period Focus</t>
  </si>
  <si>
    <t>FY</t>
  </si>
  <si>
    <t>Amendment Flag</t>
  </si>
  <si>
    <t>Consolidated Balance Sheets - USD ($) $ in Millions</t>
  </si>
  <si>
    <t>Jun. 30, 2018</t>
  </si>
  <si>
    <t>Current Assets:</t>
  </si>
  <si>
    <t>Cash and cash equivalents</t>
  </si>
  <si>
    <t>Short-term investments</t>
  </si>
  <si>
    <t>Trade accounts receivable, less allowances of $4.4 and $1.5, respectively</t>
  </si>
  <si>
    <t>Inventories</t>
  </si>
  <si>
    <t>Income tax receivable</t>
  </si>
  <si>
    <t>Prepaid expenses</t>
  </si>
  <si>
    <t>Other current assets</t>
  </si>
  <si>
    <t>Total current assets</t>
  </si>
  <si>
    <t>Property and equipment, net</t>
  </si>
  <si>
    <t>Long-term investments</t>
  </si>
  <si>
    <t>Goodwill</t>
  </si>
  <si>
    <t>Intangible assets</t>
  </si>
  <si>
    <t>Deferred income taxes</t>
  </si>
  <si>
    <t>Other assets</t>
  </si>
  <si>
    <t>Total assets</t>
  </si>
  <si>
    <t>Current Liabilities:</t>
  </si>
  <si>
    <t>Accounts payable</t>
  </si>
  <si>
    <t>Accrued liabilities</t>
  </si>
  <si>
    <t>Current debt</t>
  </si>
  <si>
    <t>Total current liabilities</t>
  </si>
  <si>
    <t>Long-term debt</t>
  </si>
  <si>
    <t>Long-term income taxes payable</t>
  </si>
  <si>
    <t>Other liabilities</t>
  </si>
  <si>
    <t>Total liabilities</t>
  </si>
  <si>
    <t>Commitments and contingencies</t>
  </si>
  <si>
    <t xml:space="preserve"> </t>
  </si>
  <si>
    <t>Stockholders’ Equity:</t>
  </si>
  <si>
    <t>Preferred stock: (authorized 25.0 million shares; $0.01 par value) none issued</t>
  </si>
  <si>
    <t>Common stock: (authorized 1.0 billion shares; $0.01 par value) issued and outstanding – 286.8 million and 288.0 million shares, respectively</t>
  </si>
  <si>
    <t>Additional paid-in-capital</t>
  </si>
  <si>
    <t>Retained earnings</t>
  </si>
  <si>
    <t>Accumulated other comprehensive income (loss)</t>
  </si>
  <si>
    <t>Total stockholders’ equity</t>
  </si>
  <si>
    <t>Total liabilities and stockholders’ equity</t>
  </si>
  <si>
    <t>Consolidated Balance Sheets (Parenthetical) - USD ($) $ in Millions</t>
  </si>
  <si>
    <t>Statement of Financial Position [Abstract]</t>
  </si>
  <si>
    <t>Trade accounts receivable, allowances</t>
  </si>
  <si>
    <t>Preferred stock, authorized (shares)</t>
  </si>
  <si>
    <t>Preferred stock, par value (USD per share)</t>
  </si>
  <si>
    <t>Preferred stock, issued (shares)</t>
  </si>
  <si>
    <t>Common stock, authorized (shares)</t>
  </si>
  <si>
    <t>Common stock, par value (USD per share)</t>
  </si>
  <si>
    <t>Common stock, issued (shares)</t>
  </si>
  <si>
    <t>Common stock, outstanding (shares)</t>
  </si>
  <si>
    <t>Consolidated Statements of Operations - USD ($) shares in Millions, $ in Millions</t>
  </si>
  <si>
    <t>Jul. 01, 2017</t>
  </si>
  <si>
    <t>Income Statement [Abstract]</t>
  </si>
  <si>
    <t>Net sales</t>
  </si>
  <si>
    <t>Cost of sales</t>
  </si>
  <si>
    <t>Gross profit</t>
  </si>
  <si>
    <t>Selling, general and administrative expenses</t>
  </si>
  <si>
    <t>Operating income</t>
  </si>
  <si>
    <t>Interest expense, net</t>
  </si>
  <si>
    <t>Income before provision for income taxes</t>
  </si>
  <si>
    <t>Provision for income taxes</t>
  </si>
  <si>
    <t>Net income</t>
  </si>
  <si>
    <t>Net income per share:</t>
  </si>
  <si>
    <t>Basic (USD per share)</t>
  </si>
  <si>
    <t>Diluted (USD per share)</t>
  </si>
  <si>
    <t>Shares used in computing net income per share:</t>
  </si>
  <si>
    <t>Basic (shares)</t>
  </si>
  <si>
    <t>Diluted (shares)</t>
  </si>
  <si>
    <t>Cash dividends declared per common share (USD per share)</t>
  </si>
  <si>
    <t>Consolidated Statements of Comprehensive Income - USD ($) $ in Millions</t>
  </si>
  <si>
    <t>Statement of Comprehensive Income [Abstract]</t>
  </si>
  <si>
    <t>Other comprehensive income (loss), net of tax:</t>
  </si>
  <si>
    <t>Unrealized gains (losses) on cash flow hedging derivatives, net</t>
  </si>
  <si>
    <t>Unrealized gains (losses) on available-for-sale investments, net</t>
  </si>
  <si>
    <t>Change in pension liability, net</t>
  </si>
  <si>
    <t>Foreign currency translation adjustments</t>
  </si>
  <si>
    <t>Net current-period other comprehensive income (loss)</t>
  </si>
  <si>
    <t>Comprehensive income</t>
  </si>
  <si>
    <t>Consolidated Statements of Stockholders' Equity - USD ($) shares in Millions, $ in Millions</t>
  </si>
  <si>
    <t>Total</t>
  </si>
  <si>
    <t>Common Stock</t>
  </si>
  <si>
    <t>Additional Paid-in-Capital</t>
  </si>
  <si>
    <t>Retained Earnings / (Accumulated Deficit)</t>
  </si>
  <si>
    <t>Accumulated Other Comprehensive Income (Loss)</t>
  </si>
  <si>
    <t>Beginning balance (in shares) at Jul. 02, 2016</t>
  </si>
  <si>
    <t>Beginning balance at Jul. 02, 2016</t>
  </si>
  <si>
    <t>Increase (Decrease) in Stockholders' Equity [Roll Forward]</t>
  </si>
  <si>
    <t>Other comprehensive income (loss)</t>
  </si>
  <si>
    <t>Shares issued, pursuant to stock-based compensation arrangements, net of shares withheld for taxes (in shares)</t>
  </si>
  <si>
    <t>Shares issued, pursuant to stock-based compensation arrangements, net of shares withheld for taxes</t>
  </si>
  <si>
    <t>Share-based compensation</t>
  </si>
  <si>
    <t>Excess tax effect from share-based compensation</t>
  </si>
  <si>
    <t>Dividends declared</t>
  </si>
  <si>
    <t>Ending balance (in shares) at Jul. 01, 2017</t>
  </si>
  <si>
    <t>Ending balance at Jul. 01, 2017</t>
  </si>
  <si>
    <t>Additional paid-in-capital as part of purchase consideration</t>
  </si>
  <si>
    <t>Ending balance (in shares) at Jun. 30, 2018</t>
  </si>
  <si>
    <t>Ending balance at Jun. 30, 2018</t>
  </si>
  <si>
    <t>Repurchase of common stock (in shares)</t>
  </si>
  <si>
    <t>Repurchase of common stock</t>
  </si>
  <si>
    <t>Ending balance (in shares) at Jun. 29, 2019</t>
  </si>
  <si>
    <t>Ending balance at Jun. 29, 2019</t>
  </si>
  <si>
    <t>Consolidated Statements of Stockholders' Equity (Parenthetical) - $ / shares</t>
  </si>
  <si>
    <t>Statement of Stockholders' Equity [Abstract]</t>
  </si>
  <si>
    <t>Dividends declared (USD per share)</t>
  </si>
  <si>
    <t>Consolidated Statements of Cash Flows - USD ($) $ in Millions</t>
  </si>
  <si>
    <t>CASH FLOWS PROVIDED BY OPERATING ACTIVITIES</t>
  </si>
  <si>
    <t>Adjustments to reconcile net income to net cash provided by operating activities:</t>
  </si>
  <si>
    <t>Depreciation and amortization</t>
  </si>
  <si>
    <t>Provision for bad debt</t>
  </si>
  <si>
    <t>Integration and restructuring activities</t>
  </si>
  <si>
    <t>Other non-cash charges, net</t>
  </si>
  <si>
    <t>Changes in operating assets and liabilities:</t>
  </si>
  <si>
    <t>Trade accounts receivable</t>
  </si>
  <si>
    <t>Net cash provided by operating activities</t>
  </si>
  <si>
    <t>CASH FLOWS (USED IN) PROVIDED BY INVESTING ACTIVITIES</t>
  </si>
  <si>
    <t>Hudson Yards sale of investments, net of expenses</t>
  </si>
  <si>
    <t>Sale of former headquarters, net of expenses</t>
  </si>
  <si>
    <t>Acquisitions, net of cash acquired</t>
  </si>
  <si>
    <t>Purchases of property and equipment</t>
  </si>
  <si>
    <t>Purchases of investments</t>
  </si>
  <si>
    <t>Proceeds from maturities and sales of investments</t>
  </si>
  <si>
    <t>Acquisition of lease rights, net of proceeds</t>
  </si>
  <si>
    <t>Net cash (used in) provided by investing activities</t>
  </si>
  <si>
    <t>CASH FLOWS (USED IN) PROVIDED BY FINANCING ACTIVITIES</t>
  </si>
  <si>
    <t>Dividend payments</t>
  </si>
  <si>
    <t>Proceeds from issuance of debt, net of discount</t>
  </si>
  <si>
    <t>Debt issuance costs</t>
  </si>
  <si>
    <t>Repayment of debt</t>
  </si>
  <si>
    <t>Proceeds from share-based awards</t>
  </si>
  <si>
    <t>Taxes paid to net settle share-based awards</t>
  </si>
  <si>
    <t>Payment of deferred purchase price</t>
  </si>
  <si>
    <t>Net cash (used in) provided by financing activities</t>
  </si>
  <si>
    <t>Effect of exchange rate changes on cash and cash equivalents</t>
  </si>
  <si>
    <t>(Decrease) increase in cash and cash equivalents</t>
  </si>
  <si>
    <t>Cash and cash equivalents at beginning of year</t>
  </si>
  <si>
    <t>Cash and cash equivalents at end of year</t>
  </si>
  <si>
    <t>Supplemental information:</t>
  </si>
  <si>
    <t>Cash paid for income taxes, net</t>
  </si>
  <si>
    <t>Cash paid for interest</t>
  </si>
  <si>
    <t>Non-cash investing activity – property and equipment obligations</t>
  </si>
  <si>
    <t>Nature of Operations</t>
  </si>
  <si>
    <t>Organization, Consolidation and Presentation of Financial Statements [Abstract]</t>
  </si>
  <si>
    <t>NATURE OF OPERATIONS Tapestry, Inc. (the "Company") is a leading New York-based house of modern luxury accessories and lifestyle brands. Tapestry owns the Coach, Kate Spade and Stuart Weitzman brands. The Company’s primary product offerings, manufactured by third-party suppliers, include women’s and men’s bags, small leather goods, footwear, ready-to-wear including outerwear, watches, weekend and travel accessories, scarves, eyewear, fragrance, jewelry and other lifestyle products. The Coach segment includes global sales of Coach products to customers through Coach operated stores, including the Internet and concession shop-in-shops, and sales to wholesale customers and through independent third party distributors. The Kate Spade segment includes global sales primarily of kate spade new york brand products to customers through Kate Spade operated stores, including the Internet, sales to wholesale customers, through concession shop-in-shops and through independent third party distributors. The Stuart Weitzman segment includes global sales of Stuart Weitzman brand products primarily through Stuart Weitzman operated stores, including the Internet, sales to wholesale customers and through numerous independent third party distributors.</t>
  </si>
  <si>
    <t>Significant Accounting Policies</t>
  </si>
  <si>
    <t>Accounting Policies [Abstract]</t>
  </si>
  <si>
    <t>SIGNIFICANT ACCOUNTING POLICIES Fiscal Year The Company’s fiscal year ends on the Saturday closest to June 30. Unless otherwise stated, references to years in the financial statements relate to fiscal years. The fiscal years ended June 29, 2019 (“fiscal 2019”), June 30, 2018 (“fiscal 2018”) and July 1, 2017 (“fiscal 2017”) were 52-week periods. The fiscal year ending June 27, 2020 (“fiscal 2020”) will be a 52-week period. Use of Estimates The preparation of financial statements in conformity with accounting principles generally accepted in the United States of America ("GAAP") requires management to make estimates and assumptions that affect the amounts reported in the consolidated financial statements and footnotes thereto. Actual results could differ from estimates in amounts that may be material to the financial statements. Significant estimates inherent in the preparation of the consolidated financial statements include reserves for the realizability of inventory; customer returns, end-of-season markdowns and operational chargebacks; useful lives and impairments of long-lived tangible and intangible assets; accounting for income taxes (including the impacts of recently enacted tax legislation) and related uncertain tax positions; accounting for business combinations; the valuation of stock-based compensation awards and related expected forfeiture rates; reserves for restructuring; and reserves for litigation and other contingencies, amongst others. Principles of Consolidation The consolidated financial statements include the accounts of the Company and all 100% owned and controlled subsidiaries. All intercompany transactions and balances are eliminated in consolidation. Cash and Cash Equivalents Cash and cash equivalents consist of cash balances and highly liquid investments with a maturity of three months or less at the date of purchase. Investments Short-term investments consist primarily of high-credit quality U.S. and non-U.S. issued corporate debt securities, and U.S. Treasuries and government agency securities with original maturities greater than three months and with maturities within one year of balance sheet date, classified as available-for-sale. Long-term investments typically consist of high-credit quality U.S. and non-U.S. issued corporate debt securities, U.S. Treasuries and government agency securities, classified as available-for-sale, and recorded at fair value, with unrealized gains and losses recorded in other comprehensive income. Dividend and interest income are recognized when earned. Additionally, GAAP requires the consolidation of all entities for which a Company has a controlling voting interest and all variable interest entities (“VIEs”) for which a Company is deemed to be the primary beneficiary. An entity is generally a VIE if it meets any of the following criteria: (i) the entity has insufficient equity to finance its activities without additional subordinated financial support from other parties, (ii) the equity investors cannot make significant decisions about the entity’s operations or (iii) the voting rights of some investors are not proportional to their obligations to absorb the expected losses of the entity or receive the expected returns of the entity and substantially all of the entity’s activities involve or are conducted on behalf of the investor with disproportionately few voting rights. Concentration of Credit Risk Financial instruments that potentially expose the Company to concentration of credit risk consist primarily of cash and cash equivalents, investments and accounts receivable. The Company places its cash investments with high-credit quality financial institutions and generally invests primarily in corporate debt securities, money market instruments, U.S. government and agency debt securities, commercial paper and bank deposits placed with major banks and financial institutions. Accounts receivable is generally diversified due to the number of entities comprising the Company's customer base and their dispersion across many geographical regions. The Company believes no significant concentration of credit risk exists with respect to these investments and accounts receivable. Inventories The Company holds inventory that is sold through retail and wholesale distribution channels, including e-commerce sites. Substantially all of the Company's inventories are comprised of finished goods, and are reported at the lower of cost or net realizable value. Inventory costs include material, conversion costs, freight and duties and are primarily determined by the first-in, first-out method. The Company reserves for inventory, including slow-moving and aged inventory, based on current product demand, expected future demand and historical experience. A decrease in product demand due to changing customer tastes, buying patterns or increased competition could impact the Company's evaluation of its inventory and additional reserves might be required. Property and Equipment, Net Property and equipment, net is stated at cost less accumulated depreciation including the impact of long-lived asset impairment and disposals. Depreciation is calculated on a straight-line basis over the estimated useful lives of the assets. Buildings are depreciated over 40 years and building improvements are depreciated over ten to 40 years . Machinery and equipment are depreciated over lives of five to seven years , furniture and fixtures are depreciated over lives of three to ten years , and software and computer equipment is depreciated over lives of three to ten years . Leasehold improvements are amortized over the shorter of their estimated useful lives or the related lease terms. Maintenance and repair costs are charged to earnings as incurred while expenditures for major renewals and improvements are capitalized. Valuation of Long-Lived Assets Long-lived assets, such as property and equipment, are evaluated for impairment whenever events or circumstances indicate that the carrying value of the assets may not be recoverable. In evaluating long-lived assets for recoverability, the Company uses its best estimate of future cash flows expected to result from the use of the related asset group and its eventual disposition. To the extent that estimated future undiscounted net cash flows attributable to the asset are less than its carrying value, an impairment loss is recognized equal to the difference between the carrying value of such asset and its fair value, considering external market participant assumptions. The Company recorded $7.4 million and $9.1 million of impairment charges in fiscal 2019 and fiscal 2018 , respectively. In determining future cash flows, the Company takes various factors into account, including the effects of macroeconomic trends such as consumer spending, in-store capital investments, promotional cadence, the level of advertising and changes in merchandising strategy. Since the determination of future cash flows is an estimate of future performance, there may be future impairments in the event that future cash flows do not meet expectations. Business Combinations In connection with an acquisition, the Company records all assets acquired and liabilities assumed of the acquired business at their acquisition date fair value, including the recognition of contingent consideration at fair value on the acquisition date. These fair value determinations require judgment and may involve the use of significant estimates and assumptions, including assumptions with respect to future cash inflows and outflows, discount rates, asset lives, and market multiples, among other items. Furthermore, the Company may utilize independent third-party valuation firms when necessary. Refer to Note 3, "Acquisitions," for detailed disclosures related to our acquisitions. Goodwill and Other Intangible Assets Upon acquisition, the Company estimates and records the fair value of purchased intangible assets, which primarily consists of brands, customer relationships, lease rights and order backlog. Goodwill and certain other intangible assets deemed to have indefinite useful lives, including brand intangible assets, are not amortized, but are assessed for impairment at least annually. Finite-lived intangible assets are amortized over their respective estimated useful lives and, along with other long-lived assets as noted above, are evaluated for impairment periodically whenever events or changes in circumstances indicate that their related carrying values may not be fully recoverable. Estimates of fair value for finite-lived and indefinite-lived intangible assets are primarily determined using discounted cash flows and the multi-period excess earnings method, respectively, with consideration of market comparisons. This approach uses significant estimates and assumptions, including projected future cash flows, discount rates and growth rates. The Company generally performs its annual goodwill and indefinite-lived intangible assets impairment analysis using a quantitative approach. The quantitative goodwill impairment test identifies the existence of potential impairment by comparing the fair value of each reporting unit with its carrying value, including goodwill. If the fair value of a reporting unit exceeds its carrying value, the reporting unit's goodwill is considered not to be impaired. If the carrying value of a reporting unit exceeds its fair value, an impairment charge is recognized in an amount equal to that excess. The impairment charge recognized is limited to the amount of goodwill allocated to that reporting unit. Determination of the fair value of a reporting unit and intangible asset is based on management's assessment, considering independent third-party appraisals when necessary. Furthermore, this determination is judgmental in nature and often involves the use of significant estimates and assumptions, which may include projected future cash flows, discount rates, growth rates, and determination of appropriate market comparables and recent transactions. These estimates and assumptions could have a significant impact on whether or not an impairment charge is recognized and the amount of any such charge. The Company performs its annual impairment assessment of goodwill as well as brand intangibles during the fourth quarter of each fiscal year. The Company determined that there was no impairment in fiscal 2019 , fiscal 2018 or fiscal 2017 . Operating Leases The Company’s leases for office space, retail locations and distribution facilities are primarily accounted for as operating leases. Certain of the Company's leases contain renewal options, rent escalation clauses, and/or landlord incentives. Renewal terms generally reflect market rates at the time of renewal. Rent expense for non-cancelable operating leases with scheduled rent increases and/or landlord incentives is recognized on a straight-line basis over the lease term, including any applicable rent holidays, beginning with the lease commencement date, or the date the Company takes control of the leased space, whichever is earlier. The excess of straight-line rent expense over scheduled payment amounts and landlord incentives is recorded as a deferred rent liability. As of the end of fiscal 2019 and fiscal 2018 , deferred rent obligations of $288.9 million and $240.3 million , respectively, were classified primarily within other non-current liabilities in the Company's Consolidated Balance Sheets. Certain rentals are also contingent upon factors such as sales. Contingent rentals are recognized when the achievement of the target (i.e., sale levels) which triggers the related rent payment is considered probable and estimable. Asset retirement obligations represent legal obligations associated with the retirement of a tangible long-lived asset. The Company’s asset retirement obligations are primarily associated with leasehold improvements in which the Company is contractually obligated to remove at the end of a lease to comply with the lease agreement. When such an obligation exists, the Company recognizes an asset retirement obligation at the inception of a lease at its estimated fair value. The asset retirement obligation is recorded in current liabilities or non-current liabilities (based on the expected timing of payment of the related costs) and is subsequently adjusted for any changes in estimates. The associated estimated asset retirement costs are capitalized as part of the carrying amount of the long-lived asset and depreciated over its useful life. As of the end of fiscal 2019 and fiscal 2018 , the Company had asset retirement obligations of $33.2 million and $25.8 million , respectively, primarily classified within other non-current liabilities in the Company's Consolidated Balance Sheets. Revenue Recognition Revenue is recognized when the Company satisfies its performance obligations by transferring control of promised products or services to its customers, which may be at a point of time or over time. Control is transferred when the customer obtains the ability to direct the use of and obtain substantially all of the remaining benefits from the products or services. The amount of revenue recognized is the amount of consideration to which the Company expects to be entitled, including estimation of sale terms that may create variability in the consideration. Revenue subject to variability is constrained to an amount which will not result in a significant reversal in future periods when the contingency that creates variability is resolved. Retail store and concession shop-in-shop revenues are recognized at the point-of-sale, when the customer obtains physical possession of the products. Internet revenue from sales of products ordered through the Company’s e-commerce sites is recognized upon delivery and receipt of the shipment by its customers and includes shipping and handling charges paid by customers. Retail and internet revenues are recorded net of estimated returns, which are estimated by developing an expected value based on historical experience. Payment is due at the point of sale. The Company recognizes revenue within the wholesale channel at the time title passes and risk of loss is transferred to customers, which is generally at the point of shipment of products but may occur upon receipt of the shipment by the customer in certain cases. Wholesale revenue is recorded net of estimates for returns, discounts, end-of-season markdowns, cooperative advertising allowances and other consideration provided to the customer. The Company's historical estimates of these variable amounts have not differed materially from actual results. The Company recognizes licensing revenue over time during the contract period in which licensees are granted access to the Company's trademarks. These arrangements require licensees to pay a sales-based royalty and may include a contractually guaranteed minimum royalty amount. Revenue for contractually guaranteed minimum royalty amounts is recognized ratably over the license year and any excess sales-based royalties are recognized as earned once the minimum royalty threshold is achieved. Gift cards issued by the Company are recorded as a liability until they are redeemed, at which point revenue is recognized. The Company also uses historical information to estimate the amount of gift card balances that will never be redeemed and recognizes that amount as revenue over time in proportion to actual customer redemptions if the Company does not have a legal obligation to remit unredeemed gift cards to any jurisdiction as unclaimed property. The Company accounts for sales taxes and other related taxes on a net basis, excluding such taxes from revenue. Refer to Note 4, "Revenue," for additional information. Cost of Sales Cost of sales consists of inventory costs and other related costs such as reserves for inventory realizability and shrinkage, destruction costs, damages and replacements. Selling, General and Administrative ("SG&amp;A") Expenses Selling expenses include store employee compensation, occupancy costs, depreciation, supply costs, wholesale and retail account administration compensation globally. These expenses are affected by the number of stores open during any fiscal period and store performance, as compensation and rent expenses can vary with sales. Advertising, marketing and design expenses include employee compensation, media space and production, advertising agency fees, new product design costs, public relations and market research expenses. Distribution and customer service expenses include warehousing, order fulfillment, shipping and handling, customer service, employee compensation and bag repair costs. SG&amp;A expenses also include compensation costs for corporate functions including: executive, finance, human resources, legal and information systems departments, as well as corporate headquarters occupancy costs, consulting fees and software expenses. Shipping and Handling Shipping and handling costs incurred were $127.9 million , $101.5 million and $45.8 million in fiscal 2019 , fiscal 2018 and fiscal 2017 , respectively, and are included in SG&amp;A expenses. The Company includes inbound product-related transportation costs from manufacturers within cost of sales. The balance of the Company's transportation-related costs related to its distribution network is included in SG&amp;A expenses rather than in cost of sales. Advertising Advertising costs include expenses related to direct marketing activities, such as direct mail pieces, digital and other media and production costs. In fiscal 2019 , fiscal 2018 and fiscal 2017 , advertising expenses for the Company totaled $247.1 million , $228.4 million and $178.3 million , respectively, and are included in SG&amp;A expenses. Advertising costs are generally expensed when the advertising first appears. Share-Based Compensation The Company recognizes the cost of equity awards to employees and the non-employee Directors based on the grant-date fair value of those awards. The grant-date fair values of share unit awards are based on the fair value of the Company's common stock on the date of grant. The grant-date fair value of stock option awards is determined using the Black-Scholes option pricing model and involves several assumptions, including the expected term of the option, expected volatility and dividend yield. The expected term of options represents the period of time that the options granted are expected to be outstanding and is based on historical experience. Expected volatility is based on historical volatility of the Company’s stock as well as the implied volatility from publicly traded options on the Company's stock. Dividend yield is based on the current expected annual dividend per share and the Company’s stock price. Changes in the assumptions used to determine the Black-Scholes value could result in significant changes in the Black-Scholes value. For stock options and share unit awards, the Company recognizes share-based compensation net of estimated forfeitures and revises the estimates in subsequent periods if actual forfeitures differ from the estimates. The Company estimates the forfeiture rate based on historical experience as well as expected future behavior. The Company grants performance-based share awards to key executives, the vesting of which is subject to the executive’s continuing employment and the Company's or individual's achievement of certain performance goals. On a quarterly basis, the Company assesses actual performance versus the predetermined performance goals, and adjusts the share-based compensation expense to reflect the relative performance achievement. Actual distributed shares are calculated upon conclusion of the service and performance periods, and include dividend equivalent shares. If the performance-based award incorporates a market condition, the grant-date fair value of such award is determined using a pricing model, such as a Monte Carlo Simulation. Income Taxes The Company’s effective tax rate is based on pre-tax income, statutory tax rates, tax laws and regulations, and tax planning strategies available in the various jurisdictions in which the Company operates. The Company classifies interest and penalties on uncertain tax positions in the provision for income taxes. The Company records net deferred tax assets to the extent it believes that it is more likely than not that these assets will be realized. In making such determination, the Company considers all available evidence, including scheduled reversals of deferred tax liabilities, projected future taxable income, tax planning strategies and recent and expected future results of operation. The Company reduces deferred tax assets by a valuation allowance if, based upon the weight of available evidence, it is more likely than not that some amount of deferred tax assets is not expected to be realized. The Company is not permanently reinvested with respect to earnings of a limited number of foreign entities and has recorded the tax consequences of remitting earnings from these entities. The Company is permanently reinvested with respect to all other earnings. The Company recognizes the impact of tax positions in the financial statements if those positions will more likely than not be sustained on audit, based on the technical merits of the position. Although the Company believes that the estimates and assumptions used are reasonable and legally supportable, the final determination of tax audits could be different than that which is reflected in historical tax provisions and recorded assets and liabilities. Tax authorities periodically audit the Company’s income tax returns and the tax authorities may take a contrary position that could result in a significant impact on the Company's results of operations. Significant management judgment is required in determining the effective tax rate, in evaluating tax positions and in determining the net realizable value of deferred tax assets. Refer to Note 15, "Income Taxes," herein for further discussion on the Company's income taxes. Derivative Instruments The majority of the Company’s purchases and sales involving international parties, excluding international customer sales, are denominated in U.S. dollars, which limits the Company’s exposure to the transactional effects of foreign currency exchange rate fluctuations. However, the Company is exposed to foreign currency exchange risk related to its foreign operating subsidiaries’ U.S. dollar-denominated inventory transactions and various cross-currency intercompany loans. The Company uses derivative financial instruments to manage these risks. These derivative transactions are in accordance with the Company’s risk management policies. The Company does not enter into derivative transactions for speculative or trading purposes. The Company records all derivative contracts at fair value on the Consolidated Balance Sheets. The fair values of foreign currency derivatives are based on the forward curves of the specific indices upon which settlement is based and include an adjustment for the Company’s credit risk. Judgment is required of management in developing estimates of fair value. The use of different market assumptions or methodologies could affect the estimated fair value. For derivative instruments that qualify for hedge accounting, the changes in the fair value of these instruments is either (i) offset against the changes in fair value of the hedged assets or liabilities through earnings or (ii) recognized as a component of accumulated other comprehensive income (loss) ("AOCI") until the hedged item is recognized in earnings, depending on whether the derivative is being used to hedge changes in fair value or cash flows, respectively. Each derivative instrument entered into by the Company that qualifies for hedge accounting is expected to be highly effective at reducing the risk associated with the exposure being hedged. For each derivative that is designated as a hedge, the Company documents the related risk management objective and strategy, including identification of the hedging instrument, the hedged item and the risk exposure, as well as how hedge effectiveness will be assessed over the term of the instrument. The extent to which a hedging instrument has been and is expected to remain highly effective in achieving offsetting changes in fair value or cash flows is assessed and documented by the Company on at least a quarterly basis. If it is determined that a derivative instrument has not been highly effective, and will continue not to be highly effective in hedging the designated exposure, hedge accounting is discontinued and further gains (losses) are recognized in earnings within foreign currency gains (losses). Upon discontinuance of hedge accounting, the cumulative change in fair value of the derivative previously recorded in AOCI is recognized in earnings when the related hedged item affects earnings, consistent with the original hedging strategy, unless the forecasted transaction is no longer probable of occurring, in which case the accumulated amount is immediately recognized in earnings within foreign currency gains (losses). As a result of the use of derivative instruments, the Company may be exposed to the risk that the counterparties to such contacts will fail to meet their contractual obligations. To mitigate this counterparty credit risk, the Company has a policy of only entering into contracts with carefully selected financial institutions based upon an evaluation of their credit ratings, among other factors. The fair values of the Company’s derivative instruments are recorded on its Consolidated Balance Sheets on a gross basis. For cash flow reporting purposes, the Company classifies proceeds received or amounts paid upon the settlement of a derivative instrument in the same manner as the related item being hedged, primarily within cash from operating activities. Hedging Portfolio The Company enters into forward currency contracts primarily to reduce its risks related to exchange rate fluctuations on foreign currency denominated inventory transactions, as well as various cross-currency intercompany loans. To the extent its derivative contracts designated as cash flow hedges are highly effective in offsetting changes in the value of the hedged items, the related gains (losses) are initially deferred in AOCI and subsequently recognized in the Consolidated Statements of Operations as part of the cost of the inventory purchases being hedged within cost of sales, when the related inventory is sold to a third party. Current maturity dates range from July 2019 to June 2020. Forward foreign currency exchange contracts designated as fair value hedges and associated with intercompany and other contractual obligations are recognized within foreign currency gains (losses) generally in the period in which the related balances being hedged are revalued. Current maturity dates are in August 2019, and such contracts are typically renewed upon maturity if the related balance has not been settled. Foreign Currency The functional currency of the Company's foreign operations is generally the applicable local currency. Assets and liabilities are translated into U.S. dollars using the current exchange rates in effect at the balance sheet date, while revenues and expenses are translated at the weighted-average exchange rates for the period. The resulting translation adjustments are included in the Consolidated Statements of Comprehensive Income as a component of other comprehensive income (loss) (“OCI”) and in the Consolidated Statements of Equity within AOCI. The Company recognizes gains and losses on transactions that are denominated in a currency other than the respective entity's functional currency in earnings. Foreign currency transaction gains and losses also include amounts realized on the settlement of certain intercompany loans with foreign subsidiaries. Share Repurchases The Company accounts for stock repurchases by allocating the repurchase price to common stock and retained earnings. Under Maryland law, the Company's state of incorporation, there are no treasury shares. As a result, all repurchased shares are authorized but unissued shares. The Company may terminate or limit the stock repurchase program at any time. The total amount of common stock repurchase price allocated to retained earnings as of June 29, 2019 was $100.0 million . Reclassifications Certain reclassifications have been made to the prior period's financial information in order to conform to the current period's presentation. This includes the realignment of the Company's segment reporting structure, as further described in Note 17, "Segment Information." In addition, certain prior year costs related to compensation of the supply chain function for Kate Spade have been reclassified to conform to the current year presentation. These costs amounted to $5.4 million for the fiscal year ended June 30, 2018 and have been reclassified from SG&amp;A expenses to Cost of sales within the Company's Consolidated Statements of Operations. Recent Accounting Pronouncements Recently Adopted Accounting Pronouncements In May 2014, the Financial Accounting Standards Board ("FASB") issued Accounting Standards Update ("ASU") No. 2014-09, " Revenue from Contracts with Customers ," which provides a single, comprehensive revenue recognition model for all contracts with customers, and contains principles to determine the measurement of revenue and timing of when it is recognized. The model supersedes most existing revenue recognition guidance, and also requires enhanced revenue-related disclosures. The FASB has also issued several related ASUs which provide additional implementation guidance and clarify the requirements of the model. The Company adopted ASU 2014-09 beginning in the first quarter of fiscal 2019 utilizing the modified retrospective approach. The cumulative effect of initially applying the new standard did not result in a change to opening Retained earnings. Prior year comparative information has not been restated and continues to be reported under the accounting standards in effect for those periods. Effects of adoption include balance sheet presentation changes including presentation of estimated returned products and refund liabilities on a gross basis, as well as an increase in deferred revenue related to current year licensing contract activity due to a change in the method of recognizing sales-based royalties. These balance sheet presentation changes resulted in an increase of $7.4 million to Other current assets, an increase of $2.3 million to Accrued liabilities and a decrease of $5.1 million to Accounts receivable as of June 29, 2019 . Furthermore, the adoption changed the income statement classification of certain items, primarily related to cooperative advertising allowances and other consideration provided to wholesale customers. The following table compares the reported results in fiscal 2019 under the new standard to the amounts that would have been reported if the standard had not been adopted: As Reported Impact of Adoption Balances Excluding Adoption (millions) Net sales $ 6,027.1 $ (2.2 ) $ 6,029.3 Cost of sales 1,973.4 1.7 1,971.7 Gross profit 4,053.7 (3.9 ) 4,057.6 Selling, general and administrative expenses 3,239.6 (3.9 ) 3,243.5 Operating income $ 814.1 $ — $ 814.1 For further information regarding revenue from contracts with customers, refer to Note 4, "Revenue." In October 2016, the FASB issued ASU No. 2016-16, "Intra-Entity Transfers of Assets Other Than Inventory" ("ASU 2016-16"). This ASU requires recognition of income tax consequences of an intra-entity transfer of an asset other than inventory when the transfer occurs, rather than when the asset has been sold to a third party. The Company adopted ASU 2016-16 beginning in the first quarter of fiscal 2019 utilizing the modified retrospective approach, which resulted in a cumulative adjustment of $20.2 million to its opening Retained earnings balance. Overall, the adoption of ASU 2016-16 did not have a material impact on the Company's consolidated financial statements. Recently Issued Accounting Pronouncements Not Yet Adopted In August 2018, the FASB issued ASU No. 2018-13, "Fair Value Measurement (Topic 820)" ("ASU 2018-13"), which is intended to improve the effectiveness of fair value disclosures. The ASU removes or modifies certain disclosure requirements related to fair value information, as well as adds new disclosure requirements for Level 3 fair value measurements. The requirements of the new standard will be effective for annual repo</t>
  </si>
  <si>
    <t>Acquisitions</t>
  </si>
  <si>
    <t>Business Combinations [Abstract]</t>
  </si>
  <si>
    <t>ACQUISITIONS Fiscal 2019 Acquisitions Distributor Acquisitions During the fiscal year ended June 29, 2019 , the Company acquired designated assets of its Stuart Weitzman distributor in Southern China and Australia and of its Kate Spade distributor in Australia, Malaysia and Singapore. The aggregate purchase consideration for the acquisitions was $47.8 million , $44.0 million of which was cash consideration and the remaining is related to non-cash consideration. Of the $44.0 million of cash consideration, $43.5 million was paid during fiscal 2019 and the remaining will be paid in the future. Of the total purchase consideration of $47.8 million , $21.8 million of net assets were recorded at their fair values. The excess of the purchase consideration over the fair value of the net assets acquired was recorded as non-tax deductible goodwill in the amount of $26.0 million , of which $13.3 million was assigned to the Stuart Weitzman segment and $12.7 million was assigned to the Kate Spade segment. The purchase price allocation for these assets acquired and liabilities assumed is substantially complete, however may be subject to change as additional information is obtained during the acquisition measurement period. The pro forma results are not presented for these acquisitions as they are immaterial. Fiscal 2018 Acquisitions Kate Spade &amp; Company Acquisition On July 11, 2017, the Company completed its acquisition of Kate Spade &amp; Company for $18.50 per share in cash for a total of $2.40 billion . As a result, Kate Spade became a wholly owned subsidiary of the Company. The aggregate cash paid in connection with the acquisition of Kate Spade was $2.39 billion (or $2.32 billion net of cash acquired). Consideration also includes $5.3 million as a result of the conversion of previously granted unvested equity awards held by Kate Spade employees. The Company funded the acquisition through cash on-hand, as well as debt proceeds. Refer to Note 12, "Debt", for information regarding the Company's outstanding debt. The Company accounted for the acquisition of Kate Spade under the acquisition method of accounting for business combinations. Accordingly, the cost was allocated to the underlying net assets based on their respective fair values. The excess of the purchase price over the estimated fair value of the net assets acquired was recorded as goodwill, which consists largely of the synergies expected from the acquisition. The purchase price allocation for the assets acquired and liabilities assumed is substantially complete. The following table summarizes the fair value of the assets acquired and liabilities assumed as of the acquisition date: Assets Acquired and Liabilities Assumed Fair Value At Acquisition Date Measurement Period Adjustments Adjusted Fair Value (millions) Cash and cash equivalents $ 71.8 $ — $ 71.8 Trade accounts receivable 62.8 — 62.8 Inventories (1) 310.1 — 310.1 Prepaid expenses and other current assets 33.9 (1.2 ) 32.7 Property and equipment 175.5 — 175.5 Goodwill (2)(3) 916.1 (16.1 ) 900.0 Brand intangible asset (4) 1,300.0 — 1,300.0 Other intangible assets (5) 119.2 — 119.2 Other assets 59.0 11.1 70.1 Total assets acquired 3,048.4 (6.2 ) 3,042.2 Accounts payable and accrued liabilities 233.3 233.3 Deferred income taxes (6) 333.0 (7.3 ) 325.7 Other liabilities (7) 84.8 1.1 85.9 Total liabilities assumed 651.1 (6.2 ) 644.9 Total purchase price 2,397.3 — 2,397.3 Less: Cash acquired (71.8 ) — (71.8 ) Total purchase price, net of cash acquired $ 2,325.5 $ — $ 2,325.5 (1) Included a step-up adjustment of $67.5 million , which was amortized over 4 months. (2) The majority of the goodwill balance is not deductible for tax purposes. (3) The Company assigned $324.0 million of goodwill associated with the Kate Spade acquisition to Coach brand reporting units based upon the analysis of expected synergies, including the allocation of corporate synergies to the brands. Refer to Note 14, "Goodwill and Other Intangible Assets," for further information. (4) The brand intangible asset, of which the majority is not deductible for tax purposes, was valued based on the multi-period excess earnings method. (5) The components of other intangible assets included favorable lease rights of $72.2 million (amortized over the remainder of the underlying lease terms), customer relationships of $45.0 million (amortized over 15 years) and order backlog of $2.0 million (amortized over 6 months). Favorable lease rights were valued based on a comparison of market participant information and Company-specific lease terms. The customer relationship intangible asset was valued using the excess earnings method, which discounts the estimated after-tax cash flows associated with the existing base of customers as of the acquisition date, factoring in expected attrition of the existing base. The order backlog intangible asset was valued using the excess earnings method, which discounts the estimated after-tax cash flows associated with open customer orders as of the acquisition date. (6) The Company acquired $200.1 million of net deferred tax assets related to Kate Spade historical federal and state net operating losses, net of a $39.3 million valuation allowance, which the Company expects to be able to utilize. The deferred tax adjustments resulting from the step-up in basis of acquired assets, most notably the brand intangible asset, resulted in an overall deferred tax liability. Refer to Note 15, "Income Taxes," for more information about changes to the Company's deferred tax position as a result of the enactment of the new tax legislation. (7) Includes an adjustment for unfavorable lease rights of $49.5 million (amortized over the remainder of the underlying lease terms). The operational results of Kate Spade for the post-acquisition period from July 11, 2017 to June 29, 2019 are included in the Company’s accompanying Consolidated Statement of Operations for the year ended June 29, 2019 . Refer to Note 17, "Segment Information," for the operating results of the Kate Spade business. The following pro forma information has been prepared as if the Kate Spade acquisition and the related debt financing had occurred as of the beginning of fiscal 2017. These adjustments include the removal of certain historical amounts. The pro forma amounts reflect the combined historical operational results for Tapestry and Kate Spade, after giving effect to adjustments related to the impact of purchase accounting, transaction costs and financing. The pro forma financial information is not indicative of the operational results that would have been obtained had the transactions actually occurred as of that date, nor is it necessarily indicative of the Company’s future operational results. The following adjustments have been made: (i) Depreciation and amortization expenses related to the fair value adjustments to Kate Spade's property and equipment and intangible assets have been reflected in the year ended June 30, 2018 . Short-term purchase accounting amortization has been excluded from the pro forma amounts due to the non-recurring nature. (ii) Transaction costs in the year ended June 30, 2018 have been excluded from the pro forma amounts due to their non-recurring nature. (iii) Interest expense of debt issued to finance the acquisition, including amortization of deferred financing fees, has been reflected in the year ended June 30, 2018 . Historical interest expense for Kate Spade has been removed. (iv) The tax effects of the pro forma adjustments at an estimated statutory rate of 40.0% . (v) Earnings per share amounts are calculated using unrounded numbers and the Company's historical weighted average shares outstanding. Fiscal Year Ended June 30, 2018 July 1, 2017 (unaudited) (millions, except per share data) Pro forma Net sales (1) $ 5,912.9 $ 5,837.4 Pro forma Net income (1) 472.8 695.4 Pro forma Net income per share: Basic $ 1.66 $ 2.48 Diluted $ 1.64 $ 2.46 (1) The pro forma results for the year ended June 30, 2018 include revenue and operating income from the pre-combination period in fiscal 2018. Distributor Acquisitions and Kate Spade Joint Ventures Operational Control During the third quarter of fiscal 2018, the Company acquired designated assets of its Stuart Weitzman distributor in Northern China, entered into an agreement to obtain operational control of the Kate Spade Joint Ventures that operate in Greater China in which the Company has 50% interest, and acquired designated assets of its Coach distributor in Australia and New Zealand. The aggregate purchase consideration for the three acquisitions was $153.7 million , of which $106.9 million will be paid in cash and the remaining is related to non-cash consideration. Of the cash consideration, $61.5 million (or $55.6 million net of cash acquired) was paid during fiscal 2018, $2.5 million was paid during fiscal 2019 and the remaining will be paid in the future. Of the total purchase consideration of $153.7 million , $50.0 million of net assets were recorded at their fair values, and the excess of the purchase consideration over the fair value of the net assets acquired was recorded as non-tax deductible goodwill in the amount of $103.7 million . Of this amount, $52.8 million , $49.3 million and $1.6 million were recorded to the Company's Kate Spade, Stuart Weitzman and Coach segments, respectively. During the fourth quarter of fiscal 2018, there were measurement period adjustments of $2.3 million and $0.5 million , related to the Kate Spade and Stuart Weitzman segments, respectively, which decreased Goodwill. Refer to Note 14, "Goodwill and Other Intangible Assets," for further information. The results of the operations of each acquired entity have been included in the consolidated financial statements since the respective date of each acquisition. The purchase price allocation for these assets acquired and liabilities assumed is substantially complete, however may be subject to change as additional information is obtained during the acquisition measurement period. The pro forma results are not presented for these acquisitions as they are immaterial.</t>
  </si>
  <si>
    <t>Revenue</t>
  </si>
  <si>
    <t>Revenue from Contract with Customer [Abstract]</t>
  </si>
  <si>
    <t>REVENUE The Company recognizes revenue primarily from sales of the products of its brands through retail and wholesale channels, including the Internet. The Company also generates revenue from royalties related to licensing its trademarks, as well as sales in ancillary channels. In all cases, revenue is recognized upon the transfer of control of the promised products or services to the customer, which may be at a point in time or over time. Control is transferred when the customer obtains the ability to direct the use of and obtain substantially all of the remaining benefits from the products or services. The amount of revenue recognized is the amount of consideration to which the Company expects to be entitled, including estimation of sale terms that may create variability in the consideration. Revenue subject to variability is constrained to an amount which will not result in a significant reversal in future periods when the contingency that creates variability is resolved. The Company recognizes revenue in its retail stores, including concession shop-in-shops, at the point-of-sale when the customer obtains physical possession of the products. Internet revenue from sales of products ordered through the Company's e-commerce sites is recognized upon delivery and receipt of the shipment by its customers and includes shipping and handling charges paid by customers. Retail and Internet revenues are recorded net of estimated returns, which are estimated by developing an expected value based on historical experience. Payment is due at the point of sale. Gift cards issued by the Company are recorded as a liability until redeemed by the customer, at which point revenue is recognized. The Company also uses historical information to estimate the amount of gift card balances that will never be redeemed and recognizes that amount as revenue over time in proportion to actual customer redemptions if the Company does not have a legal obligation to remit unredeemed gift cards to any jurisdiction as unclaimed property. Certain of the Company's retail operations use sales incentive programs, such as customer loyalty programs and the issuance of coupons. Loyalty programs provide the customer a material right to acquire additional products and give rise to the Company having a separate performance obligation. Additionally, certain products sold by the Company include an assurance warranty that is not considered a separate performance obligation. These programs are immaterial individually and in the aggregate. The Company recognizes revenue within the wholesale channel at the time title passes and risk of loss is transferred to customers, which is generally at the point of shipment of products but may occur upon receipt of the shipment by the customer in certain cases. Payment is generally due 30 to 90 days after shipment. Wholesale revenue is recorded net of estimates for returns, discounts, end-of-season markdowns, cooperative advertising allowances and other consideration provided to the customer. Discounts are based on contract terms with the customer, while cooperative advertising allowances and other consideration may be based on contract terms or negotiated on a case by case basis. Returns and markdowns generally require approval from the Company and are estimated based on historical trends, current season results and inventory positions at the wholesale locations, current market and economic conditions as well as, in select cases, contractual terms. The Company's historical estimates of these variable amounts have not differed materially from actual results. The Company recognizes licensing revenue over time during the contract period in which licensees are granted access to the Company's trademarks. These arrangements require licensees to pay a sales-based royalty and may include a contractually guaranteed minimum royalty amount. Revenue for contractually guaranteed minimum royalty amounts is recognized ratably over the license year and any excess sales-based royalties are recognized as earned once the minimum royalty threshold is achieved. Payments from the customer are generally due quarterly in an amount based on the licensee's sales of goods bearing the licensed trademarks during the period, which may differ from the amount of revenue recorded during the period thereby generating a contract asset or liability. Contract assets and liabilities and contract costs related to the licensing arrangements are immaterial as the licensing business represents approximately 1% of total net sales in the fiscal year ended June 29, 2019 . The Company has elected a practical expedient not to disclose the remaining performance obligations that are unsatisfied as of the end of the period related to contracts with an original duration of one year or less or variable consideration related to sales-based royalty arrangements. There are no other contracts with transaction price allocated to remaining performance obligations other than future minimum royalties as discussed above, which are not material. Other practical expedients elected by the Company include (i) assuming no significant financing component exists for any contract with a duration of one year or less, (ii) accounting for shipping and handling as a fulfillment activity within SG&amp;A expense regardless of the timing of the shipment in relation to the transfer of control and (iii) excluding sales and value added tax from the transaction price. Disaggregated Net Sales The following table disaggregates the Company's net sales into geographies that depict how economic factors may impact the revenues and cash flows for the periods presented. Each geography presented includes net sales related to the Company's directly operated channels, global travel retail business and to wholesale customers, including distributors, in locations within the specified geographic area. North America Greater China (1) Other Asia (2) Other (3) Total (millions) Fiscal 2019 Coach $ 2,401.6 $ 779.8 $ 836.0 $ 253.5 $ 4,270.9 Kate Spade 1,067.4 52.9 157.8 88.7 1,366.8 Stuart Weitzman 216.3 80.2 23.6 69.3 389.4 Total $ 3,685.3 $ 912.9 $ 1,017.4 $ 411.5 $ 6,027.1 Fiscal 2018 Coach $ 2,414.1 $ 774.7 $ 792.6 $ 240.1 $ 4,221.5 Kate Spade 1,030.6 25.7 137.3 91.1 1,284.7 Stuart Weitzman 239.9 36.7 17.4 79.8 373.8 Total $ 3,684.6 $ 837.1 $ 947.3 $ 411.0 $ 5,880.0 Fiscal 2017 Coach $ 2,373.5 $ 656.8 $ 850.9 $ 233.5 $ 4,114.7 Kate Spade — — — — — Stuart Weitzman 249.5 39.5 12.0 72.6 373.6 Total $ 2,623.0 $ 696.3 $ 862.9 $ 306.1 $ 4,488.3 (1) Greater China includes mainland China, Hong Kong, Macau and Taiwan. (2) Other Asia includes Japan, Australia, New Zealand, South Korea, Thailand and other countries within Asia. (3) Other sales primarily represents sales in Europe, the Middle East and royalties related to licensing. Deferred Revenue Deferred revenue results from cash payments received or receivable from customers prior to the transfer of the promised goods or services, and is primarily related to unredeemed gift cards, net of breakage which has been recognized. Additional deferred revenue may result from sales-based royalty payments received or receivable which exceed the revenue recognized during the contractual period. The balance of such amounts as of June 29, 2019 and June 30, 2018 was $27.5 million and $29.1 million , respectively, which were primarily recorded within Accrued liabilities on the Company's Consolidated Balance Sheets and are generally expected to be recognized as revenue within a year. For the fiscal year ended June 29, 2019 , net sales of $18.6 million were recognized from amounts recorded as deferred revenue as of June 30, 2018 .</t>
  </si>
  <si>
    <t>Integration and Acquisition Costs</t>
  </si>
  <si>
    <t>Restructuring and Related Activities [Abstract]</t>
  </si>
  <si>
    <t>INTEGRATION AND ACQUISITION COSTS Fiscal 2019 During the fiscal year ended June 29, 2019 , the Company incurred integration and acquisition-related costs of $94.4 million . The charges recorded in cost of sales for the fiscal year ended June 29, 2019 were $27.8 million . Of the amount recorded to cost of sales for the fiscal year ended June 29, 2019 , $6.3 million was recorded within the Kate Spade segment, $19.6 million was recorded within the Stuart Weitzman segment and $1.9 million was recorded within the Coach segment. The charges recorded in SG&amp;A expenses for the fiscal year ended June 29, 2019 were $66.6 million . Of the amount recorded to SG&amp;A expenses for the fiscal year ended June 29, 2019 , $14.5 million was recorded in the Kate Spade segment, $30.0 million was recorded within Corporate, $15.0 million was recorded within the Stuart Weitzman segment and $7.1 million was recorded within the Coach segment. Of the total costs of $94.4 million , $32.5 million were non-cash charges related to inventory, organization-related costs and asset write-offs. The Company currently estimates that it will incur approximately $20 - 30 million in pre-tax charges in fiscal 2020. Fiscal 2018 As a result of these acquisitions, during the fiscal year ended June 30, 2018 , the Company incurred integration and acquisition-related costs of $301.6 million . The charges recorded in cost of sales for the fiscal year ended June 30, 2018 were $116.4 million . Of the amount recorded to cost of sales for the fiscal year ended June 30, 2018 , $106.5 million was recorded within the Kate Spade segment, $5.8 million was recorded within the Stuart Weitzman segment and $4.1 million was recorded within the Coach segment. The charges recorded in SG&amp;A expenses for the fiscal year ended June 30, 2018 were $185.2 million . Of the amount recorded to SG&amp;A expenses for the fiscal year ended June 30, 2018 , $113.7 million was recorded in the Kate Spade segment, $63.2 million was recorded within Corporate, $7.8 million was recorded within the Stuart Weitzman segment and $0.5 million was recorded within the Coach segment. Of the total costs of $301.6 million , $133.1 million were non-cash charges related to purchase accounting adjustments, inventory, organization-related costs and asset write-offs. Refer to Note 3, "Acquisitions," for more information. A summary of the integration and acquisition charges is as follows: Fiscal Year Ended June 29, June 30, (millions) Purchase accounting adjustments (1) $ 10.1 $ 82.8 Acquisition costs (2) 1.3 42.9 Inventory-related charges (3) 17.6 35.4 Contractual payments (4) 8.1 50.6 Organization-related costs (5) 25.8 39.8 Other (6) 31.5 50.1 Total $ 94.4 $ 301.6 (1) Purchase accounting adjustments primarily relate to the short-term impact of the amortization of fair value adjustments. (2) Acquisition costs primarily relate to deal fees associated with the acquisitions. (3) Inventory-related charges primarily relate to a one-time write-off of inventory for the fiscal year ended June 29, 2019. For the fiscal year ended June 30, 2018, these payments primarily relate to reserves for the future destruction of certain on-hand inventory and non-cancelable inventory purchase commitments related to raw materials. (4) Contractual payments primarily relate to contract termination charges for the fiscal year ended June 29, 2019. For the fiscal year ended June 30, 2018, these payments primarily relate to severance and related costs as a result of pre-existing agreements with certain Kate Spade executives which became effective upon the closing of the acquisition. (5) Organization-related costs primarily relate to severance charges. (6) Other primarily relates to professional fees, asset write-offs and inventory true-up.</t>
  </si>
  <si>
    <t>Restructuring Activities</t>
  </si>
  <si>
    <t>RESTRUCTURING ACTIVITIES Operational Efficiency Plan On April 26, 2016, the Company announced a plan (the “Operational Efficiency Plan”) to enhance organizational efficiency, update core technology platforms and streamline its supply chain network. The Operational Efficiency Plan was adopted as a result of a strategic review of the Company’s corporate structure which focused on creating an agile and scalable business model. During fiscal year 2018, the Company incurred Operational Efficiency Plan related charges within SG&amp;A expenses of $19.5 million , primarily due to technology infrastructure costs, organizational efficiency costs and to a lesser extent, network optimization costs. Total cumulative charges incurred under the Operational Efficiency Plan to date are $87.4 million . The plan was completed in fiscal 2018. A summary of charges and related liabilities under the Company's Operational Efficiency Plan is as follows: Organizational Efficiency (1) Technology Infrastructure (2) Network Optimization (3) Total (millions) Liability as of July 2, 2016 $ 22.2 $ — $ 3.2 $ 25.4 Fiscal 2017 charges 15.6 8.0 0.4 24.0 Cash payments (23.3 ) (7.7 ) (3.0 ) (34.0 ) Non-cash charges (7.9 ) — (0.6 ) (8.5 ) Liability as of July 1, 2017 $ 6.6 $ 0.3 $ — $ 6.9 Fiscal 2018 charges 0.6 18.9 — 19.5 Cash payments (5.6 ) (17.6 ) — (23.2 ) Non-cash charges (0.8 ) (1.0 ) — (1.8 ) Liability as of June 30, 2018 $ 0.8 $ 0.6 $ — $ 1.4 (1) Organizational efficiency charges, recorded within SG&amp;A expenses, primarily related to accelerated depreciation associated with the retirement of information technology systems, severance and related costs of corporate employees, as well as consulting fees related to process and organizational optimization. (2) Technology infrastructure costs, recorded within SG&amp;A expenses, related to the initial costs of replacing and updating the Company's core technology platforms. (3) Network optimization costs, recorded within SG&amp;A expenses, related to lease termination costs. The balance as of June 30, 2018</t>
  </si>
  <si>
    <t>Equity [Abstract]</t>
  </si>
  <si>
    <t>ACCUMULATED OTHER COMPREHENSIVE INCOME (LOSS) The components of accumulated other comprehensive income (loss), as of the dates indicated, are as follows: Unrealized Gains (Losses) on Cash Flow Hedging Derivatives (1) Unrealized Gains (Losses) on Available-for-Sale Investments Cumulative Translation Adjustment Other (2) Total (millions) Balances at July 1, 2017 $ 3.0 $ (0.4 ) $ (89.1 ) $ (0.4 ) $ (86.9 ) Other comprehensive income (loss) before reclassifications (1.2 ) 0.5 3.8 — 3.1 Less: amounts reclassified from accumulated other comprehensive income (loss) 0.4 0.1 — (1.5 ) (1.0 ) Net current-period other comprehensive income (loss) (1.6 ) 0.4 3.8 1.5 4.1 Balances at June 30, 2018 $ 1.4 $ — $ (85.3 ) $ 1.1 $ (82.8 ) Other comprehensive income (loss) before reclassifications (4.3 ) (0.4 ) 5.4 — 0.7 Less: amounts reclassified from accumulated other comprehensive income (loss) 1.6 0.1 — (0.6 ) 1.1 Net current-period other comprehensive income (loss) (5.9 ) (0.5 ) 5.4 0.6 (0.4 ) Balances at June 29, 2019 $ (4.5 ) $ (0.5 ) $ (79.9 ) $ 1.7 $ (83.2 ) (1) The ending balances of AOCI related to cash flow hedges are net of tax of $(1.3) million and $(0.9) million as of June 29, 2019 and June 30, 2018 , respectively. The amounts reclassified from AOCI are net of tax of $(1.0) million and $(1.1) million as of June 29, 2019 and June 30, 2018 , respectively. (2) Other represents the accumulated loss on the Company's minimum pension liability adjustment. The balances at June 29, 2019 and June 30, 2018 are net of tax of $0.5 million and $0.6 million , respectively.</t>
  </si>
  <si>
    <t>Share-Based Compensation</t>
  </si>
  <si>
    <t>Share-based Payment Arrangement [Abstract]</t>
  </si>
  <si>
    <t>SHARE-BASED COMPENSATION The Company maintains several share-based compensation plans which are more fully described below. The following table shows the total compensation cost charged against income for these plans and the related tax benefits recognized in the Consolidated Statements of Operations: June 29, 2019 (1) June 30, 2018 (1) July 1, 2017 (1) (millions) Share-based compensation expense $ 88.0 $ 88.1 $ 76.1 Income tax benefit related to share-based compensation expense 16.2 23.5 24.4 (1) During the fiscal year ended June 29, 2019 and June 30, 2018, the Company incurred $3.2 million and $6.0 million of share-based compensation expense related to integration efforts, respectively. There were no share-based compensation expense under the Operational Efficiency Plan in fiscal year ended June 29, 2019. During the fiscal years ended June 30, 2018 and July 1, 2017 , the Company incurred $0.8 million and $2.5 million of share-based compensation expense under the Company's Operational Efficiency Plan, respectively, primarily as a result of the accelerated vesting of certain awards. Refer to Note 5, "Integration and Acquisition Costs," and Note 6, "Restructuring Activities," for further information. Stock-Based Plans The Company maintains the Amended and Restated 2010 Stock Incentive Plan to award stock options and shares to certain members of management and the outside members of its Board of Directors (“Board”). The Company maintains the 2004 Stock Incentive Plan for awards granted prior to the establishment of the 2010 Stock Incentive Plan. These plans were approved by the Company's stockholders. The exercise price of each stock option equals 100% of the market price of the Company's stock on the date of grant and generally has a maximum term of 10 years . Stock options and service based share awards that are granted as part of the annual compensation process generally vest ratably over four years. Stock option and share awards are subject to forfeiture until completion of the vesting period, which ranges from one to four years. The Company issues new shares upon the exercise of stock options or vesting of share awards. Stock Options A summary of stock option activity during the fiscal year ended June 29, 2019 is as follows: Number of Options Outstanding Weighted- Average Exercise Price per Option Weighted- Average Remaining Contractual Term (in years) Aggregate Intrinsic Value (millions) (millions) Outstanding at June 30, 2018 12.5 $ 42.94 Granted 1.5 50.91 Exercised (0.9 ) 35.41 Forfeited or expired (0.7 ) 46.55 Outstanding at June 29, 2019 12.4 44.24 6.0 $ 0.1 Vested and expected to vest at June 29, 2019 12.2 44.23 5.9 0.1 Exercisable at June 29, 2019 7.8 44.50 4.7 0.1 The fair value of each option grant is estimated on the date of grant using the Black-Scholes option pricing model and the following weighted-average assumptions: June 29, June 30, July 1, Expected term (years) 5.1 5.1 4.4 Expected volatility 30.0 % 28.4 % 30.5 % Risk-free interest rate 2.6 % 1.8 % 1.1 % Dividend yield 3.9 % 3.3 % 3.4 % The expected term of options represents the period of time that the options granted are expected to be outstanding and is based on historical experience. Expected volatility is based on historical volatility of the Company’s stock as well as the implied volatility from publicly traded options on the Company's stock. The risk free interest rate is based on the zero-coupon U.S. Treasury issue as of the date of the grant. Dividend yield is based on the current expected annual dividend per share and the Company’s stock price. The weighted-average grant-date fair value of options granted during fiscal 2019 , fiscal 2018 and fiscal 2017 was $6.74 , $7.76 and $7.36 , respectively. The total intrinsic value of options exercised during fiscal 2019 , fiscal 2018 and fiscal 2017 was $10.2 million , $59.2 million and $15.4 million , respectively. The total cash received from option exercises was $30.7 million , $161.5 million and $68.2 million in fiscal 2019 , fiscal 2018 and fiscal 2017 , respectively, and the cash tax benefit realized for the tax deductions from these option exercises was $2.6 million , $11.4 million and $4.9 million , respectively. At June 29, 2019 , $22.2 million of total unrecognized compensation cost related to non-vested stock option awards is expected to be recognized over a weighted-average period of 1.4 years . Service-based Restricted Stock Unit Awards (“RSUs”) A summary of service-based RSU activity during the year ended June 29, 2019 is as follows: Number of Non-vested RSUs Weighted- Average Grant- Date Fair Value per RSU (millions) Non-vested at June 30, 2018 3.5 $ 40.26 Granted 1.8 49.13 Vested (1.6 ) 38.76 Forfeited (0.4 ) 46.23 Non-vested at June 29, 2019 3.3 45.49 At June 29, 2019 , $81.5 million of total unrecognized compensation cost related to non-vested share awards is expected to be recognized over a weighted-average period of 1.4 years . The weighted-average grant-date fair value of share awards granted during fiscal 2019 , fiscal 2018 and fiscal 2017 was $49.13 , $41.75 and $39.57 , respectively. The total fair value of shares vested during fiscal 2019 , fiscal 2018 and fiscal 2017 was $75.0 million , $83.4 million and $68.9 million , respectively. Performance-based Restricted Stock Unit Awards (“PRSU”) The Company grants PRSUs to key executives, the vesting of which is subject to the executive’s continuing employment and the Company's achievement of certain performance goals. A summary of PRSU activity during the fiscal year ended June 29, 2019 is as follows: Number of Non-vested PRSUs Weighted- Average Grant- Date Fair Value per PRSU (millions) Non-vested at June 30, 2018 0.9 $ 38.27 Granted 0.3 49.78 Change due to performance condition achievement (0.1 ) 23.65 Vested (0.2 ) 31.46 Forfeited — 45.95 Non-vested at June 29, 2019 0.9 44.41 At June 29, 2019 , $14.2 million of total unrecognized compensation cost related to non-vested share awards is expected to be recognized over a weighted-average period of 1.0 year . The weighted-average grant-date fair value per share of PRSU awards granted during fiscal 2019 , fiscal 2018 and fiscal 2017 was $49.78 , $43.80 and $39.61 , respectively. The total fair value of awards that vested during fiscal 2019 , fiscal 2018 and fiscal 2017 was $9.7 million , $11.4 million and $0.9 million , respectively. During the fiscal years ended June 29, 2019 and June 30, 2018 , the Company granted 0.3 million shares (with a fair value of $12.3 million ) and 0.4 million shares (with a fair value of $16.0 million ) of common stock to executives, respectively. The shares are subject to a three -year cliff vesting, subject to the employee's continuing employment and the Company's achievement of the performance goals established at the beginning of the performance period. The fair value of the PRSU's is based on the price of the Company's common stock on the date of grant. In fiscal 2019 , fiscal 2018 and fiscal 2017 , the cash tax benefit realized for the tax deductions from all RSUs (service and performance-based) was $16.6 million , $17.9 million and $19.0 million , respectively. Employee Stock Purchase Plan Under the 2001 Employee Stock Purchase Plan, eligible employees are permitted to purchase a limited number of Company common shares at 85% of market value. Under this plan, the Company sold 0.2 million , 0.1 million and 0.1 million shares to employees in fiscal 2019 , fiscal 2018 and fiscal 2017 , respectively. Compensation expense is calculated for the fair value of employees’ purchase rights using the Black-Scholes model and the following weighted-average assumptions: Fiscal Year Ended June 29, June 30, July 1, Expected term (years) 0.5 0.5 0.5 Expected volatility 27.7 % 26.9 % 24.7 % Risk-free interest rate 2.3 % 1.3 % 0.6 % Dividend yield 3.3 % 3.1 % 3.6 % The weighted-average fair value of the purchase rights granted during fiscal 2019 , fiscal 2018 and fiscal 2017 was $9.15 , $9.62 and $8.08 , respectively. The Company issues new shares for employee stock purchases.</t>
  </si>
  <si>
    <t>Investments</t>
  </si>
  <si>
    <t>Investments, Debt and Equity Securities [Abstract]</t>
  </si>
  <si>
    <t>INVESTMENTS The following table summarizes the Company’s primarily U.S. dollar-denominated investments, recorded within the Consolidated Balance Sheets as of June 29, 2019 and June 30, 2018 : June 29, 2019 June 30, 2018 Short-term Long-term Total Short-term Long-term Total (millions) Available-for-sale investments: Commercial paper (1) $ 17.9 $ — $ 17.9 $ — $ — $ — Government securities – U.S. (2) 102.6 — 102.6 — — — Corporate debt securities – U.S. (2) 95.8 — 95.8 — — — Corporate debt securities – non-U.S. (2) 37.3 — 37.3 — — — Available-for-sale investments, total $ 253.6 $ — $ 253.6 $ — $ — $ — Other: Time deposits (1) 0.6 — 0.6 0.6 — 0.6 Other 10.4 0.1 10.5 6.0 — 6.0 Total Investments $ 264.6 $ 0.1 $ 264.7 $ 6.6 $ — $ 6.6 (1) These securities have original maturities greater than three months and are recorded at fair value. (2) These securities as of June 29, 2019 have maturity dates between calendar years 2019 and 2020 and are recorded at fair value. There were no material gross unrealized gains or losses on available-for-sale investments as of the periods ended June 29, 2019 and June 30, 2018 .</t>
  </si>
  <si>
    <t>Leases</t>
  </si>
  <si>
    <t>Leases [Abstract]</t>
  </si>
  <si>
    <t>LEASES The Company leases retail, distribution and office facilities. The lease agreements, which expire at various dates through fiscal 2037 , are subject, in most cases, to renewal options and provide for the payment of taxes, insurance and maintenance. Certain leases contain escalation clauses resulting from the pass-through of increases in operating costs, property taxes and the effect on costs from changes in consumer price indices. Certain store-related rent expense is also contingent upon sales. Rent expense for the Company's operating leases consisted of the following: Fiscal Year Ended June 29, June 30, July 1, (millions) Minimum rent (1) $ 387.6 $ 359.8 $ 295.1 Contingent rent 185.7 164.7 129.4 Total rent expense $ 573.3 $ 524.5 $ 424.5 (1) $0.2 million of lease termination charges due to restructuring-related closures were included in fiscal 2017. Future minimum rental payments under non-cancelable operating leases, as of June 29, 2019 , are as follows: Fiscal Year Amount (millions) 2020 $ 399.0 2021 341.5 2022 308.2 2023 270.4 2024 226.5 Subsequent to 2024 1,065.7 Total minimum future rental payments $ 2,611.3 During the first quarter of fiscal 2017, the Company announced the lease of its new global headquarters. Refer to Note 21, "Headquarters Transactions," for further information.</t>
  </si>
  <si>
    <t>Fair Value Measurements</t>
  </si>
  <si>
    <t>Fair Value Disclosures [Abstract]</t>
  </si>
  <si>
    <t>FAIR VALUE MEASUREMENTS The Company categorizes its assets and liabilities, based on the priority of the inputs to the valuation technique, into a three-level fair value hierarchy as set forth below. The three levels of the hierarchy are defined as follows: Level 1 — Unadjusted quoted prices in active markets for identical assets or liabilities. Level 2 — Observable inputs other than quoted prices included in Level 1. Level 2 inputs include quoted prices for identical assets or liabilities in non-active markets, quoted prices for similar assets or liabilities in active markets, and inputs other than quoted prices that are observable for substantially the full term of the asset or liability. Level 3 — Unobservable inputs reflecting management’s own assumptions about the input used in pricing the asset or liability. The Company does not have any Level 3 investments. The following table shows the fair value measurements of the Company’s financial assets and liabilities at June 29, 2019 and June 30, 2018 : Level 1 Level 2 June 29, June 30, June 29, June 30, (millions) Assets: Cash equivalents (1) $ 454.3 $ 592.5 $ 0.4 $ 0.4 Short-term investments: Time deposits (2) — — 0.6 0.6 Commercial paper (2) — — 17.9 — Government securities - U.S. (2) 102.6 — — — Corporate debt securities - U.S. (2) — — 95.8 — Corporate debt securities - non U.S. (2) — — 37.3 — Other — — 10.4 6.0 Long-term investments: Other — — 0.1 — Derivative Assets: Inventory-related instruments (3) — — 1.1 5.6 Intercompany loan hedges (3) — — — 0.3 Liabilities: Derivative liabilities: Inventory-related instruments (3) $ — $ — $ 4.9 $ 2.3 Intercompany loan hedges (3) — — 0.1 0.1 (1) Cash equivalents consist of money market funds and time deposits with maturities of three months or less at the date of purchase. Due to their short term maturity, management believes that their carrying value approximates fair value. (2) Short-term available-for-sale investments are recorded at fair value, which approximates their carrying value, and are primarily based upon quoted vendor or broker priced securities in active markets. (3) The fair value of these hedges is primarily based on the forward curves of the specific indices upon which settlement is based and includes an adjustment for the counterparty’s or Company’s credit risk. Refer to Note 12, "Debt," for the fair value of the Company's outstanding debt instruments. Non-Financial Assets and Liabilities The Company’s non-financial instruments, which primarily consist of goodwill, intangible assets and property and equipment, are not required to be measured at fair value on a recurring basis and are reported at carrying value. However, on a periodic basis whenever events or changes in circumstances indicate that their carrying value may not be fully recoverable (and at least annually for goodwill and indefinite-lived intangible assets), non-financial instruments are assessed for impairment and, if applicable, written-down to and recorded at fair value, considering market participant assumptions. Refer to Note 3, "Acquisitions," for further discussion of the approaches used in valuing acquired assets and assumed liabilities. The company recorded $7.4 million of impairment charges in fiscal 2019 to reduce the carrying amount of certain store assets (primarily leasehold improvements at selected retail store locations) to their fair values of $1.1 million as of June 29, 2019. The Company recorded $9.1 million of impairment charges in fiscal 2018 to reduce the carrying amount of certain store assets (primarily leasehold improvements at selected retail store locations) to their fair values of $1.2 million</t>
  </si>
  <si>
    <t>Debt</t>
  </si>
  <si>
    <t>Debt Disclosure [Abstract]</t>
  </si>
  <si>
    <t>DEBT The following table summarizes the components of the Company’s outstanding debt: June 29, 2018 June 30, (millions) Current Debt: Capital Lease Obligations $ 0.8 $ 0.7 Total Current Debt $ 0.8 $ 0.7 Long-Term Debt: 4.250% Senior Notes due 2025 600.0 600.0 3.000% Senior Notes due 2022 400.0 400.0 4.125% Senior Notes due 2027 600.0 600.0 Note Payable 11.4 11.4 Capital Lease Obligations 5.3 6.0 Total Long-Term Debt 1,616.7 1,617.4 Less: Unamortized Discount and Debt Issuance Costs on Senior Notes (14.8 ) (17.5 ) Total Long-Term Debt, net $ 1,601.9 $ 1,599.9 During fiscal 2019 , 2018 and 2017 the Company recognized interest expense related to the outstanding debt of $66.9 million , $86.3 million and $26.8 million , respectively. Revolving Credit Facility On May 30, 2017, the Company entered into a definitive credit agreement whereby Bank of America, N.A., as administrative agent, the other agents party thereto, and a syndicate of banks and financial institutions have made available to the Company a $900.0 million revolving credit facility, including sub-facilities for letters of credit, with a maturity date of May 30, 2022 (the “Revolving Credit Facility”). The Revolving Credit Facility may be used to finance the working capital needs, capital expenditures, permitted investments, share purchases, dividends and other general corporate purposes of the Company and its subsidiaries (which may include commercial paper back-up). Letters of credit and swing line loans may be issued under the Revolving Credit Facility as described below. There were no outstanding borrowings on the Revolving Credit Facility as of June 29, 2019 . Borrowings under the Revolving Credit Facility bear interest at a rate per annum equal to, at the Borrowers’ option, either (a) an alternate base rate (which is a rate equal to the greatest of (i) the Prime Rate in effect on such day, (ii) the Federal Funds Effective Rate in effect on such day plus ½ of 1% or (iii) the Adjusted LIBO Rate for a one month Interest Period on such day plus 1% ) or (b) a rate based on the rates applicable for deposits in the interbank market for U.S. Dollars or the applicable currency in which the loans are made plus, in each case, an applicable margin. The applicable margin will be determined by reference to a grid, as defined in the Credit Agreement, based on the ratio of (a) consolidated debt plus 600% of consolidated lease expense to (b) consolidated EBITDAR. Additionally, the Company pays a commitment fee at a rate determined by the reference to the aforementioned pricing grid. 4.250% Senior Notes due 2025 On March 2, 2015, the Company issued $600.0 million aggregate principal amount of 4.250% senior unsecured notes due April 1, 2025 at 99.445% of par (the “2025 Senior Notes”). Interest is payable semi-annually on April 1 and October 1 beginning October 1, 2015. Prior to January 1, 2025 ( 90 days prior to the scheduled maturity date), the Company may redeem the 2025 Senior Notes in whole or in part, at its option at any time or from time to time, at a redemption price equal to the greater of (1) 100% of the principal amount of the 2025 Senior Notes to be redeemed or (2) the sum of the present values of the remaining scheduled payments of principal and interest thereon that would have been payable in respect of the 2025 Senior Notes calculated as if the maturity date of the 2025 Senior Notes was January 1, 2025 (not including any portion of payments of interest accrued to the date of redemption), discounted to the redemption date on a semi-annual basis at the Adjusted Treasury Rate (as defined in the indenture for the 2025 Senior Notes) plus 35 basis points , plus, in the case of each of (1) and (2), accrued and unpaid interest to the redemption date. On and after January 1, 2025 ( 90 days prior to the scheduled maturity date), the Company may redeem the 2025 Senior Notes in whole or in part, at its option at any time or from time to time, at a redemption price equal to 100% of the principal amount of the 2025 Senior Notes to be redeemed, plus accrued and unpaid interest to the redemption date. 3.000% Senior Notes due 2022 On June 20, 2017, the Company issued $400.0 million aggregate principal amount of 3.000% senior unsecured notes due July 15, 2022 at 99.505% of par (the "2022 Senior Notes"). Interest is payable semi-annually on January 15 and July 15 beginning January 15, 2018. Prior to June 15, 2022 (one month prior to the scheduled maturity date), the Company may redeem the 2022 Senior Notes in whole or in part, at its option at any time or from time to time, at a redemption price equal to the greater of (1) 100% of the principal amount of the 2022 Senior Notes to be redeemed or (2) as determined by a Quotation Agent, the sum of the present values of the remaining scheduled payments of principal and interest thereon that would have been payable in respect of the 2022 Senior Notes calculated as if the maturity date of the 2022 Senior Notes was June 15, 2022 (not including any portion of payments of interest accrued to the date of redemption), discounted to the redemption date on a semi-annual basis (assuming a 360-day year consisting of twelve 30-day months) at the Adjusted Treasury Rate (as defined in the Prospectus Supplement) plus 25 basis points , plus, in the case of each of (1) and (2), accrued and unpaid interest to the redemption date. 4.125% Senior Notes due 2027 On June 20, 2017, the Company issued $600.0 million aggregate principal amount of 4.125% senior unsecured notes due July 15, 2027 at 99.858% of par (the "2027 Senior Notes"). Interest is payable semi-annually on January 15 and July 15 beginning January 15, 2018. Prior to April 15, 2027 (the date that is three month prior to the scheduled maturity date), the Company may redeem the 2027 Senior Notes in whole or in part, at its option at any time or from time to time, at a redemption price equal to the greater of (1) 100% of the principal amount of the 2027 Senior Notes to be redeemed or (2) as determined by a Quotation Agent, the sum of the present values of the remaining scheduled payments of principal and interest thereon that would have been payable in respect of the 2027 Senior Notes calculated as if the maturity date of the 2027 Senior Notes was April 15, 2027 (not including any portion of payments of interest accrued to the date of redemption), discounted to the redemption date on a semi-annual basis (assuming a 360-day year consisting of twelve 30-day months) at the Adjusted Treasury Rate (as defined in the Prospectus Supplement) plus 30 basis points , plus, in the case of each of (1) and (2), accrued and unpaid interest to the redemption date. At June 29, 2019 , the fair value of the 2025, 2022 and 2027 Senior Notes was approximately $629.6 million , $398.6 million , and $605.5 million , respectively, based on external pricing data, including available quoted market prices of these instruments, and consideration of comparable debt instruments with similar interest rates and trading frequency, among other factors, and is classified as Level 2 measurements within the fair value hierarchy. At June 30, 2018 , the fair value of the 2025, 2022 and 2027 Senior Notes was approximately $592.5 million , $389.0 million and $574.1 million , respectively. Note Payable As a result of taking operational control of the Kate Spade Joint Ventures, the Company has an outstanding Note Payable of $11.4 million as of June 29, 2019 to the other partner of the Kate Spade Joint Ventures to be payable in fiscal 2021. Capital Lease Obligations As a result of the Company's sale-leaseback agreement for its office building in North Bergen, NJ, the Company has total capital lease obligations of $0.8 million recorded within Current debt and $5.3 million recorded within Long-Term debt on the Consolidated Balance Sheets as of June 29, 2019 . The remaining lease obligations will be amortized through May 1, 2025. Debt Maturities As of June 29, 2019 , the Company's aggregate debt, excluding capital lease obligations, is approximately $1.61 billion , of which $11.4 million is due in fiscal 2021, $400.0 million is due in fiscal 2023 and $1.20 billion</t>
  </si>
  <si>
    <t>Commitments and Contingencies</t>
  </si>
  <si>
    <t>Commitments and Contingencies Disclosure [Abstract]</t>
  </si>
  <si>
    <t>COMMITMENTS AND CONTINGENCIES Letters of Credit The Company had standby letters of credit, surety bonds and bank guarantees totaling $34.5 million and $35.1 million outstanding at June 29, 2019 and June 30, 2018 , respectively. The agreements, which expire at various dates through calendar 2039, primarily collateralize the Company’s obligation to third parties for duty, leases, insurance claims and materials used in product manufacturing. The Company pays certain fees with respect to letters of credit that are issued. Tax Legislation The Tax Legislation requires the Company to pay a one-time tax, or Transition Tax, on previously unremitted earnings of certain non-U.S. subsidiaries. The Company expects to pay approximately $155.9 million related to the Transition Tax. Refer to Note 15, "Income Taxes," for more information related to the impact of the Tax Legislation. Other The Company had other contractual cash obligations as of June 29, 2019 , including $404.2 million related to inventory purchase obligations, $16.2 million related to capital expenditure purchase obligations, $93.6 million of other purchase obligations, $1.61 billion of debt repayments, $ 6.1 million of capital lease obligations and $407.8 million of interest payments on the outstanding debt. Refer to Note 10, "Leases," for a summary of the Company's future minimum rental payments under non-cancelable leases. In the ordinary course of business, the Company is a party to several pending legal proceedings and claims. Although the outcome of such items cannot be determined with certainty, the Company's management believes that the final outcome will not have a material effect on the Company's cash flow, results of operations or financial position.</t>
  </si>
  <si>
    <t>Goodwill and Other Intangible Assets</t>
  </si>
  <si>
    <t>Goodwill and Intangible Assets Disclosure [Abstract]</t>
  </si>
  <si>
    <t>GOODWILL AND OTHER INTANGIBLE ASSETS Goodwill The change in the carrying amount of the Company’s goodwill by segment is as follows: Coach Kate Spade Stuart Weitzman Total (millions) Balance at July 1, 2017 $ 324.5 $ — $ 156.0 $ 480.5 Acquisition of goodwill (1) 1.6 968.9 49.3 1,019.8 Allocation of goodwill (2) 324.0 (324.0 ) — — Measurement period adjustment (1) — (18.4 ) (0.5 ) (18.9 ) Foreign exchange impact 4.7 0.5 (2.3 ) 2.9 Balance at June 30, 2018 654.8 627.0 202.5 1,484.3 Acquisition of goodwill (1) — 12.7 13.3 26.0 Foreign exchange impact 7.0 0.7 (1.8 ) 5.9 Balance at June 29, 2019 $ 661.8 $ 640.4 $ 214.0 $ 1,516.2 (1) Refer to Note 3, "Acquisitions," for further information. (2) The Company assigned a portion of goodwill associated with the Kate Spade acquisition to Coach brand reporting units based upon the analysis of expected synergies, including the allocation of corporate synergies to the brands. Intangible Assets Intangible assets consist of the following: Fiscal Year Ended (1) June 29, 2019 June 30, 2018 Gross Accum. Net Gross Accum. Net (millions) Intangible assets subject to amortization: Customer relationships $ 100.6 $ (24.0 ) $ 76.6 $ 100.5 $ (17.3 ) $ 83.2 Order backlog — — — 2.0 (2.0 ) — Favorable lease rights 93.1 (34.6 ) 58.5 97.3 (24.4 ) 72.9 Total intangible assets subject to amortization 193.7 (58.6 ) 135.1 199.8 (43.7 ) 156.1 Intangible assets not subject to amortization: Brand intangible assets 1,576.8 — 1,576.8 1,576.8 — 1,576.8 Total intangible assets $ 1,770.5 $ (58.6 ) $ 1,711.9 $ 1,776.6 $ (43.7 ) $ 1,732.9 (1) Refer to Note 3, "Acquisitions," for further information. As of June 29, 2019 , the expected amortization expense for intangible assets is as follows: Amortization Expense (millions) Fiscal 2020 $ 19.8 Fiscal 2021 18.3 Fiscal 2022 16.4 Fiscal 2023 15.3 Fiscal 2024 13.3 Thereafter 52.0 Total $ 135.1 The expected future amortization expense above reflects remaining useful lives ranging from approximately 10.8 years to 13.0 years for customer relationships and the remaining lease terms ranging from approximately seven months to 15.8</t>
  </si>
  <si>
    <t>Income Taxes</t>
  </si>
  <si>
    <t>Income Tax Disclosure [Abstract]</t>
  </si>
  <si>
    <t xml:space="preserve">INCOME TAXES The provisions for income taxes, computed by applying the U.S. statutory rate to income before taxes, as reconciled to the actual provisions were: Fiscal Year Ended June 29, 2019 June 30, 2018 July 1, 2017 Amount Percentage Amount Percentage Amount Percentage (millions) Income before provision for income taxes: United States (1) $ 335.5 43.8 % $ 161.2 27.0 % $ 365.5 48.2 % Foreign 430.7 56.2 435.6 73.0 393.5 51.8 Total income before provision for income taxes $ 766.2 100.0 % $ 596.8 100.0 % $ 759.0 100.0 % Tax expense at U.S. statutory rate $ 160.9 21.0 % $ 167.0 28.0 % $ 265.7 35.0 % State taxes, net of federal benefit (1.3 ) (0.2 ) 2.4 0.4 15.1 2.0 Effects of foreign operations (18.0 ) (2.4 ) (55.6 ) (9.3 ) (86.7 ) (11.4 ) Transition tax on deferred foreign earnings 7.5 1.0 266.0 44.6 — — Re-measurement of deferred taxes (6.2 ) (0.8 ) (87.8 ) (14.7 ) — — Effects of tax credits and acquisition reorganization (23.2 ) (3.0 ) (36.2 ) (6.1 ) (12.3 ) (1.6 ) Change in state valuation allowance 4.4 0.6 (40.7 ) (6.8 ) — — Other, net (1.3 ) (0.2 ) (15.8 ) (2.7 ) (13.8 ) (1.9 ) Taxes at effective worldwide rates $ 122.8 16.0 % $ 199.3 33.4 % $ 168.0 22.1 % (1) For the fiscal years ended June 29, 2019, June 30, 2018 and July 1, 2017, the United States jurisdiction includes foreign pre-tax earnings allocated to the Company from its interest in a foreign partnership. Current and deferred tax provision (benefit) was: Fiscal Year Ended June 29, 2019 June 30, 2018 July 1, 2017 Current Deferred Current Deferred Current Deferred (millions) Federal $ (16.9 ) $ 62.7 $ 181.1 $ (1.9 ) $ 42.9 $ 56.4 Foreign 76.7 (3.2 ) 79.1 (11.2 ) 39.7 7.4 State 28.5 (25.0 ) (10.0 ) (37.8 ) 7.4 14.2 Total current and deferred tax provision (benefit) $ 88.3 $ 34.5 $ 250.2 $ (50.9 ) $ 90.0 $ 78.0 The components of deferred tax assets and liabilities were: June 29, June 30, (millions) Share-based compensation $ 32.2 $ 27.1 Reserves not deductible until paid 41.1 39.2 Deferred rent 30.9 22.5 Employee benefits 22.6 19.0 Foreign investments 4.9 — Net operating loss 100.6 395.2 Other 8.1 9.5 Inventory 24.2 18.9 Capital loss carryforward — 56.8 Gross deferred tax assets 264.6 588.2 Valuation allowance 32.9 305.9 Deferred tax assets after valuation allowance $ 231.7 $ 282.3 Goodwill 83.7 84.3 Other intangibles 320.2 347.9 Property and equipment 41.3 25.8 Foreign investments — 5.7 Prepaid expenses 1.2 0.5 Gross deferred tax liabilities 446.4 464.2 Net deferred tax (liabilities) assets $ (214.7 ) $ (181.9 ) Consolidated Balance Sheets Classification Deferred income taxes – noncurrent asset 19.4 24.3 Deferred income taxes – noncurrent liability (234.1 ) (206.2 ) Net deferred tax (liabilities) assets $ (214.7 ) $ (181.9 ) In fiscal 2018, the Company recorded a net deferred tax liability of $325.7 million as part of the opening balance sheet recorded in purchase accounting for fiscal 2018 acquisitions. Given that this balance was recorded as part of purchase accounting, it had no impact on total deferred tax expense recorded during fiscal 2018. Significant judgment is required in determining the worldwide provision for income taxes, and there are many transactions for which the ultimate tax outcome is uncertain. It is the Company’s policy to establish provisions for taxes that may become payable in future years, including those due to an examination by tax authorities. The Company establishes the provisions based upon management’s assessment of exposure associated with uncertain tax positions. The provisions are analyzed at least quarterly and adjusted as appropriate based on new information or circumstances in accordance with the requirements of ASC 740. A reconciliation of the beginning and ending gross amount of unrecognized tax benefits is as follows: June 29, June 30, July 1, (millions) Balance at beginning of fiscal year $ 75.3 $ 94.1 $ 138.6 Gross increase due to tax positions related to prior periods 21.8 3.8 2.7 Gross decrease due to tax positions related to prior periods (0.8 ) (4.0 ) (2.7 ) Gross increase due to tax positions related to current period 10.7 6.4 8.1 Decrease due to lapse of statutes of limitations (20.1 ) (23.9 ) (39.5 ) Decrease due to settlements with taxing authorities (1.1 ) (25.1 ) (13.1 ) Increase due to current year acquisitions — 24.0 — Balance at end of fiscal year $ 85.8 $ 75.3 $ 94.1 Of the $85.8 million ending gross unrecognized tax benefit balance as of June 29, 2019 , $58.1 million relates to items which, if recognized, would impact the effective tax rate. Of the $75.3 million ending gross unrecognized tax benefit balance as of June 30, 2018 , $57.0 million relates to items which, if recognized, would impact the effective tax rate. Of the $94.1 million ending gross unrecognized tax benefit balance as of July 1, 2017, $83.6 million relates to items which, if recognized, would impact the effective tax rate. As of June 29, 2019 , June 30, 2018 and July 1, 2017, gross interest and penalties payable was $12.6 million , $12.9 million and $24.1 million , respectively, which are included in Other liabilities on the Company's Consolidated Balance Sheet. During fiscal 2019 and fiscal 2018 , the Company recognized gross interest and penalty income of $0.2 million and $10.8 million , respectively, and gross interest and penalty expense of $2.8 million during fiscal 2017. The Company files income tax returns in the U.S. federal jurisdiction, as well as various state and foreign jurisdictions. Tax examinations are currently in progress in select foreign and state jurisdictions that are extending the years open under the statutes of limitation. Fiscal years 2016 to present are open to examination in the U.S. federal jurisdiction, fiscal 2010 to present in select state jurisdictions and fiscal 2012 to present in select foreign jurisdictions. The Company is currently under audit in the U.S. for fiscal 2017. The Company anticipates that one or more of these audits may be finalized and certain statutes of limitation may expire in the foreseeable future. However, based on the status of these examinations, and the average time typically incurred in finalizing audits with the relevant tax authorities, the Company cannot reasonably estimate the impact these audits may have in the next 12 months, if any, to previously recorded uncertain tax positions. The Company accrues for certain known and reasonably anticipated income tax obligations after assessing the likely outcome based on the weight of available evidence. Although the Company believes that the estimates and assumptions used are reasonable and legally supportable, the final determination of tax audits could be different than that which is reflected in historical income tax provisions and recorded assets and liabilities. With respect to all jurisdictions, the Company has made adequate provision for all income tax uncertainties. As of June 29, 2019 , the Company had the following tax loss carryforwards available: U.S. federal loss carryforwards of $127.7 million , state tax loss carryforwards of $717.2 million and tax loss carryforwards of various foreign jurisdictions of $116.0 million . As of June 30, 2018 , the Company had the following tax loss carryforwards available: U.S. federal loss carryforwards of $448.4 million , state tax loss carryforwards of approximately $831 million and tax loss carryforwards of various foreign jurisdictions of $921.9 million . The federal and state net operating loss carryforwards generally start to expire in 2031 and 2019, respectively. The majority of the foreign net operating loss can be carried forward indefinitely. Deferred tax assets, including the deferred tax assets recognized on these net operating losses, have been reduced by a valuation allowance of $32.9 million as of June 29, 2019 and $305.9 million as of June 30, 2018 . During fiscal 2019, the Company wrote off certain net operating losses and corresponding full valuation allowances that were determined to have a remote likelihood of being utilized. The Company is not permanently reinvested with respect to the earnings of a limited number of foreign entities and has recorded the tax consequences of remitting earnings from these entities. The Company is permanently reinvested with respect to all other earnings. The total estimated amount of unremitted earnings of foreign subsidiaries as of June 29, 2019 and June 30, 2018 was $2.04 billion and $3.09 billion , respectively. Before the Tax Legislation, the Company considered the earnings of its non-U.S. subsidiaries to be indefinitely reinvested, and accordingly, recorded no deferred income taxes on these earnings. The Tax Legislation imposed a one-time Transition Tax on the deemed repatriated earnings, thereby removing the potential federal income tax consequences of repatriating these earnings to the U.S. However actual remittance from non-U.S. subsidiaries may result in additional foreign withholding taxes, U.S. state taxes and taxes related to foreign currency gains or losses. The Company intends to distribute $650 million of earnings that were previously subject to U.S. Federal Tax and has recorded a deferred tax liability of $2.3 million during fiscal 2019 for U.S. state taxes related to the future distribution. Based on the Company's current analysis, the amount of the unrecognized deferred tax liability related to unremitted earnings is estimate to be between $5 million and $7 million . Tax Legislation On December 22, 2017, H.R.1, formerly known as the Tax Cuts and Jobs Act (the “Tax Legislation”) was enacted. The Tax Legislation significantly revises the U.S. tax code by (i) lowering the U.S federal statutory income tax rate from 35% to 21% , (ii) implementing a territorial tax system, (iii) imposing a one-time transition tax on deemed repatriated earnings of foreign subsidiaries ("Transition Tax"), (iv) requiring current inclusion of global intangible low taxed income (“GILTI”) of certain earnings of controlled foreign corporations in U.S. federal taxable income, (v) creating the base erosion anti-abuse tax (“BEAT”) provision, (vi) implementing bonus depreciation that will allow for full expensing of qualified property, (vii) enacting a beneficial rate to be applied against Foreign Derived Intangible Income ("FDII") and (viii) limiting deductibility of interest and executive compensation expense, among other changes. In December 2017, the SEC Staff issued Staff Accounting Bulletin ("SAB") 118 to provide guidance to registrants in accounting for income taxes under the Tax Legislation. In accordance with SAB 118, the Company made reasonable estimates and recorded provisional amounts for the Tax Legislation during fiscal 2018. Under the transitional provisions of SAB 118, the Company had a one-year measurement period to complete the accounting for the initial tax effects of the Tax Legislation, which was completed during fiscal 2019. The following table represents amounts recorded to provision for income taxes in the year ended June 29, 2019 for items related to the Tax Legislation: Fiscal Year Ended June 29, 2019 June 30, 2018 (millions) Impact of Change in U.S. Federal Statutory Rate on Pre-Tax Income $ (32.6 ) $ (10.9 ) Discrete Impacts of Tax Legislation: Transition Tax - Federal and State 6.9 266.0 Re-measurement of deferred taxes (federal and state) (6.2 ) (87.8 ) Global intangible low-taxed income 33.1 — Foreign derived intangible income (12.6 ) — Total Impact of Tax Legislation $ (11.4 ) $ 167.3 The Company has elected to pay the Transition Tax in installments. As shown in the table below, the remaining Transition Tax payable is $155.9 million and is payable between fiscal 2021 and fiscal 2025. The $155.9 million Transition Tax payable is reduced from the fiscal 2018 Transition Tax liability of $266.0 million due to payments made during fiscal 2019, as well as the application of net operating losses to reduce the Transition Tax payable. Transition Tax Payments (millions) Fiscal 2020 $ — Fiscal 2021 11.9 Fiscal 2022 16.9 Fiscal 2023 31.8 Fiscal 2024 42.4 Fiscal 2025 52.9 Total $ 155.9 Under GILTI, a portion of the Company’s foreign earnings will be subject to U.S. taxation, offset by available foreign tax credits subject to limitations. For companies subject to GILTI, the FASB has indicated that companies are allowed to record a deferred tax liability related to the outside basis difference in the fiscal year of enactment or record the tax associated with GILTI as a period cost in the period the earnings are included on the U.S. tax return. The Company has chosen to record the future tax </t>
  </si>
  <si>
    <t>Defined Contribution Plan</t>
  </si>
  <si>
    <t>Retirement Benefits [Abstract]</t>
  </si>
  <si>
    <t>DEFINED CONTRIBUTION PLAN The Company maintains the Tapestry, Inc. 401(k) Savings Plan, which is a defined contribution plan. Employees who meet certain eligibility requirements and are not part of a collective bargaining agreement may participate in this program. The annual expense incurred by the Company for this defined contribution plan was $12.8 million , $12.3 million and $9.1 million in fiscal 2019 , fiscal 2018 and fiscal 2017 , respectively.</t>
  </si>
  <si>
    <t>Segment Information</t>
  </si>
  <si>
    <t>Segment Reporting [Abstract]</t>
  </si>
  <si>
    <t>SEGMENT INFORMATION The Company has three reportable segments: • Coach - Includes global sales of Coach products to customers through Coach operated stores, including the Internet and concession shop-in-shops, and sales to wholesale customers and through independent third party distributors. • Kate Spade - Includes global sales primarily of kate spade new york brand products to customers through Kate Spade operated stores, including the Internet, sales to wholesale customers, through concession shop-in-shops and through independent third party distributors. • Stuart Weitzman - Includes global sales of Stuart Weitzman brand products primarily through Stuart Weitzman operated stores, including the Internet, sales to wholesale customers and through numerous independent third party distributors. In deciding how to allocate resources and assess performance, the Company's chief operating decision maker regularly evaluates the sales and operating income of these segments. Operating income is the gross margin of the segment less direct expenses of the segment. Beginning in fiscal 2019, the Company changed its expense reporting to more closely align with the organizational structure and management of the business. Accordingly, certain SG&amp;A expenses that were previously reported in fiscal 2017 and fiscal 2018 within our reportable segments are now reflected in Corporate expense. The costs primarily relate to employee costs within shared functional groups. The following table summarizes segment performance for fiscal 2019 , fiscal 2018 and fiscal 2017 : Coach (1) Kate Spade (1) Stuart Weitzman (1) Corporate (2) Total (millions) Fiscal 2019 Net sales $ 4,270.9 $ 1,366.8 $ 389.4 $ — $ 6,027.1 Gross profit 2,996.4 863.6 193.7 — 4,053.7 Operating income (loss) 1,148.4 165.7 (51.2 ) (448.8 ) 814.1 Income (loss) before provision for income taxes 1,148.4 165.7 (51.2 ) (496.7 ) 766.2 Depreciation and amortization expense (3) 137.2 63.5 19.4 50.3 270.4 Total assets 1,945.9 2,596.1 749.4 1,585.9 6,877.3 Additions to long-lived assets (4) 85.0 74.2 12.3 102.7 274.2 Fiscal 2018 Net sales $ 4,221.5 $ 1,284.7 $ 373.8 $ — $ 5,880.0 Gross profit 2,931.5 705.7 211.3 — 3,848.5 Operating income (loss) 1,117.2 (22.7 ) (0.3 ) (423.4 ) 670.8 Income (loss) before provision for income taxes 1,117.2 (22.7 ) (0.3 ) (497.4 ) 596.8 Depreciation and amortization expense (3) 139.5 67.2 20.8 43.8 271.3 Total assets 2,256.8 2,626.3 746.4 1,048.8 6,678.3 Additions to long-lived assets (4) 134.4 34.4 7.8 90.8 267.4 Fiscal 2017 Net sales $ 4,114.7 $ — $ 373.6 $ — $ 4,488.3 Gross profit 2,855.0 — 226.1 — 3,081.1 Operating income (loss) 1,072.4 — 15.4 (300.4 ) 787.4 Income (loss) before provision for income taxes 1,072.4 — 15.4 (328.8 ) 759.0 Depreciation and amortization expense (3) 149.9 — 18.9 50.1 218.9 Total assets 1,937.1 — 628.4 3,266.1 5,831.6 Additions to long-lived assets (4) 170.5 — 20.2 92.4 283.1 (1) During fiscal 2019, the Company acquired certain distributors for the Stuart Weitzman and Kate Spade brands. During the first quarter of fiscal 2018, the Company acquired Kate Spade &amp; Company. During the third quarter of fiscal 2018, the Company acquired certain distributors for the Coach and Stuart Weitzman brands and obtained operational control of the Kate Spade Joint Ventures. The operating results of the respective entity have been consolidated commencing on the date of each transaction. (2) Corporate, which is not a reportable segment, represents certain costs that are not directly attributable to a brand. These costs primarily represent administrative and information systems expense. Furthermore, certain integration and acquisition costs as well as costs under the Company's Operational Efficiency Plan and Transformation Plan as described in Note 6, "Restructuring Activities," are included within Corporate. (3) Depreciation and amortization expense includes $2.2 million of Integration &amp; Acquisition costs for the fiscal year ended June 29, 2019 . There were no costs incurred related to the Operational Efficiency Plan for the fiscal year ended June 29, 2019 and June 30, 2018 . Depreciation and amortization expenses includes $6.1 million of Operational Efficiency Plan charges for the fiscal year ended July 1, 2017 . These charges are recorded within Corporate. Depreciation and amortization expense for the segments includes an allocation of expense related to assets which support multiple segments. (4) Additions to long-lived assets for the reportable segments primarily includes store assets as well as assets that support a specific brand. Corporate additions include all other assets which includes a combination of Corporate assets, as well as assets that may support all segments. As such, depreciation expense for these assets may be subsequently allocated to a reportable segment. The following table shows net sales for each product category represented: Fiscal Year Ended June 29, 2019 June 30, 2018 July 1, 2017 Amount % of total net sales Amount % of total net sales Amount % of total net sales (millions) Coach Women's Handbags $ 2,261.3 38 % $ 2,298.2 39 % $ 2,308.0 52 % Men's 862.0 14 844.6 14 808.0 18 Women's Accessories 766.5 13 747.1 13 721.0 16 Other Products 381.1 6 331.6 6 277.7 6 Total Coach $ 4,270.9 71 % $ 4,221.5 72 % $ 4,114.7 92 % Kate Spade (1) Women's Handbags $ 763.7 13 % $ 703.4 12 % $ — — % Other Products 315.2 5 311.6 5 — — Women's Accessories 287.9 5 269.7 5 — — Total Kate Spade $ 1,366.8 23 % $ 1,284.7 22 % $ — — % Stuart Weitzman (2) $ 389.4 6 % $ 373.8 6 % $ 373.6 8 % Total Net sales $ 6,027.1 100 % $ 5,880.0 100 % $ 4,488.3 100 % (1) On July 11, 2017, the Company completed its acquisition of Kate Spade. The operating results of the Kate Spade brand have been consolidated in the Company's operating results commencing on July 11, 2017. (2) The significant majority of sales for the Stuart Weitzman brand is attributable to women's footwear. Geographic Area Information Geographic revenue information is based on the location of our customer sale. Geographic long-lived asset information is based on the physical location of the assets at the end of each fiscal year and includes property and equipment, net and other assets. United States Japan Greater China (2) Other (3) Total (millions) Fiscal 2019 Net sales (1) $ 3,395.0 $ 711.9 $ 912.9 $ 1,007.3 $ 6,027.1 Long-lived assets 708.9 90.2 114.2 159.6 1,072.9 Fiscal 2018 Net sales (1) $ 3,457.4 $ 695.7 $ 837.1 $ 889.8 $ 5,880.0 Long-lived assets 663.3 60.6 98.4 181.9 1,004.2 Fiscal 2017 Net sales (1) $ 2,432.5 $ 572.8 $ 696.3 $ 786.7 $ 4,488.3 Long-lived assets 497.7 58.3 93.2 162.2 811.4 (1) Includes net sales from our global travel retail business in locations within the specified geographic area. (2) Greater China includes mainland China, Hong Kong, Macau and Taiwan. (3)</t>
  </si>
  <si>
    <t>Earnings Per Share</t>
  </si>
  <si>
    <t>Earnings Per Share [Abstract]</t>
  </si>
  <si>
    <t>EARNINGS PER SHARE Basic net income per share is calculated by dividing net income by the weighted-average number of shares outstanding during the period. Diluted net income per share is calculated similarly but includes potential dilution from the exercise of stock options and restricted stock units and any other potentially dilutive instruments, only in the periods in which such effects are dilutive under the treasury stock method. The following is a reconciliation of the weighted-average shares outstanding and calculation of basic and diluted earnings per share: Fiscal Year Ended June 29, June 30, July 1, (millions, except per share data) Net income $ 643.4 $ 397.5 $ 591.0 Weighted-average basic shares 289.4 285.4 280.6 Dilutive securities: Effect of dilutive securities 1.4 3.2 2.2 Weighted-average diluted shares 290.8 288.6 282.8 Net income per share: Basic $ 2.22 $ 1.39 $ 2.11 Diluted $ 2.21 $ 1.38 $ 2.09 At June 29, 2019 , options to purchase 12.3 million shares of common stock were outstanding but not included in the computation of diluted earnings per share, as these options’ exercise prices, ranging from $31.46 to $78.46 , were greater than the average market price of the common shares. At June 30, 2018 , options to purchase 3.4 million shares of common stock were outstanding but not included in the computation of diluted earnings per share, as these options’ exercise prices, ranging from $48.08 to $78.46 , were greater than the average market price of the common shares. At July 1, 2017 , options to purchase 4.5 million shares of common stock were outstanding but not included in the computation of diluted earnings per share, as these options’ exercise prices, ranging from $45.13 to $78.46 , were greater than the average market price of the common shares. Earnings per share amounts have been calculated based on unrounded numbers. Options to purchase shares of the Company's common stock at an exercise price greater than the average market price of the common stock during the reporting period are anti-dilutive and therefore not included in the computation of diluted net income per common share. In addition, the Company has outstanding restricted stock unit awards that are issuable only upon the achievement of certain performance goals. Performance-based restricted stock unit awards are included in the computation of diluted shares only to the extent that the underlying performance conditions (and any applicable market condition modifiers) (i) are satisfied as of the end of the reporting period or (ii) would be considered satisfied if the end of the reporting period were the end of the related contingency period and the result would be dilutive under the treasury stock method. As of June 29, 2019 , June 30, 2018 and July 1, 2017 , there were approximately 12.6 million , 4.2 million , and 5.6 million , respectively, of shares issuable upon exercise of anti-dilutive options and contingent vesting of performance-based restricted stock unit awards, which were excluded from the diluted share calculations.</t>
  </si>
  <si>
    <t>Related Parties</t>
  </si>
  <si>
    <t>Related Party Transactions [Abstract]</t>
  </si>
  <si>
    <t>RELATED PARTIES The Stuart Weitzman brand owns approximately 50% of a factory and one of its former employees, who left the Company during fiscal 2017, maintains a partial ownership interest of less than 50% in a factory, both of which are located in Spain, which are involved in the production of Stuart Weitzman inventory. Payments to these two factories represented $16.8 million and $17.1 million in fiscal 2019 and fiscal 2018 , respectively. Amounts payable to these factories were not material at June 29, 2019 or June 30, 2018 .</t>
  </si>
  <si>
    <t>Supplemental Balance Sheet Information</t>
  </si>
  <si>
    <t>SUPPLEMENTAL BALANCE SHEET INFORMATION The components of certain balance sheet accounts are as follows: June 29, June 30, (millions) Property and equipment Land and building $ 21.8 $ 19.0 Machinery and equipment 51.0 56.0 Software and computer equipment 541.8 409.1 Furniture and fixtures 413.2 322.5 Leasehold improvements 1,006.3 891.0 Construction in progress 105.2 142.2 Less: accumulated depreciation (1,200.5 ) (954.4 ) Total property and equipment, net $ 938.8 $ 885.4 Accrued liabilities Payroll and employee benefits $ 63.6 $ 174.3 Accrued rent 67.3 53.9 Dividends payable 96.8 97.2 Operating expenses 445.9 347.8 Total accrued liabilities $ 673.6 $ 673.2 Other liabilities Deferred lease obligation $ 221.6 $ 200.7 Gross unrecognized tax benefit 85.8 75.3 Other 146.6 191.0 Total other liabilities $ 454.0 $ 467.0</t>
  </si>
  <si>
    <t>Headquarters Transactions</t>
  </si>
  <si>
    <t>HEADQUARTERS TRANSACTIONS Sale of Interest and Lease Transaction of Hudson Yards During the first quarter of fiscal 2017, the Company sold its investments in 10 Hudson Yards, in New York City, and announced the lease of its new global headquarters. The Company sold its equity investment in the Hudson Yards joint venture as well as net fixed assets related to the design and build-out of the space. The Company received a purchase price of approximately $707 million (net of approximately $77 million due to the developer of Hudson Yards) before transaction costs of approximately $26 million , resulting in a gain of $28.8 million , which was initially amortized through SG&amp;A expenses over the lease term of 20 years. As a result of the adoption of ASU No. 2016-02, as discussed in Note 2, the unamortized balance of the gain will be recorded to equity at the start of fiscal 2020. The Company has simultaneously entered into a 20 -year lease, accounted for as an operating lease, for the headquarters space in the building, comprised of approximately 694,000 square feet. Under the lease, the Company has the right to expand its premises to portions of the 24 th and 25 th floors of the building and has a right of first offer with respect to available space on the 26 th floor of the building. The total commitment related to this lease was approximately $1.05 billion . Minimum lease payments of $45.1 million are due each year from fiscal 2018 through fiscal 2021, and $825.5 million total due for years subsequent to 2021. In addition to its fixed rent obligations, the Company is obligated to pay its percentage share for customary escalations for operating expenses attributable to the building and the Hudson Yards development, taxes and tax related payments. The Company is not obligated to pay any amount of contingent rent. Sale of Former Headquarters During the second quarter of fiscal 2017, the Company completed the sale of its former headquarters on West 34th Street. Net cash proceeds of $126.0 million were generated and the sale did not result in a material gain or loss. Sublease Agreement During the first quarter of fiscal 2018, the Company entered into a Sublease (the "Sublease"), as sublandlord, with The Guardian Life Insurance Company of America, a New York mutual insurance company ("Guardian"), as subtenant, pursuant to which the Company has agreed to sublease to Guardian three floors of the Company's leased space at 10 Hudson Yards, New York, NY, consisting of approximately 148,813 square feet of office space. The term of the Sublease expires on June 29, 2036 (the "Expiration Date"). Guardian has agreed to pay monthly base rent to the Company of approximately $0.8 million from March 1, 2019 through June 30, 2019 and monthly base rent ranging from approximately $1.1 million to $1.3 million depending on the period from July 1, 2019 through the Expiration Date. In addition to monthly base rent, Guardian has agreed to pay to the Company Guardian’s proportionate share of increases in payments in lieu of taxes and taxes over the tax year commencing July 1, 2019, as well as Guardian’s proportionate share of increases in operating expenses over the operating year commencing January 1, 2019. Subject to certain customary conditions set forth in the Sublease, the Company has agreed to reimburse Guardian for certain subtenant improvements in an amount equal to $80.00 per rentable square foot, or approximately $11.9 million in the aggregate, subject to a deduction equal to $10.00 per rentable square foot, or approximately $1.5 million in the aggregate, for work previously performed by or on behalf of the Company.</t>
  </si>
  <si>
    <t>Schedule II - Valuation and Qualifying Accounts</t>
  </si>
  <si>
    <t>SEC Schedule, 12-09, Valuation and Qualifying Accounts [Abstract]</t>
  </si>
  <si>
    <t>Schedule II — Valuation and Qualifying Accounts For the Fiscal Years Ended June 29, 2019 , June 30, 2018 and July 1, 2017 Balance at Beginning of Year Additions Charged to Costs and Expenses Other Adjustments (1) Write-offs/ Allowances Taken Balance at End of Year (millions) Fiscal 2019 Allowance for bad debts $ 1.5 $ 7.1 $ — $ (4.2 ) $ 4.4 Allowance for returns 11.5 20.3 2.8 (24.0 ) 10.6 Allowance for markdowns 16.7 54.9 2.3 (56.1 ) 17.8 Valuation allowance 305.9 21.9 — (294.9 ) 32.9 Total $ 335.6 $ 104.2 $ 5.1 $ (379.2 ) $ 65.7 Fiscal 2018 Allowance for bad debts $ 1.9 $ 1.3 $ — $ (1.7 ) $ 1.5 Allowance for returns 4.4 12.9 5.0 (10.8 ) 11.5 Allowance for markdowns 9.4 51.4 9.1 (53.2 ) 16.7 Valuation allowance 196.1 20.7 129.8 (40.7 ) 305.9 Total $ 211.8 $ 86.3 $ 143.9 $ (106.4 ) $ 335.6 Fiscal 2017 Allowance for bad debts $ 2.2 $ 1.7 $ — $ (2.0 ) $ 1.9 Allowance for returns 6.0 10.3 — (11.9 ) 4.4 Allowance for markdowns 15.2 36.9 — (42.7 ) 9.4 Valuation allowance 173.4 22.7 — — 196.1 Total $ 196.8 $ 71.6 $ — $ (56.6 ) $ 211.8 (1) During the year ended June 29, 2019 , other adjustments of $5.1 million represent the adjustment to the allowance for returns as a result of the adoption of ASU 2014-09, " Revenue from Contracts with Customers. " During the fiscal year ended June 30, 2018 , other adjustments of $143.9 million</t>
  </si>
  <si>
    <t>Quarterly Financial Data</t>
  </si>
  <si>
    <t>Quarterly Financial Information Disclosure [Abstract]</t>
  </si>
  <si>
    <t>Quarterly Financial Data (unaudited) First Quarter Second Quarter Third Quarter Fourth Quarter (millions, except per share data) Fiscal 2019 (1) Net sales $ 1,381.2 $ 1,800.8 $ 1,331.4 $ 1,513.7 Gross profit 935.1 1,203.5 915.9 999.2 Net income 122.3 254.8 117.4 148.9 Net income per common share: Basic $ 0.42 $ 0.88 $ 0.40 $ 0.51 Diluted $ 0.42 $ 0.88 $ 0.40 $ 0.51 Fiscal 2018 (1) Net sales $ 1,288.9 $ 1,785.0 $ 1,322.4 $ 1,483.7 Gross profit 762.9 1,176.2 907.6 1,001.8 Net income (17.7 ) 63.2 140.3 211.7 Net income per common share: Basic $ (0.06 ) $ 0.22 $ 0.49 $ 0.74 Diluted $ (0.06 ) $ 0.22 $ 0.48 $ 0.73 Fiscal 2017 (1) Net sales $ 1,037.6 $ 1,321.7 $ 995.2 $ 1,133.8 Gross profit 714.7 906.2 705.7 754.5 Net income 117.4 199.7 122.2 151.7 Net income per common share: Basic $ 0.42 $ 0.71 $ 0.44 $ 0.54 Diluted $ 0.42 $ 0.71 $ 0.43 $ 0.53 (1) The sum of the quarterly earnings per share may not equal the full-year amount, as the computations of the weighted-average number of common basic and diluted shares outstanding for each quarter and the full year are performed independently.</t>
  </si>
  <si>
    <t>Significant Accounting Policies (Policies)</t>
  </si>
  <si>
    <t>Fiscal Year</t>
  </si>
  <si>
    <t>Fiscal Year The Company’s fiscal year ends on the Saturday closest to June 30. Unless otherwise stated, references to years in the financial statements relate to fiscal years. The fiscal years ended June 29, 2019 (“fiscal 2019”), June 30, 2018 (“fiscal 2018”) and July 1, 2017 (“fiscal 2017”) were 52-week periods. The fiscal year ending June 27, 2020 (“fiscal 2020”) will be a 52-week period.</t>
  </si>
  <si>
    <t>Use of Estimates</t>
  </si>
  <si>
    <t>Use of Estimates The preparation of financial statements in conformity with accounting principles generally accepted in the United States of America ("GAAP") requires management to make estimates and assumptions that affect the amounts reported in the consolidated financial statements and footnotes thereto. Actual results could differ from estimates in amounts that may be material to the financial statements. Significant estimates inherent in the preparation of the consolidated financial statements include reserves for the realizability of inventory; customer returns, end-of-season markdowns and operational chargebacks; useful lives and impairments of long-lived tangible and intangible assets; accounting for income taxes (including the impacts of recently enacted tax legislation) and related uncertain tax positions; accounting for business combinations; the valuation of stock-based compensation awards and related expected forfeiture rates; reserves for restructuring; and reserves for litigation and other contingencies, amongst others.</t>
  </si>
  <si>
    <t>Principles of Consolidation</t>
  </si>
  <si>
    <t>Principles of Consolidation The consolidated financial statements include the accounts of the Company and all 100% owned and controlled subsidiaries. All intercompany transactions and balances are eliminated in consolidation.</t>
  </si>
  <si>
    <t>Cash and Cash Equivalents</t>
  </si>
  <si>
    <t>Cash and Cash Equivalents Cash and cash equivalents consist of cash balances and highly liquid investments with a maturity of three months or less at the date of purchase.</t>
  </si>
  <si>
    <t>Investments Short-term investments consist primarily of high-credit quality U.S. and non-U.S. issued corporate debt securities, and U.S. Treasuries and government agency securities with original maturities greater than three months and with maturities within one year of balance sheet date, classified as available-for-sale. Long-term investments typically consist of high-credit quality U.S. and non-U.S. issued corporate debt securities, U.S. Treasuries and government agency securities, classified as available-for-sale, and recorded at fair value, with unrealized gains and losses recorded in other comprehensive income. Dividend and interest income are recognized when earned.</t>
  </si>
  <si>
    <t>Concentration of Credit Risk</t>
  </si>
  <si>
    <t>Concentration of Credit Risk Financial instruments that potentially expose the Company to concentration of credit risk consist primarily of cash and cash equivalents, investments and accounts receivable. The Company places its cash investments with high-credit quality financial institutions and generally invests primarily in corporate debt securities, money market instruments, U.S. government and agency debt securities, commercial paper and bank deposits placed with major banks and financial institutions. Accounts receivable is generally diversified due to the number of entities comprising the Company's customer base and their dispersion across many geographical regions. The Company believes no significant concentration of credit risk exists with respect to these investments and accounts receivable.</t>
  </si>
  <si>
    <t>Property and Equipment, Net</t>
  </si>
  <si>
    <t>Property and Equipment, Net Property and equipment, net is stated at cost less accumulated depreciation including the impact of long-lived asset impairment and disposals. Depreciation is calculated on a straight-line basis over the estimated useful lives of the assets. Buildings are depreciated over 40 years and building improvements are depreciated over ten to 40 years . Machinery and equipment are depreciated over lives of five to seven years , furniture and fixtures are depreciated over lives of three to ten years , and software and computer equipment is depreciated over lives of three to ten years . Leasehold improvements are amortized over the shorter of their estimated useful lives or the related lease terms. Maintenance and repair costs are charged to earnings as incurred while expenditures for major renewals and improvements are capitalized.</t>
  </si>
  <si>
    <t>Valuation of Long-Lived Assets</t>
  </si>
  <si>
    <t>Valuation of Long-Lived Assets Long-lived assets, such as property and equipment, are evaluated for impairment whenever events or circumstances indicate that the carrying value of the assets may not be recoverable. In evaluating long-lived assets for recoverability, the Company uses its best estimate of future cash flows expected to result from the use of the related asset group and its eventual disposition. To the extent that estimated future undiscounted net cash flows attributable to the asset are less than its carrying value, an impairment loss is recognized equal to the difference between the carrying value of such asset and its fair value, considering external market participant assumptions. The Company recorded $7.4 million and $9.1 million of impairment charges in fiscal 2019 and fiscal 2018 , respectively. In determining future cash flows, the Company takes various factors into account, including the effects of macroeconomic trends such as consumer spending, in-store capital investments, promotional cadence, the level of advertising and changes in merchandising strategy. Since the determination of future cash flows is an estimate of future performance, there may be future impairments in the event that future cash flows do not meet expectations.</t>
  </si>
  <si>
    <t>Business Combinations</t>
  </si>
  <si>
    <t xml:space="preserve">Goodwill and Other Intangible Assets Upon acquisition, the Company estimates and records the fair value of purchased intangible assets, which primarily consists of brands, customer relationships, lease rights and order backlog. Goodwill and certain other intangible assets deemed to have indefinite useful lives, including brand intangible assets, are not amortized, but are assessed for impairment at least annually. Finite-lived intangible assets are amortized over their respective estimated useful lives and, along with other long-lived assets as noted above, are evaluated for impairment periodically whenever events or changes in circumstances indicate that their related carrying values may not be fully recoverable. Estimates of fair value for finite-lived and indefinite-lived intangible assets are primarily determined using discounted cash flows and the multi-period excess earnings method, respectively, with consideration of market comparisons. This approach uses significant estimates and assumptions, including projected future cash flows, discount rates and growth rates. The Company generally performs its annual goodwill and indefinite-lived intangible assets impairment analysis using a quantitative approach. The quantitative goodwill impairment test identifies the existence of potential impairment by comparing the fair value of each reporting unit with its carrying value, including goodwill. If the fair value of a reporting unit exceeds its carrying value, the reporting unit's goodwill is considered not to be impaired. If the carrying value of a reporting unit exceeds its fair value, an impairment charge is recognized in an amount equal to that excess. The impairment charge recognized is limited to the amount of goodwill allocated to that reporting unit. Determination of the fair value of a reporting unit and intangible asset is based on management's assessment, considering independent third-party appraisals when necessary. Furthermore, this determination is judgmental in nature and often involves the use of significant estimates and assumptions, which may include projected future cash flows, discount rates, growth rates, and determination of appropriate market comparables and recent transactions. These estimates and assumptions could have a significant impact on whether or not an impairment charge is recognized and the amount of any such charge. </t>
  </si>
  <si>
    <t>Operating Leases</t>
  </si>
  <si>
    <t>Operating Leases The Company’s leases for office space, retail locations and distribution facilities are primarily accounted for as operating leases. Certain of the Company's leases contain renewal options, rent escalation clauses, and/or landlord incentives. Renewal terms generally reflect market rates at the time of renewal. Rent expense for non-cancelable operating leases with scheduled rent increases and/or landlord incentives is recognized on a straight-line basis over the lease term, including any applicable rent holidays, beginning with the lease commencement date, or the date the Company takes control of the leased space, whichever is earlier. The excess of straight-line rent expense over scheduled payment amounts and landlord incentives is recorded as a deferred rent liability. As of the end of fiscal 2019 and fiscal 2018 , deferred rent obligations of $288.9 million and $240.3 million , respectively, were classified primarily within other non-current liabilities in the Company's Consolidated Balance Sheets. Certain rentals are also contingent upon factors such as sales. Contingent rentals are recognized when the achievement of the target (i.e., sale levels) which triggers the related rent payment is considered probable and estimable.</t>
  </si>
  <si>
    <t>Revenue Recognition</t>
  </si>
  <si>
    <t>Revenue Recognition Revenue is recognized when the Company satisfies its performance obligations by transferring control of promised products or services to its customers, which may be at a point of time or over time. Control is transferred when the customer obtains the ability to direct the use of and obtain substantially all of the remaining benefits from the products or services. The amount of revenue recognized is the amount of consideration to which the Company expects to be entitled, including estimation of sale terms that may create variability in the consideration. Revenue subject to variability is constrained to an amount which will not result in a significant reversal in future periods when the contingency that creates variability is resolved. Retail store and concession shop-in-shop revenues are recognized at the point-of-sale, when the customer obtains physical possession of the products. Internet revenue from sales of products ordered through the Company’s e-commerce sites is recognized upon delivery and receipt of the shipment by its customers and includes shipping and handling charges paid by customers. Retail and internet revenues are recorded net of estimated returns, which are estimated by developing an expected value based on historical experience. Payment is due at the point of sale. The Company recognizes revenue within the wholesale channel at the time title passes and risk of loss is transferred to customers, which is generally at the point of shipment of products but may occur upon receipt of the shipment by the customer in certain cases. Wholesale revenue is recorded net of estimates for returns, discounts, end-of-season markdowns, cooperative advertising allowances and other consideration provided to the customer. The Company's historical estimates of these variable amounts have not differed materially from actual results. The Company recognizes licensing revenue over time during the contract period in which licensees are granted access to the Company's trademarks. These arrangements require licensees to pay a sales-based royalty and may include a contractually guaranteed minimum royalty amount. Revenue for contractually guaranteed minimum royalty amounts is recognized ratably over the license year and any excess sales-based royalties are recognized as earned once the minimum royalty threshold is achieved. Gift cards issued by the Company are recorded as a liability until they are redeemed, at which point revenue is recognized. The Company also uses historical information to estimate the amount of gift card balances that will never be redeemed and recognizes that amount as revenue over time in proportion to actual customer redemptions if the Company does not have a legal obligation to remit unredeemed gift cards to any jurisdiction as unclaimed property. The Company accounts for sales taxes and other related taxes on a net basis, excluding such taxes from revenue.</t>
  </si>
  <si>
    <t>Cost of Sales</t>
  </si>
  <si>
    <t>Shipping and Handling Shipping and handling costs incurred were $127.9 million , $101.5 million and $45.8 million in fiscal 2019 , fiscal 2018 and fiscal 2017 Cost of Sales Cost of sales consists of inventory costs and other related costs such as reserves for inventory realizability and shrinkage, destruction costs, damages and replacements.</t>
  </si>
  <si>
    <t>Selling, General and Administrative (SG&amp;A) Expenses</t>
  </si>
  <si>
    <t xml:space="preserve">Selling, General and Administrative ("SG&amp;A") Expenses Selling expenses include store employee compensation, occupancy costs, depreciation, supply costs, wholesale and retail account administration compensation globally. These expenses are affected by the number of stores open during any fiscal period and store performance, as compensation and rent expenses can vary with sales. Advertising, marketing and design expenses include employee compensation, media space and production, advertising agency fees, new product design costs, public relations and market research expenses. Distribution and customer service expenses include warehousing, order fulfillment, shipping and handling, customer service, employee compensation and bag repair costs. SG&amp;A expenses also include compensation costs for corporate functions including: executive, finance, human resources, legal and information systems departments, as well as corporate headquarters occupancy costs, consulting fees and software expenses. </t>
  </si>
  <si>
    <t>Advertising</t>
  </si>
  <si>
    <t>Advertising Advertising costs include expenses related to direct marketing activities, such as direct mail pieces, digital and other media and production costs. In fiscal 2019 , fiscal 2018 and fiscal 2017 , advertising expenses for the Company totaled $247.1 million , $228.4 million and $178.3 million , respectively, and are included in SG&amp;A expenses. Advertising costs are generally expensed when the advertising first appears.</t>
  </si>
  <si>
    <t>Share-Based Compensation The Company recognizes the cost of equity awards to employees and the non-employee Directors based on the grant-date fair value of those awards. The grant-date fair values of share unit awards are based on the fair value of the Company's common stock on the date of grant. The grant-date fair value of stock option awards is determined using the Black-Scholes option pricing model and involves several assumptions, including the expected term of the option, expected volatility and dividend yield. The expected term of options represents the period of time that the options granted are expected to be outstanding and is based on historical experience. Expected volatility is based on historical volatility of the Company’s stock as well as the implied volatility from publicly traded options on the Company's stock. Dividend yield is based on the current expected annual dividend per share and the Company’s stock price. Changes in the assumptions used to determine the Black-Scholes value could result in significant changes in the Black-Scholes value. For stock options and share unit awards, the Company recognizes share-based compensation net of estimated forfeitures and revises the estimates in subsequent periods if actual forfeitures differ from the estimates. The Company estimates the forfeiture rate based on historical experience as well as expected future behavior. The Company grants performance-based share awards to key executives, the vesting of which is subject to the executive’s continuing employment and the Company's or individual's achievement of certain performance goals. On a quarterly basis, the Company assesses actual performance versus the predetermined performance goals, and adjusts the share-based compensation expense to reflect the relative performance achievement. Actual distributed shares are calculated upon conclusion of the service and performance periods, and include dividend equivalent shares. If the performance-based award incorporates a market condition, the grant-date fair value of such award is determined using a pricing model, such as a Monte Carlo Simulation.</t>
  </si>
  <si>
    <t>Income Taxes The Company’s effective tax rate is based on pre-tax income, statutory tax rates, tax laws and regulations, and tax planning strategies available in the various jurisdictions in which the Company operates. The Company classifies interest and penalties on uncertain tax positions in the provision for income taxes. The Company records net deferred tax assets to the extent it believes that it is more likely than not that these assets will be realized. In making such determination, the Company considers all available evidence, including scheduled reversals of deferred tax liabilities, projected future taxable income, tax planning strategies and recent and expected future results of operation. The Company reduces deferred tax assets by a valuation allowance if, based upon the weight of available evidence, it is more likely than not that some amount of deferred tax assets is not expected to be realized. The Company is not permanently reinvested with respect to earnings of a limited number of foreign entities and has recorded the tax consequences of remitting earnings from these entities. The Company is permanently reinvested with respect to all other earnings. The Company recognizes the impact of tax positions in the financial statements if those positions will more likely than not be sustained on audit, based on the technical merits of the position. Although the Company believes that the estimates and assumptions used are reasonable and legally supportable, the final determination of tax audits could be different than that which is reflected in historical tax provisions and recorded assets and liabilities. Tax authorities periodically audit the Company’s income tax returns and the tax authorities may take a contrary position that could result in a significant impact on the Company's results of operations. Significant management judgment is required in determining the effective tax rate, in evaluating tax positions and in determining the net realizable value of deferred tax assets.</t>
  </si>
  <si>
    <t>Derivative Instruments</t>
  </si>
  <si>
    <t xml:space="preserve">Derivative Instruments The majority of the Company’s purchases and sales involving international parties, excluding international customer sales, are denominated in U.S. dollars, which limits the Company’s exposure to the transactional effects of foreign currency exchange rate fluctuations. However, the Company is exposed to foreign currency exchange risk related to its foreign operating subsidiaries’ U.S. dollar-denominated inventory transactions and various cross-currency intercompany loans. The Company uses derivative financial instruments to manage these risks. These derivative transactions are in accordance with the Company’s risk management policies. The Company does not enter into derivative transactions for speculative or trading purposes. The Company records all derivative contracts at fair value on the Consolidated Balance Sheets. The fair values of foreign currency derivatives are based on the forward curves of the specific indices upon which settlement is based and include an adjustment for the Company’s credit risk. Judgment is required of management in developing estimates of fair value. The use of different market assumptions or methodologies could affect the estimated fair value. For derivative instruments that qualify for hedge accounting, the changes in the fair value of these instruments is either (i) offset against the changes in fair value of the hedged assets or liabilities through earnings or (ii) recognized as a component of accumulated other comprehensive income (loss) ("AOCI") until the hedged item is recognized in earnings, depending on whether the derivative is being used to hedge changes in fair value or cash flows, respectively. Each derivative instrument entered into by the Company that qualifies for hedge accounting is expected to be highly effective at reducing the risk associated with the exposure being hedged. For each derivative that is designated as a hedge, the Company documents the related risk management objective and strategy, including identification of the hedging instrument, the hedged item and the risk exposure, as well as how hedge effectiveness will be assessed over the term of the instrument. The extent to which a hedging instrument has been and is expected to remain highly effective in achieving offsetting changes in fair value or cash flows is assessed and documented by the Company on at least a quarterly basis. If it is determined that a derivative instrument has not been highly effective, and will continue not to be highly effective in hedging the designated exposure, hedge accounting is discontinued and further gains (losses) are recognized in earnings within foreign currency gains (losses). Upon discontinuance of hedge accounting, the cumulative change in fair value of the derivative previously recorded in AOCI is recognized in earnings when the related hedged item affects earnings, consistent with the original hedging strategy, unless the forecasted transaction is no longer probable of occurring, in which case the accumulated amount is immediately recognized in earnings within foreign currency gains (losses). As a result of the use of derivative instruments, the Company may be exposed to the risk that the counterparties to such contacts will fail to meet their contractual obligations. To mitigate this counterparty credit risk, the Company has a policy of only entering into contracts with carefully selected financial institutions based upon an evaluation of their credit ratings, among other factors. The fair values of the Company’s derivative instruments are recorded on its Consolidated Balance Sheets on a gross basis. For cash flow reporting purposes, the Company classifies proceeds received or amounts paid upon the settlement of a derivative instrument in the same manner as the related item being hedged, primarily within cash from operating activities. Hedging Portfolio The Company enters into forward currency contracts primarily to reduce its risks related to exchange rate fluctuations on foreign currency denominated inventory transactions, as well as various cross-currency intercompany loans. To the extent its derivative contracts designated as cash flow hedges are highly effective in offsetting changes in the value of the hedged items, the related gains (losses) are initially deferred in AOCI and subsequently recognized in the Consolidated Statements of Operations as part of the cost of the inventory purchases being hedged within cost of sales, when the related inventory is sold to a third party. Current maturity dates range from July 2019 to June 2020. Forward foreign currency exchange contracts designated as fair value hedges and associated with intercompany and other contractual obligations are recognized within foreign currency gains (losses) generally in the period in which the related balances being hedged are revalued. Current maturity dates are in August 2019, and such contracts are typically renewed upon maturity if the related balance has not been settled. </t>
  </si>
  <si>
    <t>Foreign Currency</t>
  </si>
  <si>
    <t>Foreign Currency The functional currency of the Company's foreign operations is generally the applicable local currency. Assets and liabilities are translated into U.S. dollars using the current exchange rates in effect at the balance sheet date, while revenues and expenses are translated at the weighted-average exchange rates for the period. The resulting translation adjustments are included in the Consolidated Statements of Comprehensive Income as a component of other comprehensive income (loss) (“OCI”) and in the Consolidated Statements of Equity within AOCI. The Company recognizes gains and losses on transactions that are denominated in a currency other than the respective entity's functional currency in earnings. Foreign currency transaction gains and losses also include amounts realized on the settlement of certain intercompany loans with foreign subsidiaries.</t>
  </si>
  <si>
    <t>Share Repurchases</t>
  </si>
  <si>
    <t>Reclassifications</t>
  </si>
  <si>
    <t>Recent Accounting Pronouncements</t>
  </si>
  <si>
    <t>Recent Accounting Pronouncements Recently Adopted Accounting Pronouncements In May 2014, the Financial Accounting Standards Board ("FASB") issued Accounting Standards Update ("ASU") No. 2014-09, " Revenue from Contracts with Customers ," which provides a single, comprehensive revenue recognition model for all contracts with customers, and contains principles to determine the measurement of revenue and timing of when it is recognized. The model supersedes most existing revenue recognition guidance, and also requires enhanced revenue-related disclosures. The FASB has also issued several related ASUs which provide additional implementation guidance and clarify the requirements of the model. The Company adopted ASU 2014-09 beginning in the first quarter of fiscal 2019 utilizing the modified retrospective approach. The cumulative effect of initially applying the new standard did not result in a change to opening Retained earnings. Prior year comparative information has not been restated and continues to be reported under the accounting standards in effect for those periods. Effects of adoption include balance sheet presentation changes including presentation of estimated returned products and refund liabilities on a gross basis, as well as an increase in deferred revenue related to current year licensing contract activity due to a change in the method of recognizing sales-based royalties. These balance sheet presentation changes resulted in an increase of $7.4 million to Other current assets, an increase of $2.3 million to Accrued liabilities and a decrease of $5.1 million to Accounts receivable as of June 29, 2019 . Furthermore, the adoption changed the income statement classification of certain items, primarily related to cooperative advertising allowances and other consideration provided to wholesale customers. The following table compares the reported results in fiscal 2019 under the new standard to the amounts that would have been reported if the standard had not been adopted: As Reported Impact of Adoption Balances Excluding Adoption (millions) Net sales $ 6,027.1 $ (2.2 ) $ 6,029.3 Cost of sales 1,973.4 1.7 1,971.7 Gross profit 4,053.7 (3.9 ) 4,057.6 Selling, general and administrative expenses 3,239.6 (3.9 ) 3,243.5 Operating income $ 814.1 $ — $ 814.1 For further information regarding revenue from contracts with customers, refer to Note 4, "Revenue." In October 2016, the FASB issued ASU No. 2016-16, "Intra-Entity Transfers of Assets Other Than Inventory" ("ASU 2016-16"). This ASU requires recognition of income tax consequences of an intra-entity transfer of an asset other than inventory when the transfer occurs, rather than when the asset has been sold to a third party. The Company adopted ASU 2016-16 beginning in the first quarter of fiscal 2019 utilizing the modified retrospective approach, which resulted in a cumulative adjustment of $20.2 million to its opening Retained earnings balance. Overall, the adoption of ASU 2016-16 did not have a material impact on the Company's consolidated financial statements. Recently Issued Accounting Pronouncements Not Yet Adopted In August 2018, the FASB issued ASU No. 2018-13, "Fair Value Measurement (Topic 820)" ("ASU 2018-13"), which is intended to improve the effectiveness of fair value disclosures. The ASU removes or modifies certain disclosure requirements related to fair value information, as well as adds new disclosure requirements for Level 3 fair value measurements. The requirements of the new standard will be effective for annual reporting periods beginning after December 15, 2019, and interim periods within those annual periods, which for the Company is the first quarter of fiscal 2021. Early adoption is permitted. The Company is currently in the process of evaluating the impact that adopting ASU 2018-13 will have on its consolidated financial statements and notes thereto, however, does not expect a material impact resulting from this guidance. In August 2018, the FASB issued ASU No. 2018-15, "Intangibles - Goodwill and Other - Internal-Use Software (Subtopic 350-40)" ("ASU 2018-15"), which is intended to clarify the accounting for implementation costs of cloud computing arrangements which are deemed to be a service contract rather than a software license. The requirements of the new standard will be effective for annual reporting periods beginning after December 15, 2019, and interim periods within those annual periods, which for the Company is the first quarter of fiscal 2021. Early adoption is permitted. The Company is currently in the process of evaluating the impact that adopting ASU 2018-15 will have on its consolidated financial statements and notes thereto. In February 2016, the FASB issued ASU No. 2016-02, " Leases (Topic 842), " which is intended to increase transparency and comparability among companies that enter into leasing arrangements. This ASU requires recognition of lease assets and lease liabilities on the balance sheet for nearly all leases (other than short-term leases), as well as a retrospective recognition and measurement of existing impacted leases. The requirements of the new standard will be effective for annual reporting periods beginning after December 15, 2018, and interim periods within those annual periods, which for the Company is the first quarter of fiscal 2020. Early adoption is permitted. In July 2018, the FASB issued ASU 2018-11, with targeted improvements to the guidance including an additional transition method for the new standard. As a result, the new standard may be applied with a retrospective approach to each prior reporting period with various optional practical expedients. The Company will elect the package of practical expedients intended to ease transition whereby the Company need not assess (1) whether any expired or existing contracts are or contain leases, (2) the lease classification for any expired or existing leases and (3) initial direct costs for any existing leases. The Company also will elect the practical expedient to combine non-lease components and lease components. Furthermore, the Company has determined that it will apply the provisions of ASU 2018-11 with the initial application at the adoption date with a cumulative effect adjustment in the opening balance of Retained earnings in the first quarter of fiscal 2020. The Company expects the adoption of ASU 2016-02 will result in an initial increase to long-term assets and liabilities of approximately $2.2 billion to $2.4 billion</t>
  </si>
  <si>
    <t>Significant Accounting Policies Significant Accounting Policies (Tables)</t>
  </si>
  <si>
    <t>Schedule of New Accounting Pronouncements and Changes in Accounting Principles [Table Text Block]</t>
  </si>
  <si>
    <t>The following table compares the reported results in fiscal 2019 under the new standard to the amounts that would have been reported if the standard had not been adopted: As Reported Impact of Adoption Balances Excluding Adoption (millions) Net sales $ 6,027.1 $ (2.2 ) $ 6,029.3 Cost of sales 1,973.4 1.7 1,971.7 Gross profit 4,053.7 (3.9 ) 4,057.6 Selling, general and administrative expenses 3,239.6 (3.9 ) 3,243.5 Operating income $ 814.1 $ — $ 814.1</t>
  </si>
  <si>
    <t>Acquisitions (Tables)</t>
  </si>
  <si>
    <t>Summary of assets acquired and liabilities assumed</t>
  </si>
  <si>
    <t>The following table summarizes the fair value of the assets acquired and liabilities assumed as of the acquisition date: Assets Acquired and Liabilities Assumed Fair Value At Acquisition Date Measurement Period Adjustments Adjusted Fair Value (millions) Cash and cash equivalents $ 71.8 $ — $ 71.8 Trade accounts receivable 62.8 — 62.8 Inventories (1) 310.1 — 310.1 Prepaid expenses and other current assets 33.9 (1.2 ) 32.7 Property and equipment 175.5 — 175.5 Goodwill (2)(3) 916.1 (16.1 ) 900.0 Brand intangible asset (4) 1,300.0 — 1,300.0 Other intangible assets (5) 119.2 — 119.2 Other assets 59.0 11.1 70.1 Total assets acquired 3,048.4 (6.2 ) 3,042.2 Accounts payable and accrued liabilities 233.3 233.3 Deferred income taxes (6) 333.0 (7.3 ) 325.7 Other liabilities (7) 84.8 1.1 85.9 Total liabilities assumed 651.1 (6.2 ) 644.9 Total purchase price 2,397.3 — 2,397.3 Less: Cash acquired (71.8 ) — (71.8 ) Total purchase price, net of cash acquired $ 2,325.5 $ — $ 2,325.5 (1) Included a step-up adjustment of $67.5 million , which was amortized over 4 months. (2) The majority of the goodwill balance is not deductible for tax purposes. (3) The Company assigned $324.0 million of goodwill associated with the Kate Spade acquisition to Coach brand reporting units based upon the analysis of expected synergies, including the allocation of corporate synergies to the brands. Refer to Note 14, "Goodwill and Other Intangible Assets," for further information. (4) The brand intangible asset, of which the majority is not deductible for tax purposes, was valued based on the multi-period excess earnings method. (5) The components of other intangible assets included favorable lease rights of $72.2 million (amortized over the remainder of the underlying lease terms), customer relationships of $45.0 million (amortized over 15 years) and order backlog of $2.0 million (amortized over 6 months). Favorable lease rights were valued based on a comparison of market participant information and Company-specific lease terms. The customer relationship intangible asset was valued using the excess earnings method, which discounts the estimated after-tax cash flows associated with the existing base of customers as of the acquisition date, factoring in expected attrition of the existing base. The order backlog intangible asset was valued using the excess earnings method, which discounts the estimated after-tax cash flows associated with open customer orders as of the acquisition date. (6) The Company acquired $200.1 million of net deferred tax assets related to Kate Spade historical federal and state net operating losses, net of a $39.3 million valuation allowance, which the Company expects to be able to utilize. The deferred tax adjustments resulting from the step-up in basis of acquired assets, most notably the brand intangible asset, resulted in an overall deferred tax liability. Refer to Note 15, "Income Taxes," for more information about changes to the Company's deferred tax position as a result of the enactment of the new tax legislation. (7) Includes an adjustment for unfavorable lease rights of $49.5 million (amortized over the remainder of the underlying lease terms).</t>
  </si>
  <si>
    <t>Business acquisition, pro forma information</t>
  </si>
  <si>
    <t xml:space="preserve">The following pro forma information has been prepared as if the Kate Spade acquisition and the related debt financing had occurred as of the beginning of fiscal 2017. These adjustments include the removal of certain historical amounts. The pro forma amounts reflect the combined historical operational results for Tapestry and Kate Spade, after giving effect to adjustments related to the impact of purchase accounting, transaction costs and financing. The pro forma financial information is not indicative of the operational results that would have been obtained had the transactions actually occurred as of that date, nor is it necessarily indicative of the Company’s future operational results. The following adjustments have been made: (i) Depreciation and amortization expenses related to the fair value adjustments to Kate Spade's property and equipment and intangible assets have been reflected in the year ended June 30, 2018 . Short-term purchase accounting amortization has been excluded from the pro forma amounts due to the non-recurring nature. (ii) Transaction costs in the year ended June 30, 2018 have been excluded from the pro forma amounts due to their non-recurring nature. (iii) Interest expense of debt issued to finance the acquisition, including amortization of deferred financing fees, has been reflected in the year ended June 30, 2018 . Historical interest expense for Kate Spade has been removed. (iv) The tax effects of the pro forma adjustments at an estimated statutory rate of 40.0% . (v) Earnings per share amounts are calculated using unrounded numbers and the Company's historical weighted average shares outstanding. Fiscal Year Ended June 30, 2018 July 1, 2017 (unaudited) (millions, except per share data) Pro forma Net sales (1) $ 5,912.9 $ 5,837.4 Pro forma Net income (1) 472.8 695.4 Pro forma Net income per share: Basic $ 1.66 $ 2.48 Diluted $ 1.64 $ 2.46 (1) The pro forma results for the year ended June 30, 2018 include revenue and operating income from the pre-combination period in fiscal 2018. </t>
  </si>
  <si>
    <t>Revenue (Tables)</t>
  </si>
  <si>
    <t>Disaggregation of Revenue</t>
  </si>
  <si>
    <t xml:space="preserve">Each geography presented includes net sales related to the Company's directly operated channels, global travel retail business and to wholesale customers, including distributors, in locations within the specified geographic area. North America Greater China (1) Other Asia (2) Other (3) Total (millions) Fiscal 2019 Coach $ 2,401.6 $ 779.8 $ 836.0 $ 253.5 $ 4,270.9 Kate Spade 1,067.4 52.9 157.8 88.7 1,366.8 Stuart Weitzman 216.3 80.2 23.6 69.3 389.4 Total $ 3,685.3 $ 912.9 $ 1,017.4 $ 411.5 $ 6,027.1 Fiscal 2018 Coach $ 2,414.1 $ 774.7 $ 792.6 $ 240.1 $ 4,221.5 Kate Spade 1,030.6 25.7 137.3 91.1 1,284.7 Stuart Weitzman 239.9 36.7 17.4 79.8 373.8 Total $ 3,684.6 $ 837.1 $ 947.3 $ 411.0 $ 5,880.0 Fiscal 2017 Coach $ 2,373.5 $ 656.8 $ 850.9 $ 233.5 $ 4,114.7 Kate Spade — — — — — Stuart Weitzman 249.5 39.5 12.0 72.6 373.6 Total $ 2,623.0 $ 696.3 $ 862.9 $ 306.1 $ 4,488.3 (1) Greater China includes mainland China, Hong Kong, Macau and Taiwan. (2) Other Asia includes Japan, Australia, New Zealand, South Korea, Thailand and other countries within Asia. (3) Other sales primarily represents sales in Europe, the Middle East and royalties related to licensing. </t>
  </si>
  <si>
    <t>Integration and Acquisition Costs (Tables)</t>
  </si>
  <si>
    <t>Schedule of Business Acquisitions</t>
  </si>
  <si>
    <t>A summary of the integration and acquisition charges is as follows: Fiscal Year Ended June 29, June 30, (millions) Purchase accounting adjustments (1) $ 10.1 $ 82.8 Acquisition costs (2) 1.3 42.9 Inventory-related charges (3) 17.6 35.4 Contractual payments (4) 8.1 50.6 Organization-related costs (5) 25.8 39.8 Other (6) 31.5 50.1 Total $ 94.4 $ 301.6 (1) Purchase accounting adjustments primarily relate to the short-term impact of the amortization of fair value adjustments. (2) Acquisition costs primarily relate to deal fees associated with the acquisitions. (3) Inventory-related charges primarily relate to a one-time write-off of inventory for the fiscal year ended June 29, 2019. For the fiscal year ended June 30, 2018, these payments primarily relate to reserves for the future destruction of certain on-hand inventory and non-cancelable inventory purchase commitments related to raw materials. (4) Contractual payments primarily relate to contract termination charges for the fiscal year ended June 29, 2019. For the fiscal year ended June 30, 2018, these payments primarily relate to severance and related costs as a result of pre-existing agreements with certain Kate Spade executives which became effective upon the closing of the acquisition. (5) Organization-related costs primarily relate to severance charges. (6) Other primarily relates to professional fees, asset write-offs and inventory true-up.</t>
  </si>
  <si>
    <t>Restructuring Activities (Tables)</t>
  </si>
  <si>
    <t>Operational Efficiency Plan</t>
  </si>
  <si>
    <t>Restructuring Cost and Reserve [Line Items]</t>
  </si>
  <si>
    <t>Summary of Restructuring Plan Charges and Related Liabilities</t>
  </si>
  <si>
    <t>A summary of charges and related liabilities under the Company's Operational Efficiency Plan is as follows: Organizational Efficiency (1) Technology Infrastructure (2) Network Optimization (3) Total (millions) Liability as of July 2, 2016 $ 22.2 $ — $ 3.2 $ 25.4 Fiscal 2017 charges 15.6 8.0 0.4 24.0 Cash payments (23.3 ) (7.7 ) (3.0 ) (34.0 ) Non-cash charges (7.9 ) — (0.6 ) (8.5 ) Liability as of July 1, 2017 $ 6.6 $ 0.3 $ — $ 6.9 Fiscal 2018 charges 0.6 18.9 — 19.5 Cash payments (5.6 ) (17.6 ) — (23.2 ) Non-cash charges (0.8 ) (1.0 ) — (1.8 ) Liability as of June 30, 2018 $ 0.8 $ 0.6 $ — $ 1.4 (1) Organizational efficiency charges, recorded within SG&amp;A expenses, primarily related to accelerated depreciation associated with the retirement of information technology systems, severance and related costs of corporate employees, as well as consulting fees related to process and organizational optimization. (2) Technology infrastructure costs, recorded within SG&amp;A expenses, related to the initial costs of replacing and updating the Company's core technology platforms. (3) Network optimization costs, recorded within SG&amp;A expenses, related to lease termination costs.</t>
  </si>
  <si>
    <t>Accumulated Other Comprehensive Income (Loss) (Tables)</t>
  </si>
  <si>
    <t>Components of Accumulated Other Comprehensive Loss</t>
  </si>
  <si>
    <t>The components of accumulated other comprehensive income (loss), as of the dates indicated, are as follows: Unrealized Gains (Losses) on Cash Flow Hedging Derivatives (1) Unrealized Gains (Losses) on Available-for-Sale Investments Cumulative Translation Adjustment Other (2) Total (millions) Balances at July 1, 2017 $ 3.0 $ (0.4 ) $ (89.1 ) $ (0.4 ) $ (86.9 ) Other comprehensive income (loss) before reclassifications (1.2 ) 0.5 3.8 — 3.1 Less: amounts reclassified from accumulated other comprehensive income (loss) 0.4 0.1 — (1.5 ) (1.0 ) Net current-period other comprehensive income (loss) (1.6 ) 0.4 3.8 1.5 4.1 Balances at June 30, 2018 $ 1.4 $ — $ (85.3 ) $ 1.1 $ (82.8 ) Other comprehensive income (loss) before reclassifications (4.3 ) (0.4 ) 5.4 — 0.7 Less: amounts reclassified from accumulated other comprehensive income (loss) 1.6 0.1 — (0.6 ) 1.1 Net current-period other comprehensive income (loss) (5.9 ) (0.5 ) 5.4 0.6 (0.4 ) Balances at June 29, 2019 $ (4.5 ) $ (0.5 ) $ (79.9 ) $ 1.7 $ (83.2 ) (1) The ending balances of AOCI related to cash flow hedges are net of tax of $(1.3) million and $(0.9) million as of June 29, 2019 and June 30, 2018 , respectively. The amounts reclassified from AOCI are net of tax of $(1.0) million and $(1.1) million as of June 29, 2019 and June 30, 2018 , respectively. (2) Other represents the accumulated loss on the Company's minimum pension liability adjustment. The balances at June 29, 2019 and June 30, 2018 are net of tax of $0.5 million and $0.6 million , respectively.</t>
  </si>
  <si>
    <t>Share-Based Compensation (Tables)</t>
  </si>
  <si>
    <t>Share-based Compensation Arrangement by Share-based Payment Award [Line Items]</t>
  </si>
  <si>
    <t>Total Compensation Cost Charged Against Income and Related Tax Benefits</t>
  </si>
  <si>
    <t xml:space="preserve">The following table shows the total compensation cost charged against income for these plans and the related tax benefits recognized in the Consolidated Statements of Operations: June 29, 2019 (1) June 30, 2018 (1) July 1, 2017 (1) (millions) Share-based compensation expense $ 88.0 $ 88.1 $ 76.1 Income tax benefit related to share-based compensation expense 16.2 23.5 24.4 (1) During the fiscal year ended June 29, 2019 and June 30, 2018, the Company incurred $3.2 million and $6.0 million of share-based compensation expense related to integration efforts, respectively. There were no share-based compensation expense under the Operational Efficiency Plan in fiscal year ended June 29, 2019. During the fiscal years ended June 30, 2018 and July 1, 2017 , the Company incurred $0.8 million and $2.5 million of share-based compensation expense under the Company's Operational Efficiency Plan, respectively, primarily as a result of the accelerated vesting of certain awards. Refer to Note 5, "Integration and Acquisition Costs," and Note 6, "Restructuring Activities," for further information. </t>
  </si>
  <si>
    <t>Summary of Stock Option Activity</t>
  </si>
  <si>
    <t>A summary of stock option activity during the fiscal year ended June 29, 2019 is as follows: Number of Options Outstanding Weighted- Average Exercise Price per Option Weighted- Average Remaining Contractual Term (in years) Aggregate Intrinsic Value (millions) (millions) Outstanding at June 30, 2018 12.5 $ 42.94 Granted 1.5 50.91 Exercised (0.9 ) 35.41 Forfeited or expired (0.7 ) 46.55 Outstanding at June 29, 2019 12.4 44.24 6.0 $ 0.1 Vested and expected to vest at June 29, 2019 12.2 44.23 5.9 0.1 Exercisable at June 29, 2019 7.8 44.50 4.7 0.1</t>
  </si>
  <si>
    <t>Stock Option Grant Weighted Average Assumptions</t>
  </si>
  <si>
    <t>The fair value of each option grant is estimated on the date of grant using the Black-Scholes option pricing model and the following weighted-average assumptions: June 29, June 30, July 1, Expected term (years) 5.1 5.1 4.4 Expected volatility 30.0 % 28.4 % 30.5 % Risk-free interest rate 2.6 % 1.8 % 1.1 % Dividend yield 3.9 % 3.3 % 3.4 %</t>
  </si>
  <si>
    <t>Employee Purchase Rights Weighted Average Assumptions</t>
  </si>
  <si>
    <t>Compensation expense is calculated for the fair value of employees’ purchase rights using the Black-Scholes model and the following weighted-average assumptions: Fiscal Year Ended June 29, June 30, July 1, Expected term (years) 0.5 0.5 0.5 Expected volatility 27.7 % 26.9 % 24.7 % Risk-free interest rate 2.3 % 1.3 % 0.6 % Dividend yield 3.3 % 3.1 % 3.6 %</t>
  </si>
  <si>
    <t>Service Based Restricted Stock Units</t>
  </si>
  <si>
    <t>Nonvested Share Activity</t>
  </si>
  <si>
    <t>A summary of service-based RSU activity during the year ended June 29, 2019 is as follows: Number of Non-vested RSUs Weighted- Average Grant- Date Fair Value per RSU (millions) Non-vested at June 30, 2018 3.5 $ 40.26 Granted 1.8 49.13 Vested (1.6 ) 38.76 Forfeited (0.4 ) 46.23 Non-vested at June 29, 2019 3.3 45.49</t>
  </si>
  <si>
    <t>Performance Shares</t>
  </si>
  <si>
    <t>A summary of PRSU activity during the fiscal year ended June 29, 2019 is as follows: Number of Non-vested PRSUs Weighted- Average Grant- Date Fair Value per PRSU (millions) Non-vested at June 30, 2018 0.9 $ 38.27 Granted 0.3 49.78 Change due to performance condition achievement (0.1 ) 23.65 Vested (0.2 ) 31.46 Forfeited — 45.95 Non-vested at June 29, 2019 0.9 44.41</t>
  </si>
  <si>
    <t>Investments (Tables)</t>
  </si>
  <si>
    <t>Summary of Investments</t>
  </si>
  <si>
    <t>The following table summarizes the Company’s primarily U.S. dollar-denominated investments, recorded within the Consolidated Balance Sheets as of June 29, 2019 and June 30, 2018 : June 29, 2019 June 30, 2018 Short-term Long-term Total Short-term Long-term Total (millions) Available-for-sale investments: Commercial paper (1) $ 17.9 $ — $ 17.9 $ — $ — $ — Government securities – U.S. (2) 102.6 — 102.6 — — — Corporate debt securities – U.S. (2) 95.8 — 95.8 — — — Corporate debt securities – non-U.S. (2) 37.3 — 37.3 — — — Available-for-sale investments, total $ 253.6 $ — $ 253.6 $ — $ — $ — Other: Time deposits (1) 0.6 — 0.6 0.6 — 0.6 Other 10.4 0.1 10.5 6.0 — 6.0 Total Investments $ 264.6 $ 0.1 $ 264.7 $ 6.6 $ — $ 6.6 (1) These securities have original maturities greater than three months and are recorded at fair value. (2) These securities as of June 29, 2019 have maturity dates between calendar years 2019 and 2020 and are recorded at fair value.</t>
  </si>
  <si>
    <t>Leases (Tables)</t>
  </si>
  <si>
    <t>Schedule of Operating Lease Rent Expense</t>
  </si>
  <si>
    <t>Rent expense for the Company's operating leases consisted of the following: Fiscal Year Ended June 29, June 30, July 1, (millions) Minimum rent (1) $ 387.6 $ 359.8 $ 295.1 Contingent rent 185.7 164.7 129.4 Total rent expense $ 573.3 $ 524.5 $ 424.5 (1) $0.2 million of lease termination charges due to restructuring-related closures were included in fiscal 2017.</t>
  </si>
  <si>
    <t>Future Minimum Rental Payments</t>
  </si>
  <si>
    <t>Future minimum rental payments under non-cancelable operating leases, as of June 29, 2019 , are as follows: Fiscal Year Amount (millions) 2020 $ 399.0 2021 341.5 2022 308.2 2023 270.4 2024 226.5 Subsequent to 2024 1,065.7 Total minimum future rental payments $ 2,611.3</t>
  </si>
  <si>
    <t>Fair Value Measurements (Tables)</t>
  </si>
  <si>
    <t>Fair Value Measurements of Assets and Liabilities</t>
  </si>
  <si>
    <t>The following table shows the fair value measurements of the Company’s financial assets and liabilities at June 29, 2019 and June 30, 2018 : Level 1 Level 2 June 29, June 30, June 29, June 30, (millions) Assets: Cash equivalents (1) $ 454.3 $ 592.5 $ 0.4 $ 0.4 Short-term investments: Time deposits (2) — — 0.6 0.6 Commercial paper (2) — — 17.9 — Government securities - U.S. (2) 102.6 — — — Corporate debt securities - U.S. (2) — — 95.8 — Corporate debt securities - non U.S. (2) — — 37.3 — Other — — 10.4 6.0 Long-term investments: Other — — 0.1 — Derivative Assets: Inventory-related instruments (3) — — 1.1 5.6 Intercompany loan hedges (3) — — — 0.3 Liabilities: Derivative liabilities: Inventory-related instruments (3) $ — $ — $ 4.9 $ 2.3 Intercompany loan hedges (3) — — 0.1 0.1 (1) Cash equivalents consist of money market funds and time deposits with maturities of three months or less at the date of purchase. Due to their short term maturity, management believes that their carrying value approximates fair value. (2) Short-term available-for-sale investments are recorded at fair value, which approximates their carrying value, and are primarily based upon quoted vendor or broker priced securities in active markets. (3) The fair value of these hedges is primarily based on the forward curves of the specific indices upon which settlement is based and includes an adjustment for the counterparty’s or Company’s credit risk.</t>
  </si>
  <si>
    <t>Debt (Tables)</t>
  </si>
  <si>
    <t>Schedule of Debt</t>
  </si>
  <si>
    <t>The following table summarizes the components of the Company’s outstanding debt: June 29, 2018 June 30, (millions) Current Debt: Capital Lease Obligations $ 0.8 $ 0.7 Total Current Debt $ 0.8 $ 0.7 Long-Term Debt: 4.250% Senior Notes due 2025 600.0 600.0 3.000% Senior Notes due 2022 400.0 400.0 4.125% Senior Notes due 2027 600.0 600.0 Note Payable 11.4 11.4 Capital Lease Obligations 5.3 6.0 Total Long-Term Debt 1,616.7 1,617.4 Less: Unamortized Discount and Debt Issuance Costs on Senior Notes (14.8 ) (17.5 ) Total Long-Term Debt, net $ 1,601.9 $ 1,599.9</t>
  </si>
  <si>
    <t>Goodwill and Intangible Assets (Tables)</t>
  </si>
  <si>
    <t>Change in Carrying Value of Goodwill</t>
  </si>
  <si>
    <t xml:space="preserve">The change in the carrying amount of the Company’s goodwill by segment is as follows: Coach Kate Spade Stuart Weitzman Total (millions) Balance at July 1, 2017 $ 324.5 $ — $ 156.0 $ 480.5 Acquisition of goodwill (1) 1.6 968.9 49.3 1,019.8 Allocation of goodwill (2) 324.0 (324.0 ) — — Measurement period adjustment (1) — (18.4 ) (0.5 ) (18.9 ) Foreign exchange impact 4.7 0.5 (2.3 ) 2.9 Balance at June 30, 2018 654.8 627.0 202.5 1,484.3 Acquisition of goodwill (1) — 12.7 13.3 26.0 Foreign exchange impact 7.0 0.7 (1.8 ) 5.9 Balance at June 29, 2019 $ 661.8 $ 640.4 $ 214.0 $ 1,516.2 (1) Refer to Note 3, "Acquisitions," for further information. (2) The Company assigned a portion of goodwill associated with the Kate Spade acquisition to Coach brand reporting units based upon the analysis of expected synergies, including the allocation of corporate synergies to the brands. </t>
  </si>
  <si>
    <t>Schedule of Indefinite-Lived Intangible Assets</t>
  </si>
  <si>
    <t>Intangible assets consist of the following: Fiscal Year Ended (1) June 29, 2019 June 30, 2018 Gross Accum. Net Gross Accum. Net (millions) Intangible assets subject to amortization: Customer relationships $ 100.6 $ (24.0 ) $ 76.6 $ 100.5 $ (17.3 ) $ 83.2 Order backlog — — — 2.0 (2.0 ) — Favorable lease rights 93.1 (34.6 ) 58.5 97.3 (24.4 ) 72.9 Total intangible assets subject to amortization 193.7 (58.6 ) 135.1 199.8 (43.7 ) 156.1 Intangible assets not subject to amortization: Brand intangible assets 1,576.8 — 1,576.8 1,576.8 — 1,576.8 Total intangible assets $ 1,770.5 $ (58.6 ) $ 1,711.9 $ 1,776.6 $ (43.7 ) $ 1,732.9 (1) Refer to Note 3, "Acquisitions," for further information.</t>
  </si>
  <si>
    <t>Schedule of Finite-Lived Intangible Assets</t>
  </si>
  <si>
    <t>Expected Amortization Expense for Intangible Assets</t>
  </si>
  <si>
    <t>As of June 29, 2019 , the expected amortization expense for intangible assets is as follows: Amortization Expense (millions) Fiscal 2020 $ 19.8 Fiscal 2021 18.3 Fiscal 2022 16.4 Fiscal 2023 15.3 Fiscal 2024 13.3 Thereafter 52.0 Total $ 135.1</t>
  </si>
  <si>
    <t>Income Taxes (Tables)</t>
  </si>
  <si>
    <t>Components of Income Tax Provision (Benefit)</t>
  </si>
  <si>
    <t>The provisions for income taxes, computed by applying the U.S. statutory rate to income before taxes, as reconciled to the actual provisions were: Fiscal Year Ended June 29, 2019 June 30, 2018 July 1, 2017 Amount Percentage Amount Percentage Amount Percentage (millions) Income before provision for income taxes: United States (1) $ 335.5 43.8 % $ 161.2 27.0 % $ 365.5 48.2 % Foreign 430.7 56.2 435.6 73.0 393.5 51.8 Total income before provision for income taxes $ 766.2 100.0 % $ 596.8 100.0 % $ 759.0 100.0 % Tax expense at U.S. statutory rate $ 160.9 21.0 % $ 167.0 28.0 % $ 265.7 35.0 % State taxes, net of federal benefit (1.3 ) (0.2 ) 2.4 0.4 15.1 2.0 Effects of foreign operations (18.0 ) (2.4 ) (55.6 ) (9.3 ) (86.7 ) (11.4 ) Transition tax on deferred foreign earnings 7.5 1.0 266.0 44.6 — — Re-measurement of deferred taxes (6.2 ) (0.8 ) (87.8 ) (14.7 ) — — Effects of tax credits and acquisition reorganization (23.2 ) (3.0 ) (36.2 ) (6.1 ) (12.3 ) (1.6 ) Change in state valuation allowance 4.4 0.6 (40.7 ) (6.8 ) — — Other, net (1.3 ) (0.2 ) (15.8 ) (2.7 ) (13.8 ) (1.9 ) Taxes at effective worldwide rates $ 122.8 16.0 % $ 199.3 33.4 % $ 168.0 22.1 % (1) For the fiscal years ended June 29, 2019, June 30, 2018 and July 1, 2017, the United States jurisdiction includes foreign pre-tax earnings allocated to the Company from its interest in a foreign partnership. Current and deferred tax provision (benefit) was: Fiscal Year Ended June 29, 2019 June 30, 2018 July 1, 2017 Current Deferred Current Deferred Current Deferred (millions) Federal $ (16.9 ) $ 62.7 $ 181.1 $ (1.9 ) $ 42.9 $ 56.4 Foreign 76.7 (3.2 ) 79.1 (11.2 ) 39.7 7.4 State 28.5 (25.0 ) (10.0 ) (37.8 ) 7.4 14.2 Total current and deferred tax provision (benefit) $ 88.3 $ 34.5 $ 250.2 $ (50.9 ) $ 90.0 $ 78.0 The following table represents amounts recorded to provision for income taxes in the year ended June 29, 2019 for items related to the Tax Legislation: Fiscal Year Ended June 29, 2019 June 30, 2018 (millions) Impact of Change in U.S. Federal Statutory Rate on Pre-Tax Income $ (32.6 ) $ (10.9 ) Discrete Impacts of Tax Legislation: Transition Tax - Federal and State 6.9 266.0 Re-measurement of deferred taxes (federal and state) (6.2 ) (87.8 ) Global intangible low-taxed income 33.1 — Foreign derived intangible income (12.6 ) — Total Impact of Tax Legislation $ (11.4 ) $ 167.3</t>
  </si>
  <si>
    <t>Components of Deferred Tax Assets and Liabilities</t>
  </si>
  <si>
    <t>The components of deferred tax assets and liabilities were: June 29, June 30, (millions) Share-based compensation $ 32.2 $ 27.1 Reserves not deductible until paid 41.1 39.2 Deferred rent 30.9 22.5 Employee benefits 22.6 19.0 Foreign investments 4.9 — Net operating loss 100.6 395.2 Other 8.1 9.5 Inventory 24.2 18.9 Capital loss carryforward — 56.8 Gross deferred tax assets 264.6 588.2 Valuation allowance 32.9 305.9 Deferred tax assets after valuation allowance $ 231.7 $ 282.3 Goodwill 83.7 84.3 Other intangibles 320.2 347.9 Property and equipment 41.3 25.8 Foreign investments — 5.7 Prepaid expenses 1.2 0.5 Gross deferred tax liabilities 446.4 464.2 Net deferred tax (liabilities) assets $ (214.7 ) $ (181.9 ) Consolidated Balance Sheets Classification Deferred income taxes – noncurrent asset 19.4 24.3 Deferred income taxes – noncurrent liability (234.1 ) (206.2 ) Net deferred tax (liabilities) assets $ (214.7 ) $ (181.9 )</t>
  </si>
  <si>
    <t>Unrecognized Tax Benefits Reconciliation</t>
  </si>
  <si>
    <t>A reconciliation of the beginning and ending gross amount of unrecognized tax benefits is as follows: June 29, June 30, July 1, (millions) Balance at beginning of fiscal year $ 75.3 $ 94.1 $ 138.6 Gross increase due to tax positions related to prior periods 21.8 3.8 2.7 Gross decrease due to tax positions related to prior periods (0.8 ) (4.0 ) (2.7 ) Gross increase due to tax positions related to current period 10.7 6.4 8.1 Decrease due to lapse of statutes of limitations (20.1 ) (23.9 ) (39.5 ) Decrease due to settlements with taxing authorities (1.1 ) (25.1 ) (13.1 ) Increase due to current year acquisitions — 24.0 — Balance at end of fiscal year $ 85.8 $ 75.3 $ 94.1</t>
  </si>
  <si>
    <t>Segment Information (Tables)</t>
  </si>
  <si>
    <t>Summary of Segment Performance</t>
  </si>
  <si>
    <t>The following table summarizes segment performance for fiscal 2019 , fiscal 2018 and fiscal 2017 : Coach (1) Kate Spade (1) Stuart Weitzman (1) Corporate (2) Total (millions) Fiscal 2019 Net sales $ 4,270.9 $ 1,366.8 $ 389.4 $ — $ 6,027.1 Gross profit 2,996.4 863.6 193.7 — 4,053.7 Operating income (loss) 1,148.4 165.7 (51.2 ) (448.8 ) 814.1 Income (loss) before provision for income taxes 1,148.4 165.7 (51.2 ) (496.7 ) 766.2 Depreciation and amortization expense (3) 137.2 63.5 19.4 50.3 270.4 Total assets 1,945.9 2,596.1 749.4 1,585.9 6,877.3 Additions to long-lived assets (4) 85.0 74.2 12.3 102.7 274.2 Fiscal 2018 Net sales $ 4,221.5 $ 1,284.7 $ 373.8 $ — $ 5,880.0 Gross profit 2,931.5 705.7 211.3 — 3,848.5 Operating income (loss) 1,117.2 (22.7 ) (0.3 ) (423.4 ) 670.8 Income (loss) before provision for income taxes 1,117.2 (22.7 ) (0.3 ) (497.4 ) 596.8 Depreciation and amortization expense (3) 139.5 67.2 20.8 43.8 271.3 Total assets 2,256.8 2,626.3 746.4 1,048.8 6,678.3 Additions to long-lived assets (4) 134.4 34.4 7.8 90.8 267.4 Fiscal 2017 Net sales $ 4,114.7 $ — $ 373.6 $ — $ 4,488.3 Gross profit 2,855.0 — 226.1 — 3,081.1 Operating income (loss) 1,072.4 — 15.4 (300.4 ) 787.4 Income (loss) before provision for income taxes 1,072.4 — 15.4 (328.8 ) 759.0 Depreciation and amortization expense (3) 149.9 — 18.9 50.1 218.9 Total assets 1,937.1 — 628.4 3,266.1 5,831.6 Additions to long-lived assets (4) 170.5 — 20.2 92.4 283.1 (1) During fiscal 2019, the Company acquired certain distributors for the Stuart Weitzman and Kate Spade brands. During the first quarter of fiscal 2018, the Company acquired Kate Spade &amp; Company. During the third quarter of fiscal 2018, the Company acquired certain distributors for the Coach and Stuart Weitzman brands and obtained operational control of the Kate Spade Joint Ventures. The operating results of the respective entity have been consolidated commencing on the date of each transaction. (2) Corporate, which is not a reportable segment, represents certain costs that are not directly attributable to a brand. These costs primarily represent administrative and information systems expense. Furthermore, certain integration and acquisition costs as well as costs under the Company's Operational Efficiency Plan and Transformation Plan as described in Note 6, "Restructuring Activities," are included within Corporate. (3) Depreciation and amortization expense includes $2.2 million of Integration &amp; Acquisition costs for the fiscal year ended June 29, 2019 . There were no costs incurred related to the Operational Efficiency Plan for the fiscal year ended June 29, 2019 and June 30, 2018 . Depreciation and amortization expenses includes $6.1 million of Operational Efficiency Plan charges for the fiscal year ended July 1, 2017 . These charges are recorded within Corporate. Depreciation and amortization expense for the segments includes an allocation of expense related to assets which support multiple segments. (4) Additions to long-lived assets for the reportable segments primarily includes store assets as well as assets that support a specific brand. Corporate additions include all other assets which includes a combination of Corporate assets, as well as assets that may support all segments. As such, depreciation expense for these assets may be subsequently allocated to a reportable segment.</t>
  </si>
  <si>
    <t>Net Sales by Product Category</t>
  </si>
  <si>
    <t>The following table shows net sales for each product category represented: Fiscal Year Ended June 29, 2019 June 30, 2018 July 1, 2017 Amount % of total net sales Amount % of total net sales Amount % of total net sales (millions) Coach Women's Handbags $ 2,261.3 38 % $ 2,298.2 39 % $ 2,308.0 52 % Men's 862.0 14 844.6 14 808.0 18 Women's Accessories 766.5 13 747.1 13 721.0 16 Other Products 381.1 6 331.6 6 277.7 6 Total Coach $ 4,270.9 71 % $ 4,221.5 72 % $ 4,114.7 92 % Kate Spade (1) Women's Handbags $ 763.7 13 % $ 703.4 12 % $ — — % Other Products 315.2 5 311.6 5 — — Women's Accessories 287.9 5 269.7 5 — — Total Kate Spade $ 1,366.8 23 % $ 1,284.7 22 % $ — — % Stuart Weitzman (2) $ 389.4 6 % $ 373.8 6 % $ 373.6 8 % Total Net sales $ 6,027.1 100 % $ 5,880.0 100 % $ 4,488.3 100 % (1) On July 11, 2017, the Company completed its acquisition of Kate Spade. The operating results of the Kate Spade brand have been consolidated in the Company's operating results commencing on July 11, 2017. (2) The significant majority of sales for the Stuart Weitzman brand is attributable to women's footwear.</t>
  </si>
  <si>
    <t>Geographical Area Information</t>
  </si>
  <si>
    <t xml:space="preserve"> United States Japan Greater China (2) Other (3) Total (millions) Fiscal 2019 Net sales (1) $ 3,395.0 $ 711.9 $ 912.9 $ 1,007.3 $ 6,027.1 Long-lived assets 708.9 90.2 114.2 159.6 1,072.9 Fiscal 2018 Net sales (1) $ 3,457.4 $ 695.7 $ 837.1 $ 889.8 $ 5,880.0 Long-lived assets 663.3 60.6 98.4 181.9 1,004.2 Fiscal 2017 Net sales (1) $ 2,432.5 $ 572.8 $ 696.3 $ 786.7 $ 4,488.3 Long-lived assets 497.7 58.3 93.2 162.2 811.4 (1) Includes net sales from our global travel retail business in locations within the specified geographic area. (2) Greater China includes mainland China, Hong Kong, Macau and Taiwan. (3)</t>
  </si>
  <si>
    <t>Earnings Per Share (Tables)</t>
  </si>
  <si>
    <t>Calculation of Basic and Diluted Earnings Per Share</t>
  </si>
  <si>
    <t>The following is a reconciliation of the weighted-average shares outstanding and calculation of basic and diluted earnings per share: Fiscal Year Ended June 29, June 30, July 1, (millions, except per share data) Net income $ 643.4 $ 397.5 $ 591.0 Weighted-average basic shares 289.4 285.4 280.6 Dilutive securities: Effect of dilutive securities 1.4 3.2 2.2 Weighted-average diluted shares 290.8 288.6 282.8 Net income per share: Basic $ 2.22 $ 1.39 $ 2.11 Diluted $ 2.21 $ 1.38 $ 2.09</t>
  </si>
  <si>
    <t>Supplemental Balance Sheet Information (Tables)</t>
  </si>
  <si>
    <t>Components of Certain Balance Sheet Accounts</t>
  </si>
  <si>
    <t>The components of certain balance sheet accounts are as follows: June 29, June 30, (millions) Property and equipment Land and building $ 21.8 $ 19.0 Machinery and equipment 51.0 56.0 Software and computer equipment 541.8 409.1 Furniture and fixtures 413.2 322.5 Leasehold improvements 1,006.3 891.0 Construction in progress 105.2 142.2 Less: accumulated depreciation (1,200.5 ) (954.4 ) Total property and equipment, net $ 938.8 $ 885.4 Accrued liabilities Payroll and employee benefits $ 63.6 $ 174.3 Accrued rent 67.3 53.9 Dividends payable 96.8 97.2 Operating expenses 445.9 347.8 Total accrued liabilities $ 673.6 $ 673.2 Other liabilities Deferred lease obligation $ 221.6 $ 200.7 Gross unrecognized tax benefit 85.8 75.3 Other 146.6 191.0 Total other liabilities $ 454.0 $ 467.0</t>
  </si>
  <si>
    <t>Quarterly Financial Data (Tables)</t>
  </si>
  <si>
    <t>Schedule of Quarterly Financial Information</t>
  </si>
  <si>
    <t xml:space="preserve"> First Quarter Second Quarter Third Quarter Fourth Quarter (millions, except per share data) Fiscal 2019 (1) Net sales $ 1,381.2 $ 1,800.8 $ 1,331.4 $ 1,513.7 Gross profit 935.1 1,203.5 915.9 999.2 Net income 122.3 254.8 117.4 148.9 Net income per common share: Basic $ 0.42 $ 0.88 $ 0.40 $ 0.51 Diluted $ 0.42 $ 0.88 $ 0.40 $ 0.51 Fiscal 2018 (1) Net sales $ 1,288.9 $ 1,785.0 $ 1,322.4 $ 1,483.7 Gross profit 762.9 1,176.2 907.6 1,001.8 Net income (17.7 ) 63.2 140.3 211.7 Net income per common share: Basic $ (0.06 ) $ 0.22 $ 0.49 $ 0.74 Diluted $ (0.06 ) $ 0.22 $ 0.48 $ 0.73 Fiscal 2017 (1) Net sales $ 1,037.6 $ 1,321.7 $ 995.2 $ 1,133.8 Gross profit 714.7 906.2 705.7 754.5 Net income 117.4 199.7 122.2 151.7 Net income per common share: Basic $ 0.42 $ 0.71 $ 0.44 $ 0.54 Diluted $ 0.42 $ 0.71 $ 0.43 $ 0.53 (1) The sum of the quarterly earnings per share may not equal the full-year amount, as the computations of the weighted-average number of common basic and diluted shares outstanding for each quarter and the full year are performed independently.</t>
  </si>
  <si>
    <t>Significant Accounting Policies - Narrative (Details) - USD ($)</t>
  </si>
  <si>
    <t>3 Months Ended</t>
  </si>
  <si>
    <t>Sep. 29, 2018</t>
  </si>
  <si>
    <t>Sep. 28, 2019</t>
  </si>
  <si>
    <t>Jul. 01, 2018</t>
  </si>
  <si>
    <t>Significant Accounting Policies [Line Items]</t>
  </si>
  <si>
    <t>Impairment charges</t>
  </si>
  <si>
    <t>Goodwill impairment</t>
  </si>
  <si>
    <t>Deferred rent obligations</t>
  </si>
  <si>
    <t>Noncurrent asset retirement obligation</t>
  </si>
  <si>
    <t>Advertising expenses</t>
  </si>
  <si>
    <t>Stock repurchased during period</t>
  </si>
  <si>
    <t>Cumulative adjustment from adoption of new accounting standards</t>
  </si>
  <si>
    <t>Accounting Standards Update 2016-16</t>
  </si>
  <si>
    <t>Cumulative effect on retained earnings, net of tax</t>
  </si>
  <si>
    <t>Other current assets | Accounting Standards Update 2014-09</t>
  </si>
  <si>
    <t>Accrued liabilities | Accounting Standards Update 2014-09</t>
  </si>
  <si>
    <t>Accounts Receivable | Accounting Standards Update 2014-09</t>
  </si>
  <si>
    <t>Selling, General and Administrative Expenses</t>
  </si>
  <si>
    <t>Prior period reclassification adjustment</t>
  </si>
  <si>
    <t>Shipping and Handling</t>
  </si>
  <si>
    <t>Costs</t>
  </si>
  <si>
    <t>Retained Earnings</t>
  </si>
  <si>
    <t>Minimum | Accounting Standards Update 2016-02 | Scenario, Forecast</t>
  </si>
  <si>
    <t>Maximum | Accounting Standards Update 2016-02 | Scenario, Forecast</t>
  </si>
  <si>
    <t>Building</t>
  </si>
  <si>
    <t>Property and equipment, useful life</t>
  </si>
  <si>
    <t>40 years</t>
  </si>
  <si>
    <t>Building Improvements | Minimum</t>
  </si>
  <si>
    <t>10 years</t>
  </si>
  <si>
    <t>Building Improvements | Maximum</t>
  </si>
  <si>
    <t>Machinery and Equipment | Minimum</t>
  </si>
  <si>
    <t>5 years</t>
  </si>
  <si>
    <t>Machinery and Equipment | Maximum</t>
  </si>
  <si>
    <t>7 years</t>
  </si>
  <si>
    <t>Furniture and Fixtures | Minimum</t>
  </si>
  <si>
    <t>3 years</t>
  </si>
  <si>
    <t>Furniture and Fixtures | Maximum</t>
  </si>
  <si>
    <t>Computer Software | Minimum</t>
  </si>
  <si>
    <t>Computer Software | Maximum</t>
  </si>
  <si>
    <t>Significant Accounting Policies Significant Accounting Policies - (New Accounting Adoption Effect) (Details) - USD ($) $ in Millions</t>
  </si>
  <si>
    <t>Mar. 30, 2019</t>
  </si>
  <si>
    <t>Dec. 29, 2018</t>
  </si>
  <si>
    <t>Mar. 31, 2018</t>
  </si>
  <si>
    <t>Dec. 30, 2017</t>
  </si>
  <si>
    <t>Sep. 30, 2017</t>
  </si>
  <si>
    <t>Apr. 01, 2017</t>
  </si>
  <si>
    <t>Dec. 31, 2016</t>
  </si>
  <si>
    <t>Oct. 01, 2016</t>
  </si>
  <si>
    <t>New Accounting Pronouncements or Change in Accounting Principle [Line Items]</t>
  </si>
  <si>
    <t>Restatement Adjustment | Accounting Standards Update 2014-09</t>
  </si>
  <si>
    <t>Balances Excluding Adoption</t>
  </si>
  <si>
    <t>Acquisitions - (Narrative) (Details) $ / shares in Units, $ in Millions</t>
  </si>
  <si>
    <t>Jul. 11, 2017USD ($)$ / shares</t>
  </si>
  <si>
    <t>Jun. 30, 2018USD ($)</t>
  </si>
  <si>
    <t>Mar. 31, 2018USD ($)acquisition</t>
  </si>
  <si>
    <t>Jun. 29, 2019USD ($)</t>
  </si>
  <si>
    <t>Jul. 01, 2017USD ($)</t>
  </si>
  <si>
    <t>Business Acquisition [Line Items]</t>
  </si>
  <si>
    <t>Payments to acquire businesses, net of cash acquired</t>
  </si>
  <si>
    <t>Valuation allowance</t>
  </si>
  <si>
    <t>Measurement period adjustment</t>
  </si>
  <si>
    <t>Distributor Acquisitions</t>
  </si>
  <si>
    <t>Cash paid in connection with the acquisition</t>
  </si>
  <si>
    <t>Payments to acquire businesses, gross</t>
  </si>
  <si>
    <t>Consideration transferred, cash</t>
  </si>
  <si>
    <t>Total assets acquired</t>
  </si>
  <si>
    <t>Goodwill, not expected tax deductible amount</t>
  </si>
  <si>
    <t>Kate Spade &amp; Company</t>
  </si>
  <si>
    <t>Business acquisition, share price (USD per share) | $ / shares</t>
  </si>
  <si>
    <t>Consideration transferred, equity interests issued and issuable</t>
  </si>
  <si>
    <t>Inventory step-up adjustment</t>
  </si>
  <si>
    <t>Inventory step-up adjustment, amortization period</t>
  </si>
  <si>
    <t>4 months</t>
  </si>
  <si>
    <t>Recognized identifiable assets acquired and liabilities assumed, deferred tax assets</t>
  </si>
  <si>
    <t>Off-market lease, unfavorable</t>
  </si>
  <si>
    <t>Distributor Acquisitions and Kate Spade Joint Ventures</t>
  </si>
  <si>
    <t>Number of businesses acquired | acquisition</t>
  </si>
  <si>
    <t>Off-Market Favorable Lease | Kate Spade &amp; Company</t>
  </si>
  <si>
    <t>Finite-lived intangible assets acquired</t>
  </si>
  <si>
    <t>Customer relationships | Kate Spade &amp; Company</t>
  </si>
  <si>
    <t>Acquired finite-lived intangible assets, weighted average useful life</t>
  </si>
  <si>
    <t>15 years</t>
  </si>
  <si>
    <t>Order or Production Backlog | Kate Spade &amp; Company</t>
  </si>
  <si>
    <t>6 months</t>
  </si>
  <si>
    <t>Pro Forma | Kate Spade &amp; Company</t>
  </si>
  <si>
    <t>Effective income tax rate reconciliation, at federal statutory income tax rate, percent</t>
  </si>
  <si>
    <t>40.00%</t>
  </si>
  <si>
    <t>Corporate Joint Venture | Kate Spade Joint Ventures</t>
  </si>
  <si>
    <t>Percentage of voting interests acquired</t>
  </si>
  <si>
    <t>50.00%</t>
  </si>
  <si>
    <t>Stuart Weitzman | Distributor Acquisitions</t>
  </si>
  <si>
    <t>Stuart Weitzman | Distributor Acquisitions and Kate Spade Joint Ventures</t>
  </si>
  <si>
    <t>Kate Spade &amp; Company | Distributor Acquisitions</t>
  </si>
  <si>
    <t>Kate Spade &amp; Company | Distributor Acquisitions and Kate Spade Joint Ventures</t>
  </si>
  <si>
    <t>Coach</t>
  </si>
  <si>
    <t>Coach | Distributor Acquisitions and Kate Spade Joint Ventures</t>
  </si>
  <si>
    <t>Acquisitions - Assets Acquired and Liabilities Assumed (Details) - USD ($) $ in Millions</t>
  </si>
  <si>
    <t>Jul. 11, 2017</t>
  </si>
  <si>
    <t>Assets Acquired and Liabilities Assumed</t>
  </si>
  <si>
    <t>Goodwill, adjustments</t>
  </si>
  <si>
    <t>Prepaid expenses and other current assets</t>
  </si>
  <si>
    <t>Prepaid expenses and other current assets, adjustment</t>
  </si>
  <si>
    <t>Property and equipment</t>
  </si>
  <si>
    <t>Brand intangible asset</t>
  </si>
  <si>
    <t>Other intangible assets</t>
  </si>
  <si>
    <t>Other assets, adjustments</t>
  </si>
  <si>
    <t>Total assets acquired, adjustments</t>
  </si>
  <si>
    <t>Accounts payable and accrued liabilities</t>
  </si>
  <si>
    <t>Deferred income taxes, adjustments</t>
  </si>
  <si>
    <t>Other liabilities, adjustments</t>
  </si>
  <si>
    <t>Total liabilities assumed</t>
  </si>
  <si>
    <t>Total liabilites assumed, adjustments</t>
  </si>
  <si>
    <t>Total purchase price</t>
  </si>
  <si>
    <t>Less: Cash acquired</t>
  </si>
  <si>
    <t>Total purchase price, net of cash acquired</t>
  </si>
  <si>
    <t>Previously Reported | Kate Spade &amp; Company</t>
  </si>
  <si>
    <t>Acquisitions - (Pro Forma) (Details) - Kate Spade &amp; Company - USD ($) $ / shares in Units, $ in Millions</t>
  </si>
  <si>
    <t>Pro forma net sales</t>
  </si>
  <si>
    <t>Pro forma net income</t>
  </si>
  <si>
    <t>Pro forma net income per share - basic earnings (per share)</t>
  </si>
  <si>
    <t>Pro forma net income per share - diluted earnings (per share)</t>
  </si>
  <si>
    <t>Revenue - (Details) - USD ($) $ in Millions</t>
  </si>
  <si>
    <t>Disaggregation of Revenue [Line Items]</t>
  </si>
  <si>
    <t>Deferred revenue, current</t>
  </si>
  <si>
    <t>Deferred revenue, revenue recognized</t>
  </si>
  <si>
    <t>Net Sales</t>
  </si>
  <si>
    <t>Percent of total sales</t>
  </si>
  <si>
    <t>100.00%</t>
  </si>
  <si>
    <t>Net Sales | Licensing Business</t>
  </si>
  <si>
    <t>1.00%</t>
  </si>
  <si>
    <t>Minimum</t>
  </si>
  <si>
    <t>Revenue, payment terms</t>
  </si>
  <si>
    <t>30 days</t>
  </si>
  <si>
    <t>Maximum</t>
  </si>
  <si>
    <t>90 days</t>
  </si>
  <si>
    <t>Revenue - (Disaggregated Sales) (Details) - USD ($) $ in Millions</t>
  </si>
  <si>
    <t>North America</t>
  </si>
  <si>
    <t>Greater China</t>
  </si>
  <si>
    <t>Other Asia</t>
  </si>
  <si>
    <t>Other</t>
  </si>
  <si>
    <t>Coach | North America</t>
  </si>
  <si>
    <t>Coach | Greater China</t>
  </si>
  <si>
    <t>Coach | Other Asia</t>
  </si>
  <si>
    <t>Coach | Other</t>
  </si>
  <si>
    <t>Kate Spade &amp; Company | North America</t>
  </si>
  <si>
    <t>Kate Spade &amp; Company | Greater China</t>
  </si>
  <si>
    <t>Kate Spade &amp; Company | Other Asia</t>
  </si>
  <si>
    <t>Kate Spade &amp; Company | Other</t>
  </si>
  <si>
    <t>Stuart Weitzman</t>
  </si>
  <si>
    <t>Stuart Weitzman | North America</t>
  </si>
  <si>
    <t>Stuart Weitzman | Greater China</t>
  </si>
  <si>
    <t>Stuart Weitzman | Other Asia</t>
  </si>
  <si>
    <t>Stuart Weitzman | Other</t>
  </si>
  <si>
    <t>Integration and Acquisition Costs - (Narrative) (Details) - USD ($) $ in Millions</t>
  </si>
  <si>
    <t>Charges</t>
  </si>
  <si>
    <t>Kate Spade &amp; Company | Cost of Sales</t>
  </si>
  <si>
    <t>Kate Spade &amp; Company | Selling, General and Administrative Expenses</t>
  </si>
  <si>
    <t>Kate Spade &amp; Company | Noncash Charges Related to Inventory, Organization Costs and Asset Write-off</t>
  </si>
  <si>
    <t>Stuart Weitzman LLC and Kate Spade &amp; Company | Cost of Sales</t>
  </si>
  <si>
    <t>Kate Spade &amp; Company | Kate Spade &amp; Company | Cost of Sales</t>
  </si>
  <si>
    <t>Kate Spade &amp; Company | Kate Spade &amp; Company | Selling, General and Administrative Expenses</t>
  </si>
  <si>
    <t>Stuart Weitzman | Kate Spade &amp; Company | Cost of Sales</t>
  </si>
  <si>
    <t>Stuart Weitzman | Kate Spade &amp; Company | Selling, General and Administrative Expenses</t>
  </si>
  <si>
    <t>Coach | Kate Spade &amp; Company | Cost of Sales</t>
  </si>
  <si>
    <t>Coach | Kate Spade &amp; Company | Selling, General and Administrative Expenses</t>
  </si>
  <si>
    <t>Corporate | Kate Spade &amp; Company | Selling, General and Administrative Expenses</t>
  </si>
  <si>
    <t>Minimum | Kate Spade &amp; Company</t>
  </si>
  <si>
    <t>Integration reserve, expected cost remaining</t>
  </si>
  <si>
    <t>Maximum | Kate Spade &amp; Company</t>
  </si>
  <si>
    <t>Integration and Acquisition Costs - (Liabilities Related to Integration and Acquisition of Kate Spade) (Details) - USD ($) $ in Millions</t>
  </si>
  <si>
    <t>Purchase accounting adjustments</t>
  </si>
  <si>
    <t>Acquisition costs</t>
  </si>
  <si>
    <t>Inventory-related charges</t>
  </si>
  <si>
    <t>Contractual payments</t>
  </si>
  <si>
    <t>Organization-related costs</t>
  </si>
  <si>
    <t>Restructuring Activities - Operational Efficiency Plan (Details) - Operational Efficiency Plan - USD ($) $ in Millions</t>
  </si>
  <si>
    <t>Restructuring charges</t>
  </si>
  <si>
    <t>Restructuring and related cost, cost incurred to date</t>
  </si>
  <si>
    <t>Restructuring Activities - Restructuring Liability Rollforward (Details) - Operational Efficiency Plan - USD ($) $ in Millions</t>
  </si>
  <si>
    <t>Restructuring Reserve [Roll Forward]</t>
  </si>
  <si>
    <t>Restructuring liability, beginning balance</t>
  </si>
  <si>
    <t>Cash payments</t>
  </si>
  <si>
    <t>Non-cash charges</t>
  </si>
  <si>
    <t>Restructuring liability, ending balance</t>
  </si>
  <si>
    <t>Organizational Efficiency</t>
  </si>
  <si>
    <t>Technology Infrastructure</t>
  </si>
  <si>
    <t>Network Optimization</t>
  </si>
  <si>
    <t>Accumulated Other Comprehensive Income (Loss) - (Details) - USD ($) $ in Millions</t>
  </si>
  <si>
    <t>Accumulated Other Comprehensive (Loss) Income, Net of Tax [Roll Forward]</t>
  </si>
  <si>
    <t>Beginning balance</t>
  </si>
  <si>
    <t>Other comprehensive income (loss) before reclassifications</t>
  </si>
  <si>
    <t>Less: amounts reclassified from accumulated other comprehensive income (loss)</t>
  </si>
  <si>
    <t>Ending balance</t>
  </si>
  <si>
    <t>Unrealized Gains (Losses) on Cash Flow Hedges Derivatives</t>
  </si>
  <si>
    <t>Unrealized Gains (Losses) on Available-for-Sale Investments</t>
  </si>
  <si>
    <t>Cumulative Translation Adjustment</t>
  </si>
  <si>
    <t>Accumulated Other Comprehensive Income (Loss) - Narrative (Details) - USD ($) $ in Millions</t>
  </si>
  <si>
    <t>Accumulated Other Comprehensive Income (Loss) [Line Items]</t>
  </si>
  <si>
    <t>Accumulated other comprehensive income, accumulated tax</t>
  </si>
  <si>
    <t>Amounts reclassified from AOCI, tax</t>
  </si>
  <si>
    <t>Share-Based Compensation - Total Compensation Cost and Related Tax Benefits (Details) - USD ($) $ in Millions</t>
  </si>
  <si>
    <t>Share-based compensation expense</t>
  </si>
  <si>
    <t>Income tax benefit related to share-based compensation expense</t>
  </si>
  <si>
    <t>Employee Severance | Integration and Acquisition</t>
  </si>
  <si>
    <t>Share-Based Compensation - Narrative (Details) - USD ($) $ / shares in Units, shares in Millions, $ in Millions</t>
  </si>
  <si>
    <t>Stock Options</t>
  </si>
  <si>
    <t>Exercise price of stock option as percentage of market price of stock to date of grant</t>
  </si>
  <si>
    <t>Expected term</t>
  </si>
  <si>
    <t>5 years 1 month 6 days</t>
  </si>
  <si>
    <t>4 years 4 months 24 days</t>
  </si>
  <si>
    <t>Stock option vesting period</t>
  </si>
  <si>
    <t>4 years</t>
  </si>
  <si>
    <t>Weighted-average grant-date fair value of options granted (USD per share)</t>
  </si>
  <si>
    <t>Total intrinsic value of options exercised</t>
  </si>
  <si>
    <t>Total cash received from option exercises</t>
  </si>
  <si>
    <t>Tax benefit from option exercises</t>
  </si>
  <si>
    <t>Total unrecognized compensation cost related to non-vested awards</t>
  </si>
  <si>
    <t>Total unrecognized compensation cost related to non-vested awards, recognized over a weighted-average period</t>
  </si>
  <si>
    <t>1 year 4 months 24 days</t>
  </si>
  <si>
    <t>Stock Options | Maximum</t>
  </si>
  <si>
    <t>Stock Options | Minimum</t>
  </si>
  <si>
    <t>1 year</t>
  </si>
  <si>
    <t>Total fair value of shares vested</t>
  </si>
  <si>
    <t>Non-vested shares granted (USD per share)</t>
  </si>
  <si>
    <t>Restricted Stock Units (RSUs)</t>
  </si>
  <si>
    <t>Performance Restricted Stock Units, Total Stockholder Return Based</t>
  </si>
  <si>
    <t>Shares issued (shares)</t>
  </si>
  <si>
    <t>Grant date fair value of award</t>
  </si>
  <si>
    <t>Employee Stock Purchase Plan</t>
  </si>
  <si>
    <t>15 days</t>
  </si>
  <si>
    <t>Employee stock purchase plan, percentage of market value</t>
  </si>
  <si>
    <t>85.00%</t>
  </si>
  <si>
    <t>New common shares sold to employees under the employee stock purchase plan (shares)</t>
  </si>
  <si>
    <t>Share-Based Compensation - Summary of Option Activity (Details) $ / shares in Units, shares in Millions, $ in Millions</t>
  </si>
  <si>
    <t>Jun. 29, 2019USD ($)$ / sharesshares</t>
  </si>
  <si>
    <t>Number of Options Outstanding</t>
  </si>
  <si>
    <t>Outstanding, beginning of period (in shares) | shares</t>
  </si>
  <si>
    <t>Granted (in shares) | shares</t>
  </si>
  <si>
    <t>Exercised (in shares) | shares</t>
  </si>
  <si>
    <t>Forfeited or expired (in shares) | shares</t>
  </si>
  <si>
    <t>Outstanding, end of period (in shares) | shares</t>
  </si>
  <si>
    <t>Number of options outstanding, vested and expected to vest (in shares) | shares</t>
  </si>
  <si>
    <t>Number of options outstanding, exercisable (in shares) | shares</t>
  </si>
  <si>
    <t>Weighted-Average Exercise Price</t>
  </si>
  <si>
    <t>Outstanding, beginning of period (USD per share) | $ / shares</t>
  </si>
  <si>
    <t>Granted (USD per share) | $ / shares</t>
  </si>
  <si>
    <t>Exercised (USD per share) | $ / shares</t>
  </si>
  <si>
    <t>Forfeited or expired (USD per share) | $ / shares</t>
  </si>
  <si>
    <t>Outstanding, end of period (USD per share) | $ / shares</t>
  </si>
  <si>
    <t>Weighted-average exercise price, shares vested or expected to vest (USD per share) | $ / shares</t>
  </si>
  <si>
    <t>Weighted-average exercise price, exercisable (USD per share) | $ / shares</t>
  </si>
  <si>
    <t>Weighted- Average Remaining Contractual Term (in years)</t>
  </si>
  <si>
    <t>Outstanding</t>
  </si>
  <si>
    <t>6 years</t>
  </si>
  <si>
    <t>Vested or expected to vest</t>
  </si>
  <si>
    <t>5 years 10 months 24 days</t>
  </si>
  <si>
    <t>Exercisable</t>
  </si>
  <si>
    <t>4 years 8 months 12 days</t>
  </si>
  <si>
    <t>Aggregate Intrinsic Value</t>
  </si>
  <si>
    <t>Outstanding | $</t>
  </si>
  <si>
    <t>Vested or expected to vest | $</t>
  </si>
  <si>
    <t>Exercisable | $</t>
  </si>
  <si>
    <t>Share Based Compensation - Stock Option Grant Weighted Average Assumptions (Details) - Stock Options</t>
  </si>
  <si>
    <t>Expected term (years)</t>
  </si>
  <si>
    <t>Expected volatility</t>
  </si>
  <si>
    <t>30.00%</t>
  </si>
  <si>
    <t>28.40%</t>
  </si>
  <si>
    <t>30.50%</t>
  </si>
  <si>
    <t>Risk-free interest rate</t>
  </si>
  <si>
    <t>2.60%</t>
  </si>
  <si>
    <t>1.80%</t>
  </si>
  <si>
    <t>1.10%</t>
  </si>
  <si>
    <t>Dividend yield</t>
  </si>
  <si>
    <t>3.90%</t>
  </si>
  <si>
    <t>3.30%</t>
  </si>
  <si>
    <t>3.40%</t>
  </si>
  <si>
    <t>Share-Based Compensation - Summary of Service-Based Restricted Stock Unit Activity (Details) - Service Based Restricted Stock Units shares in Millions</t>
  </si>
  <si>
    <t>Jun. 29, 2019$ / sharesshares</t>
  </si>
  <si>
    <t>Number of Non-vested RSUs</t>
  </si>
  <si>
    <t>Non-vested (shares) | shares</t>
  </si>
  <si>
    <t>Granted (shares) | shares</t>
  </si>
  <si>
    <t>Vested (shares) | shares</t>
  </si>
  <si>
    <t>Forfeited (shares) | shares</t>
  </si>
  <si>
    <t>Weighted-Average Grant-Date Fair Value per RSU</t>
  </si>
  <si>
    <t>Non-vested (USD per share) | $ / shares</t>
  </si>
  <si>
    <t>Vested (USD per share) | $ / shares</t>
  </si>
  <si>
    <t>Forfeited (USD per share) | $ / shares</t>
  </si>
  <si>
    <t>Share-Based Compensation - Summary of Performance-Based Restricted Stock Unit Activity (Details) - Performance Shares shares in Millions</t>
  </si>
  <si>
    <t>Number of Non-vested PRSUs</t>
  </si>
  <si>
    <t>Change due to performance condition achievement (shares) | shares</t>
  </si>
  <si>
    <t>Vested, less than (shares) | shares</t>
  </si>
  <si>
    <t>Weighted-Average Grant-Date Fair Value per PRSU</t>
  </si>
  <si>
    <t>Change due to performance condition achievement (USD per share) | $ / shares</t>
  </si>
  <si>
    <t>Share-Based Compensation - Purchase Rights Weighted Average Assumptions (Details) - Employee Stock Purchase Plan</t>
  </si>
  <si>
    <t>27.70%</t>
  </si>
  <si>
    <t>26.90%</t>
  </si>
  <si>
    <t>24.70%</t>
  </si>
  <si>
    <t>2.30%</t>
  </si>
  <si>
    <t>1.30%</t>
  </si>
  <si>
    <t>0.60%</t>
  </si>
  <si>
    <t>3.10%</t>
  </si>
  <si>
    <t>3.60%</t>
  </si>
  <si>
    <t>Investments - Summary of Investments (Details) - USD ($) $ in Millions</t>
  </si>
  <si>
    <t>Debt Securities, Available-for-sale [Line Items]</t>
  </si>
  <si>
    <t>Other short-term investments</t>
  </si>
  <si>
    <t>Other long-term investments</t>
  </si>
  <si>
    <t>Other investments</t>
  </si>
  <si>
    <t>Cash, cash equivalents, and short-term investments</t>
  </si>
  <si>
    <t>Cash, cash equivalents, and long-term investments</t>
  </si>
  <si>
    <t>Cash, cash equivalents, and investments</t>
  </si>
  <si>
    <t>Commercial paper</t>
  </si>
  <si>
    <t>Government securities - U.S.</t>
  </si>
  <si>
    <t>Corporate debt securities - U.S.</t>
  </si>
  <si>
    <t>Corporate debt securities - non-U.S.</t>
  </si>
  <si>
    <t>Time deposits</t>
  </si>
  <si>
    <t>Investments - Narrative (Details) - USD ($)</t>
  </si>
  <si>
    <t>Maturity of time deposits</t>
  </si>
  <si>
    <t>3 months</t>
  </si>
  <si>
    <t>Available-for-sale investments, gross unrealized gain (loss)</t>
  </si>
  <si>
    <t>Leases - Rent Expense for Operating Leases (Details) - USD ($) $ in Millions</t>
  </si>
  <si>
    <t>Minimum rent</t>
  </si>
  <si>
    <t>Contingent rent</t>
  </si>
  <si>
    <t>Total rent expense</t>
  </si>
  <si>
    <t>Lease termination charges</t>
  </si>
  <si>
    <t>Leases - Future Minimum Rental Payments Under Noncancelable Operating Leases (Details) $ in Millions</t>
  </si>
  <si>
    <t>2020</t>
  </si>
  <si>
    <t>2021</t>
  </si>
  <si>
    <t>2022</t>
  </si>
  <si>
    <t>2023</t>
  </si>
  <si>
    <t>2024</t>
  </si>
  <si>
    <t>Subsequent to 2024</t>
  </si>
  <si>
    <t>Total minimum future rental payments</t>
  </si>
  <si>
    <t>Fair Value Measurements - Fair Value Measurements of Assets and Liabilities (Details) - USD ($) $ in Millions</t>
  </si>
  <si>
    <t>Fair Value, Assets and Liabilities Measured on Recurring and Nonrecurring Basis [Line Items]</t>
  </si>
  <si>
    <t>Level 1</t>
  </si>
  <si>
    <t>Cash equivalents</t>
  </si>
  <si>
    <t>Level 1 | Inventory-related hedges</t>
  </si>
  <si>
    <t>Derivative assets</t>
  </si>
  <si>
    <t>Derivative liability</t>
  </si>
  <si>
    <t>Level 1 | Intercompany loan hedges</t>
  </si>
  <si>
    <t>Level 1 | Short-term Investments | Time Deposits</t>
  </si>
  <si>
    <t>Level 1 | Short-term Investments | Commercial Paper</t>
  </si>
  <si>
    <t>Level 1 | Short-term Investments | Government Securities - U.S.</t>
  </si>
  <si>
    <t>Level 1 | Short-term Investments | Corporate debt securities - U.S.</t>
  </si>
  <si>
    <t>Level 1 | Short-term Investments | Corporate debt securities - non-U.S.</t>
  </si>
  <si>
    <t>Level 1 | Short-term Investments | Other</t>
  </si>
  <si>
    <t>Level 1 | Long-term Investments | Other</t>
  </si>
  <si>
    <t>Level 2</t>
  </si>
  <si>
    <t>Level 2 | Inventory-related hedges</t>
  </si>
  <si>
    <t>Level 2 | Intercompany loan hedges</t>
  </si>
  <si>
    <t>Level 2 | Short-term Investments | Time Deposits</t>
  </si>
  <si>
    <t>Level 2 | Short-term Investments | Commercial Paper</t>
  </si>
  <si>
    <t>Level 2 | Short-term Investments | Government Securities - U.S.</t>
  </si>
  <si>
    <t>Level 2 | Short-term Investments | Corporate debt securities - U.S.</t>
  </si>
  <si>
    <t>Level 2 | Short-term Investments | Corporate debt securities - non-U.S.</t>
  </si>
  <si>
    <t>Level 2 | Short-term Investments | Other</t>
  </si>
  <si>
    <t>Level 2 | Long-term Investments | Other</t>
  </si>
  <si>
    <t>Fair Value Measurements - Narrative (Details) - USD ($) $ in Millions</t>
  </si>
  <si>
    <t>Asset impairment charges</t>
  </si>
  <si>
    <t>Leasehold Improvements</t>
  </si>
  <si>
    <t>Asset fair value</t>
  </si>
  <si>
    <t>Debt - Summary of Outstanding Debt (Details) - USD ($) $ in Millions</t>
  </si>
  <si>
    <t>Jun. 20, 2017</t>
  </si>
  <si>
    <t>Mar. 02, 2015</t>
  </si>
  <si>
    <t>Current Debt:</t>
  </si>
  <si>
    <t>Long-Term Debt:</t>
  </si>
  <si>
    <t>Less: Unamortized Discount and Debt Issuance Costs on Senior Notes</t>
  </si>
  <si>
    <t>Total Long-Term Debt, net</t>
  </si>
  <si>
    <t>Interest expense</t>
  </si>
  <si>
    <t>Capital Lease Obligations</t>
  </si>
  <si>
    <t>Senior Notes | 4.250% Senior Notes due 2025</t>
  </si>
  <si>
    <t>Interest rate, stated percentage</t>
  </si>
  <si>
    <t>4.25%</t>
  </si>
  <si>
    <t>Senior Notes | 3.000% Senior Notes due 2022</t>
  </si>
  <si>
    <t>3.00%</t>
  </si>
  <si>
    <t>Senior Notes | 4.125% Senior Notes due 2027</t>
  </si>
  <si>
    <t>4.125%</t>
  </si>
  <si>
    <t>Note Payable</t>
  </si>
  <si>
    <t>Debt - Revolving Credit Facility (Details) - USD ($)</t>
  </si>
  <si>
    <t>May 30, 2017</t>
  </si>
  <si>
    <t>Debt Instrument [Line Items]</t>
  </si>
  <si>
    <t>Revolving Credit Facility | Revolving Credit Facility</t>
  </si>
  <si>
    <t>Maximum borrowing capacity</t>
  </si>
  <si>
    <t>Revolving Credit Facility | Revolving Credit Facility | Federal Funds Effective Rate</t>
  </si>
  <si>
    <t>Basis spread on variable rate</t>
  </si>
  <si>
    <t>0.50%</t>
  </si>
  <si>
    <t>Revolving Credit Facility | Revolving Credit Facility | London Interbank Offered Rate (LIBOR)</t>
  </si>
  <si>
    <t>Reference ratio, percentage of lease expense</t>
  </si>
  <si>
    <t>600.00%</t>
  </si>
  <si>
    <t>Debt - Senior Notes (Details) - USD ($)</t>
  </si>
  <si>
    <t>4.250% Senior Notes due 2025 | Senior Notes</t>
  </si>
  <si>
    <t>Debt instrument, face amount</t>
  </si>
  <si>
    <t>Debt instrument, issuance amount, percent of par</t>
  </si>
  <si>
    <t>99.445%</t>
  </si>
  <si>
    <t>Long-term debt, maturities, redemption period before maturity</t>
  </si>
  <si>
    <t>Debt instrument, redemption price, percentage</t>
  </si>
  <si>
    <t>3.000% Senior Notes due 2022 | Senior Notes</t>
  </si>
  <si>
    <t>99.505%</t>
  </si>
  <si>
    <t>4.125% Senior Notes due 2027 | Senior Notes</t>
  </si>
  <si>
    <t>99.858%</t>
  </si>
  <si>
    <t>Fair Value, Inputs, Level 2 | 4.250% Senior Notes due 2025 | Senior Notes</t>
  </si>
  <si>
    <t>Long-term debt, fair value</t>
  </si>
  <si>
    <t>Fair Value, Inputs, Level 2 | 3.000% Senior Notes due 2022 | Senior Notes</t>
  </si>
  <si>
    <t>Fair Value, Inputs, Level 2 | 4.125% Senior Notes due 2027 | Senior Notes</t>
  </si>
  <si>
    <t>Adjusted Treasury Rate | 4.250% Senior Notes due 2025</t>
  </si>
  <si>
    <t>Debt instrument, redemption, basis spread on variable discount rate</t>
  </si>
  <si>
    <t>0.35%</t>
  </si>
  <si>
    <t>Adjusted Treasury Rate | 3.000% Senior Notes due 2022</t>
  </si>
  <si>
    <t>0.25%</t>
  </si>
  <si>
    <t>Adjusted Treasury Rate | 4.125% Senior Notes due 2027</t>
  </si>
  <si>
    <t>0.30%</t>
  </si>
  <si>
    <t>Debt - Note Payable, Capital Lease and Maturities (Details) - USD ($) $ in Millions</t>
  </si>
  <si>
    <t>Due in 2021</t>
  </si>
  <si>
    <t>Due in 2023</t>
  </si>
  <si>
    <t>Due subsequent to 2023</t>
  </si>
  <si>
    <t>Notes payable</t>
  </si>
  <si>
    <t>Commitments and Contingencies - (Details) - USD ($) $ in Millions</t>
  </si>
  <si>
    <t>Commitments and Contingencies Disclosure [Line Items]</t>
  </si>
  <si>
    <t>Letters of credit amount outstanding</t>
  </si>
  <si>
    <t>Transition tax for accumulated foreign earnings, provisional income tax expense</t>
  </si>
  <si>
    <t>Debt repayment obligations</t>
  </si>
  <si>
    <t>Capital lease obligations</t>
  </si>
  <si>
    <t>Senior Notes | 2022 Senior Notes, 2025 Senior Notes, and 2027 Senior Notes</t>
  </si>
  <si>
    <t>Interest payment obligation</t>
  </si>
  <si>
    <t>Contractual cash obligations</t>
  </si>
  <si>
    <t>Capital Expenditures</t>
  </si>
  <si>
    <t>Other Commitments</t>
  </si>
  <si>
    <t>Goodwill and Other Intangible Assets - (Change in Carrying Value of Goodwill) (Details) - USD ($) $ in Millions</t>
  </si>
  <si>
    <t>Goodwill [Roll Forward]</t>
  </si>
  <si>
    <t>Acquisition of goodwill</t>
  </si>
  <si>
    <t>Allocation of goodwill</t>
  </si>
  <si>
    <t>Foreign exchange impact</t>
  </si>
  <si>
    <t>Kate Spade</t>
  </si>
  <si>
    <t>Goodwill and Other Intangible Assets - (Indefinite and Finite Lived Assets) (Details) - USD ($) $ in Millions</t>
  </si>
  <si>
    <t>Intangible assets subject to amortization:</t>
  </si>
  <si>
    <t>Gross carrying amount</t>
  </si>
  <si>
    <t>Accumulated amortization</t>
  </si>
  <si>
    <t>Finite-lived intangible assets, net</t>
  </si>
  <si>
    <t>Intangible assets not subject to amortization:</t>
  </si>
  <si>
    <t>Intangible assets, gross (excluding goodwill)</t>
  </si>
  <si>
    <t>Intangible assets, net (excluding goodwill)</t>
  </si>
  <si>
    <t>Brand intangible assets</t>
  </si>
  <si>
    <t>Indefinite-lived intangible assets (excluding goodwill)</t>
  </si>
  <si>
    <t>Customer relationships</t>
  </si>
  <si>
    <t>Order backlog</t>
  </si>
  <si>
    <t>Favorable lease rights</t>
  </si>
  <si>
    <t>Goodwill and Other Intangible Assets - (Future Amortization Expense) (Details) - USD ($) $ in Millions</t>
  </si>
  <si>
    <t>Fiscal 2020</t>
  </si>
  <si>
    <t>Fiscal 2021</t>
  </si>
  <si>
    <t>Fiscal 2022</t>
  </si>
  <si>
    <t>Fiscal 2023</t>
  </si>
  <si>
    <t>Fiscal 2024</t>
  </si>
  <si>
    <t>Thereafter</t>
  </si>
  <si>
    <t>Goodwill and Other Intangible Assets - (Narrative) (Details)</t>
  </si>
  <si>
    <t>Customer relationships | Minimum</t>
  </si>
  <si>
    <t>Finite-Lived Intangible Assets [Line Items]</t>
  </si>
  <si>
    <t>Finite-lived intangible asset, useful life</t>
  </si>
  <si>
    <t>10 years 9 months 18 days</t>
  </si>
  <si>
    <t>Customer relationships | Maximum</t>
  </si>
  <si>
    <t>13 years</t>
  </si>
  <si>
    <t>Favorable lease rights | Minimum</t>
  </si>
  <si>
    <t>7 months</t>
  </si>
  <si>
    <t>Favorable lease rights | Maximum</t>
  </si>
  <si>
    <t>15 years 9 months 18 days</t>
  </si>
  <si>
    <t>Income Taxes - Provisions for Income Taxes (Details) - USD ($) $ in Millions</t>
  </si>
  <si>
    <t>Income before provision for income taxes, amount</t>
  </si>
  <si>
    <t>United States</t>
  </si>
  <si>
    <t>Foreign</t>
  </si>
  <si>
    <t>Tax expense at U.S. statutory rate</t>
  </si>
  <si>
    <t>State taxes, net of federal benefit</t>
  </si>
  <si>
    <t>Effects of foreign operations</t>
  </si>
  <si>
    <t>Transition tax on deferred foreign earnings</t>
  </si>
  <si>
    <t>Re-measurement of deferred taxes</t>
  </si>
  <si>
    <t>Effects of tax credits and acquisition reorganization</t>
  </si>
  <si>
    <t>Change in state valuation allowance</t>
  </si>
  <si>
    <t>Other, net</t>
  </si>
  <si>
    <t>Taxes at effective worldwide rates</t>
  </si>
  <si>
    <t>Income before provision for income taxes, percentage</t>
  </si>
  <si>
    <t>43.80%</t>
  </si>
  <si>
    <t>27.00%</t>
  </si>
  <si>
    <t>48.20%</t>
  </si>
  <si>
    <t>56.20%</t>
  </si>
  <si>
    <t>73.00%</t>
  </si>
  <si>
    <t>51.80%</t>
  </si>
  <si>
    <t>Total income before provision for income taxes</t>
  </si>
  <si>
    <t>21.00%</t>
  </si>
  <si>
    <t>28.00%</t>
  </si>
  <si>
    <t>35.00%</t>
  </si>
  <si>
    <t>(0.20%)</t>
  </si>
  <si>
    <t>0.40%</t>
  </si>
  <si>
    <t>2.00%</t>
  </si>
  <si>
    <t>(2.40%)</t>
  </si>
  <si>
    <t>(9.30%)</t>
  </si>
  <si>
    <t>(11.40%)</t>
  </si>
  <si>
    <t>44.60%</t>
  </si>
  <si>
    <t>0.00%</t>
  </si>
  <si>
    <t>(0.80%)</t>
  </si>
  <si>
    <t>(14.70%)</t>
  </si>
  <si>
    <t>(3.00%)</t>
  </si>
  <si>
    <t>(6.10%)</t>
  </si>
  <si>
    <t>(1.60%)</t>
  </si>
  <si>
    <t>(6.80%)</t>
  </si>
  <si>
    <t>(2.70%)</t>
  </si>
  <si>
    <t>(1.90%)</t>
  </si>
  <si>
    <t>16.00%</t>
  </si>
  <si>
    <t>33.40%</t>
  </si>
  <si>
    <t>22.10%</t>
  </si>
  <si>
    <t>Income Taxes - Current and Deferred Tax Provisions (Details) - USD ($) $ in Millions</t>
  </si>
  <si>
    <t>Current</t>
  </si>
  <si>
    <t>Federal</t>
  </si>
  <si>
    <t>State</t>
  </si>
  <si>
    <t>Total current and deferred tax provision (benefit)</t>
  </si>
  <si>
    <t>Deferred</t>
  </si>
  <si>
    <t>Income Taxes - Components of Deferred Tax Assets and Liabilities (Details) - USD ($) $ in Millions</t>
  </si>
  <si>
    <t>Deferred Tax Assets, Gross [Abstract]</t>
  </si>
  <si>
    <t>Reserves not deductible until paid</t>
  </si>
  <si>
    <t>Deferred rent</t>
  </si>
  <si>
    <t>Employee benefits</t>
  </si>
  <si>
    <t>Foreign investments</t>
  </si>
  <si>
    <t>Net operating loss</t>
  </si>
  <si>
    <t>Inventory</t>
  </si>
  <si>
    <t>Capital loss carryforward</t>
  </si>
  <si>
    <t>Gross deferred tax assets</t>
  </si>
  <si>
    <t>Deferred tax assets after valuation allowance</t>
  </si>
  <si>
    <t>Deferred Tax Liabilities, Gross [Abstract]</t>
  </si>
  <si>
    <t>Other intangibles</t>
  </si>
  <si>
    <t>Gross deferred tax liabilities</t>
  </si>
  <si>
    <t>Net deferred tax (liabilities) assets</t>
  </si>
  <si>
    <t>Consolidated Balance Sheets Classification</t>
  </si>
  <si>
    <t>Deferred income taxes – noncurrent asset</t>
  </si>
  <si>
    <t>Deferred income taxes – noncurrent liability</t>
  </si>
  <si>
    <t>Income Taxes - Unrecognized Tax Benefits Reconciliation (Details) - USD ($) $ in Millions</t>
  </si>
  <si>
    <t>Reconciliation of Unrecognized Tax Benefits, Excluding Amounts Pertaining to Examined Tax Returns [Roll Forward]</t>
  </si>
  <si>
    <t>Balance at beginning of fiscal year</t>
  </si>
  <si>
    <t>Gross increase due to tax positions related to prior periods</t>
  </si>
  <si>
    <t>Gross decrease due to tax positions related to prior periods</t>
  </si>
  <si>
    <t>Gross increase due to tax positions related to current period</t>
  </si>
  <si>
    <t>Decrease due to lapse of statutes of limitations</t>
  </si>
  <si>
    <t>Decrease due to settlements with taxing authorities</t>
  </si>
  <si>
    <t>Increase due to current year acquisitions</t>
  </si>
  <si>
    <t>Balance at end of fiscal year</t>
  </si>
  <si>
    <t>Income Taxes - Narrative (Details) - USD ($) $ in Millions</t>
  </si>
  <si>
    <t>Jun. 27, 2020</t>
  </si>
  <si>
    <t>Jul. 02, 2016</t>
  </si>
  <si>
    <t>Income Tax Contingency [Line Items]</t>
  </si>
  <si>
    <t>Gross unrecognized tax benefit</t>
  </si>
  <si>
    <t>Unrecognized tax benefit that would impact effective tax rate</t>
  </si>
  <si>
    <t>Gross interest and penalties payable</t>
  </si>
  <si>
    <t>Interest and penalty expense (income)</t>
  </si>
  <si>
    <t>Undistributed earnings of foreign subsidiaries</t>
  </si>
  <si>
    <t>Transition tax for accumulated foreign earnings, payable</t>
  </si>
  <si>
    <t>Pending distribution of accumulated earnings of foreign subsidiary</t>
  </si>
  <si>
    <t>Undistributed earnings of foreign subsidiaries, tax</t>
  </si>
  <si>
    <t>2019 Acquisitions</t>
  </si>
  <si>
    <t>Deferred tax liabilities, net</t>
  </si>
  <si>
    <t>Minimum | Scenario, Forecast</t>
  </si>
  <si>
    <t>Foreign earnings repatriated, estimated</t>
  </si>
  <si>
    <t>Maximum | Scenario, Forecast</t>
  </si>
  <si>
    <t>Income Taxes - Provisions for Income Taxes Related to Tax Legislation (Details) - USD ($) $ in Millions</t>
  </si>
  <si>
    <t>Impact of Change in U.S. Federal Statutory Rate on Pre-Tax Income</t>
  </si>
  <si>
    <t>Transition Tax - Federal and State</t>
  </si>
  <si>
    <t>Re-measurement of deferred taxes (federal and state)</t>
  </si>
  <si>
    <t>Global intangible low-taxed income</t>
  </si>
  <si>
    <t>Foreign derived intangible income</t>
  </si>
  <si>
    <t>Total Impact of Tax Legislation</t>
  </si>
  <si>
    <t>Income Taxes Income Taxes - Annual Payments (Details) - USD ($) $ in Millions</t>
  </si>
  <si>
    <t>Fiscal 2025</t>
  </si>
  <si>
    <t>Defined Contribution Plan - (Narrative) (Details) - USD ($) $ in Millions</t>
  </si>
  <si>
    <t>Defined contribution plan expense</t>
  </si>
  <si>
    <t>Segment Information - Narrative (Details)</t>
  </si>
  <si>
    <t>Jun. 29, 2019segment</t>
  </si>
  <si>
    <t>Number of reportable segments</t>
  </si>
  <si>
    <t>Segment Information - Summary of Segment Performance (Details) - USD ($)</t>
  </si>
  <si>
    <t>Segment Reporting Information [Line Items]</t>
  </si>
  <si>
    <t>Operating income (loss)</t>
  </si>
  <si>
    <t>Income (loss) before provision for income taxes</t>
  </si>
  <si>
    <t>Depreciation and amortization expense</t>
  </si>
  <si>
    <t>Additions to long-lived assets</t>
  </si>
  <si>
    <t>Integration and acquisitions costs, depreciation and amortization expense</t>
  </si>
  <si>
    <t>Operating Segments | Coach</t>
  </si>
  <si>
    <t>Operating Segments | Kate Spade</t>
  </si>
  <si>
    <t>Operating Segments | Stuart Weitzman</t>
  </si>
  <si>
    <t>Corporate</t>
  </si>
  <si>
    <t>Segment Information - Net Sales by Product Category (Details) - USD ($) $ in Millions</t>
  </si>
  <si>
    <t>Revenue from External Customer [Line Items]</t>
  </si>
  <si>
    <t>Coach | Net Sales</t>
  </si>
  <si>
    <t>71.00%</t>
  </si>
  <si>
    <t>72.00%</t>
  </si>
  <si>
    <t>92.00%</t>
  </si>
  <si>
    <t>Coach | Women's Handbags</t>
  </si>
  <si>
    <t>Coach | Women's Handbags | Net Sales</t>
  </si>
  <si>
    <t>38.00%</t>
  </si>
  <si>
    <t>39.00%</t>
  </si>
  <si>
    <t>52.00%</t>
  </si>
  <si>
    <t>Coach | Men's</t>
  </si>
  <si>
    <t>Coach | Men's | Net Sales</t>
  </si>
  <si>
    <t>14.00%</t>
  </si>
  <si>
    <t>18.00%</t>
  </si>
  <si>
    <t>Coach | Women's Accessories</t>
  </si>
  <si>
    <t>Coach | Women's Accessories | Net Sales</t>
  </si>
  <si>
    <t>13.00%</t>
  </si>
  <si>
    <t>Coach | Other Products</t>
  </si>
  <si>
    <t>Coach | Other Products | Net Sales</t>
  </si>
  <si>
    <t>6.00%</t>
  </si>
  <si>
    <t>Kate Spade &amp; Company | Net Sales</t>
  </si>
  <si>
    <t>23.00%</t>
  </si>
  <si>
    <t>22.00%</t>
  </si>
  <si>
    <t>Kate Spade &amp; Company | Women's Handbags</t>
  </si>
  <si>
    <t>Kate Spade &amp; Company | Women's Handbags | Net Sales</t>
  </si>
  <si>
    <t>12.00%</t>
  </si>
  <si>
    <t>Kate Spade &amp; Company | Women's Accessories</t>
  </si>
  <si>
    <t>Kate Spade &amp; Company | Women's Accessories | Net Sales</t>
  </si>
  <si>
    <t>5.00%</t>
  </si>
  <si>
    <t>Kate Spade &amp; Company | Other Products</t>
  </si>
  <si>
    <t>Kate Spade &amp; Company | Other Products | Net Sales</t>
  </si>
  <si>
    <t>Stuart Weitzman | Net Sales</t>
  </si>
  <si>
    <t>8.00%</t>
  </si>
  <si>
    <t>Segment Information - Geographic Area Information (Details) - USD ($) $ in Millions</t>
  </si>
  <si>
    <t>Long-lived assets</t>
  </si>
  <si>
    <t>Japan</t>
  </si>
  <si>
    <t>Earnings Per Share - Reconciliation of Weighted Average Shares Outstanding and Calculation of Basic and Diluted Earnings Per Share (Details) - USD ($) $ / shares in Units, shares in Millions, $ in Millions</t>
  </si>
  <si>
    <t>Weighted-average basic shares (shares)</t>
  </si>
  <si>
    <t>Effect of dilutive securities (shares)</t>
  </si>
  <si>
    <t>Weighted-average diluted shares (shares)</t>
  </si>
  <si>
    <t>Earnings Per Share - Narrative (Details) - $ / shares shares in Millions</t>
  </si>
  <si>
    <t>Antidilutive Securities Excluded from Computation of Earnings Per Share [Line Items]</t>
  </si>
  <si>
    <t>Options' exercise prices, lower limit (USD per share)</t>
  </si>
  <si>
    <t>Options' exercise prices, upper limit (USD per share)</t>
  </si>
  <si>
    <t>Options to Purchase Common Stock</t>
  </si>
  <si>
    <t>Options to purchase shares of common stock excluded from the computation of diluted earnings per share (shares)</t>
  </si>
  <si>
    <t>Related Parties - (Details) $ in Millions</t>
  </si>
  <si>
    <t>Jun. 29, 2019USD ($)factory</t>
  </si>
  <si>
    <t>Suart Weitzman Brand and Former Employee</t>
  </si>
  <si>
    <t>Related Party Transaction [Line Items]</t>
  </si>
  <si>
    <t>Payments to related parties | $</t>
  </si>
  <si>
    <t>Stuart Weitzman | Suart Weitzman Brand and Former Employee</t>
  </si>
  <si>
    <t>Number of factories invested in | factory</t>
  </si>
  <si>
    <t>Stuart Weitzman | Stuart Weitzman Brand</t>
  </si>
  <si>
    <t>Ownership percentage</t>
  </si>
  <si>
    <t>Stuart Weitzman | Former Employee | Less than</t>
  </si>
  <si>
    <t>Supplemental Balance Sheet Information - Components of Certain Balance Sheet Accounts (Details) - USD ($) $ in Millions</t>
  </si>
  <si>
    <t>Land and building</t>
  </si>
  <si>
    <t>Machinery and equipment</t>
  </si>
  <si>
    <t>Software and computer equipment</t>
  </si>
  <si>
    <t>Furniture and fixtures</t>
  </si>
  <si>
    <t>Leasehold improvements</t>
  </si>
  <si>
    <t>Construction in progress</t>
  </si>
  <si>
    <t>Less: accumulated depreciation</t>
  </si>
  <si>
    <t>Total property and equipment, net</t>
  </si>
  <si>
    <t>Payroll and employee benefits</t>
  </si>
  <si>
    <t>Accrued rent</t>
  </si>
  <si>
    <t>Dividends payable</t>
  </si>
  <si>
    <t>Operating expenses</t>
  </si>
  <si>
    <t>Total accrued liabilities</t>
  </si>
  <si>
    <t>Deferred lease obligation</t>
  </si>
  <si>
    <t>Total other liabilities</t>
  </si>
  <si>
    <t>Headquarters Transactions - (Details)</t>
  </si>
  <si>
    <t>4 Months Ended</t>
  </si>
  <si>
    <t>204 Months Ended</t>
  </si>
  <si>
    <t>Dec. 31, 2016USD ($)</t>
  </si>
  <si>
    <t>Oct. 01, 2016USD ($)ft²</t>
  </si>
  <si>
    <t>Jun. 30, 2019USD ($)</t>
  </si>
  <si>
    <t>Jun. 29, 2036USD ($)</t>
  </si>
  <si>
    <t>Sep. 30, 2017ft²</t>
  </si>
  <si>
    <t>Sale Leaseback Transaction [Line Items]</t>
  </si>
  <si>
    <t>Minimum lease payments</t>
  </si>
  <si>
    <t>Minimum lease payments, sale leaseback transactions, remainder of fiscal year</t>
  </si>
  <si>
    <t>Minimum lease payments, sale leaseback transactions, thereafter</t>
  </si>
  <si>
    <t>Minimum Lease Payments</t>
  </si>
  <si>
    <t>Remainder of fiscal year</t>
  </si>
  <si>
    <t>Office Building</t>
  </si>
  <si>
    <t>Investment purchase price received</t>
  </si>
  <si>
    <t>Amount due to developer</t>
  </si>
  <si>
    <t>Transaction costs</t>
  </si>
  <si>
    <t>Deferred gain</t>
  </si>
  <si>
    <t>Amortization period of deferred gain</t>
  </si>
  <si>
    <t>20 years</t>
  </si>
  <si>
    <t>Lease term</t>
  </si>
  <si>
    <t>Leased building area (sq ft) | ft²</t>
  </si>
  <si>
    <t>The Guardian Life Insurance Company of America | Office Building</t>
  </si>
  <si>
    <t>Operating leases, rent expense, sublease rentals per month</t>
  </si>
  <si>
    <t>Tenant improvements expense per rentable area</t>
  </si>
  <si>
    <t>Tenant improvements expense</t>
  </si>
  <si>
    <t>Tenant reimbursements per rentable area</t>
  </si>
  <si>
    <t>Tenant reimbursements</t>
  </si>
  <si>
    <t>Minimum | Scenario, Forecast | The Guardian Life Insurance Company of America | Office Building</t>
  </si>
  <si>
    <t>Maximum | Scenario, Forecast | The Guardian Life Insurance Company of America | Office Building</t>
  </si>
  <si>
    <t>Schedule II - Valuation and Qualifying Accounts (Details) - USD ($) $ in Millions</t>
  </si>
  <si>
    <t>SEC Schedule, 12-09, Movement in Valuation Allowances and Reserves [Roll Forward]</t>
  </si>
  <si>
    <t>Balance at Beginning of Year</t>
  </si>
  <si>
    <t>Additions Charged to Costs and Expenses</t>
  </si>
  <si>
    <t>Other Adjustments</t>
  </si>
  <si>
    <t>[1]</t>
  </si>
  <si>
    <t>Write-offs/ Allowances Taken</t>
  </si>
  <si>
    <t>Balance at End of Year</t>
  </si>
  <si>
    <t>Additions related to acquisition</t>
  </si>
  <si>
    <t>Allowance for bad debts</t>
  </si>
  <si>
    <t>Allowance for returns</t>
  </si>
  <si>
    <t>Allowance for returns | Accounting Standards Update 2014-09</t>
  </si>
  <si>
    <t>Allowance for markdowns</t>
  </si>
  <si>
    <t xml:space="preserve">During the year ended June 29, 2019 , other adjustments of $5.1 million represent the adjustment to the allowance for returns as a result of the adoption of ASU 2014-09, " Revenue from Contracts with Customers. " During the fiscal year ended June 30, 2018 , other adjustments of $143.9 million represent additions as a result of acquisitions. </t>
  </si>
  <si>
    <t>Quarterly Financial Data - Schedule of Quarterly Information (Details) - USD ($) $ / shares in Units, $ in Millions</t>
  </si>
  <si>
    <t>Net income per common share:</t>
  </si>
</sst>
</file>

<file path=xl/styles.xml><?xml version="1.0" encoding="utf-8"?>
<styleSheet xmlns="http://schemas.openxmlformats.org/spreadsheetml/2006/main">
  <numFmts count="5">
    <numFmt formatCode="_(&quot;$ &quot;#,##0.0_);_(&quot;$ &quot;(#,##0.0)" numFmtId="164"/>
    <numFmt formatCode="#,##0.0_);(#,##0.0)" numFmtId="165"/>
    <numFmt formatCode="_(&quot;$ &quot;#,##0.00_);_(&quot;$ &quot;(#,##0.00)" numFmtId="166"/>
    <numFmt formatCode="_(&quot;$ &quot;#,##0_);_(&quot;$ &quot;(#,##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sharedStrings.xml" Type="http://schemas.openxmlformats.org/officeDocument/2006/relationships/sharedStrings"/><Relationship Id="rId105" Target="styles.xml" Type="http://schemas.openxmlformats.org/officeDocument/2006/relationships/styles"/><Relationship Id="rId10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56"/>
    <col customWidth="1" max="2" min="2" width="3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39</v>
      </c>
    </row>
    <row r="23" spans="1:4">
      <c r="A23" s="4" t="s">
        <v>43</v>
      </c>
      <c r="B23" s="4" t="s">
        <v>39</v>
      </c>
    </row>
    <row r="24" spans="1:4">
      <c r="A24" s="4" t="s">
        <v>44</v>
      </c>
      <c r="B24" s="4" t="s">
        <v>45</v>
      </c>
    </row>
    <row r="25" spans="1:4">
      <c r="A25" s="4" t="s">
        <v>46</v>
      </c>
      <c r="B25" s="4" t="s">
        <v>13</v>
      </c>
    </row>
    <row r="26" spans="1:4">
      <c r="A26" s="4" t="s">
        <v>47</v>
      </c>
      <c r="B26" s="4" t="s">
        <v>13</v>
      </c>
    </row>
    <row r="27" spans="1:4">
      <c r="A27" s="4" t="s">
        <v>48</v>
      </c>
      <c r="B27" s="4" t="s">
        <v>13</v>
      </c>
    </row>
    <row r="28" spans="1:4">
      <c r="A28" s="4" t="s">
        <v>49</v>
      </c>
      <c r="D28" s="5" t="n">
        <v>9.6</v>
      </c>
    </row>
    <row r="29" spans="1:4">
      <c r="A29" s="4" t="s">
        <v>50</v>
      </c>
      <c r="C29" s="6" t="n">
        <v>286849656</v>
      </c>
    </row>
    <row r="30" spans="1:4">
      <c r="A30" s="4" t="s">
        <v>51</v>
      </c>
      <c r="B30" s="4" t="s">
        <v>52</v>
      </c>
    </row>
    <row r="31" spans="1:4">
      <c r="A31" s="4" t="s">
        <v>53</v>
      </c>
      <c r="B31" s="4" t="s">
        <v>54</v>
      </c>
    </row>
    <row r="32" spans="1:4">
      <c r="A32" s="4" t="s">
        <v>55</v>
      </c>
      <c r="B32" s="4" t="s">
        <v>56</v>
      </c>
    </row>
    <row r="33" spans="1:4">
      <c r="A33" s="4" t="s">
        <v>57</v>
      </c>
      <c r="B33" s="4" t="s">
        <v>58</v>
      </c>
    </row>
    <row r="34" spans="1:4">
      <c r="A34" s="4" t="s">
        <v>59</v>
      </c>
      <c r="B34" s="4" t="s">
        <v>60</v>
      </c>
    </row>
    <row r="35" spans="1:4">
      <c r="A35" s="4" t="s">
        <v>61</v>
      </c>
      <c r="B35"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26</v>
      </c>
      <c r="B1" s="2" t="s">
        <v>2</v>
      </c>
      <c r="C1" s="2" t="s">
        <v>63</v>
      </c>
      <c r="D1" s="2" t="s">
        <v>110</v>
      </c>
      <c r="E1" s="2" t="s">
        <v>929</v>
      </c>
    </row>
    <row r="2" spans="1:5">
      <c r="A2" s="3" t="s">
        <v>488</v>
      </c>
    </row>
    <row r="3" spans="1:5">
      <c r="A3" s="4" t="s">
        <v>1027</v>
      </c>
      <c r="B3" s="5" t="n">
        <v>21.8</v>
      </c>
      <c r="C3" s="9" t="n">
        <v>19</v>
      </c>
    </row>
    <row r="4" spans="1:5">
      <c r="A4" s="4" t="s">
        <v>1028</v>
      </c>
      <c r="B4" s="6" t="n">
        <v>51</v>
      </c>
      <c r="C4" s="6" t="n">
        <v>56</v>
      </c>
    </row>
    <row r="5" spans="1:5">
      <c r="A5" s="4" t="s">
        <v>1029</v>
      </c>
      <c r="B5" s="7" t="n">
        <v>541.8</v>
      </c>
      <c r="C5" s="7" t="n">
        <v>409.1</v>
      </c>
    </row>
    <row r="6" spans="1:5">
      <c r="A6" s="4" t="s">
        <v>1030</v>
      </c>
      <c r="B6" s="7" t="n">
        <v>413.2</v>
      </c>
      <c r="C6" s="7" t="n">
        <v>322.5</v>
      </c>
    </row>
    <row r="7" spans="1:5">
      <c r="A7" s="4" t="s">
        <v>1031</v>
      </c>
      <c r="B7" s="7" t="n">
        <v>1006.3</v>
      </c>
      <c r="C7" s="6" t="n">
        <v>891</v>
      </c>
    </row>
    <row r="8" spans="1:5">
      <c r="A8" s="4" t="s">
        <v>1032</v>
      </c>
      <c r="B8" s="7" t="n">
        <v>105.2</v>
      </c>
      <c r="C8" s="7" t="n">
        <v>142.2</v>
      </c>
    </row>
    <row r="9" spans="1:5">
      <c r="A9" s="4" t="s">
        <v>1033</v>
      </c>
      <c r="B9" s="7" t="n">
        <v>-1200.5</v>
      </c>
      <c r="C9" s="7" t="n">
        <v>-954.4</v>
      </c>
    </row>
    <row r="10" spans="1:5">
      <c r="A10" s="4" t="s">
        <v>1034</v>
      </c>
      <c r="B10" s="7" t="n">
        <v>938.8</v>
      </c>
      <c r="C10" s="7" t="n">
        <v>885.4</v>
      </c>
    </row>
    <row r="11" spans="1:5">
      <c r="A11" s="3" t="s">
        <v>82</v>
      </c>
    </row>
    <row r="12" spans="1:5">
      <c r="A12" s="4" t="s">
        <v>1035</v>
      </c>
      <c r="B12" s="7" t="n">
        <v>63.6</v>
      </c>
      <c r="C12" s="7" t="n">
        <v>174.3</v>
      </c>
    </row>
    <row r="13" spans="1:5">
      <c r="A13" s="4" t="s">
        <v>1036</v>
      </c>
      <c r="B13" s="7" t="n">
        <v>67.3</v>
      </c>
      <c r="C13" s="7" t="n">
        <v>53.9</v>
      </c>
    </row>
    <row r="14" spans="1:5">
      <c r="A14" s="4" t="s">
        <v>1037</v>
      </c>
      <c r="B14" s="7" t="n">
        <v>96.8</v>
      </c>
      <c r="C14" s="7" t="n">
        <v>97.2</v>
      </c>
    </row>
    <row r="15" spans="1:5">
      <c r="A15" s="4" t="s">
        <v>1038</v>
      </c>
      <c r="B15" s="7" t="n">
        <v>445.9</v>
      </c>
      <c r="C15" s="7" t="n">
        <v>347.8</v>
      </c>
    </row>
    <row r="16" spans="1:5">
      <c r="A16" s="4" t="s">
        <v>1039</v>
      </c>
      <c r="B16" s="7" t="n">
        <v>673.6</v>
      </c>
      <c r="C16" s="7" t="n">
        <v>673.2</v>
      </c>
    </row>
    <row r="17" spans="1:5">
      <c r="A17" s="3" t="s">
        <v>87</v>
      </c>
    </row>
    <row r="18" spans="1:5">
      <c r="A18" s="4" t="s">
        <v>1040</v>
      </c>
      <c r="B18" s="7" t="n">
        <v>221.6</v>
      </c>
      <c r="C18" s="7" t="n">
        <v>200.7</v>
      </c>
    </row>
    <row r="19" spans="1:5">
      <c r="A19" s="4" t="s">
        <v>931</v>
      </c>
      <c r="B19" s="7" t="n">
        <v>85.8</v>
      </c>
      <c r="C19" s="7" t="n">
        <v>75.3</v>
      </c>
      <c r="D19" s="5" t="n">
        <v>94.09999999999999</v>
      </c>
      <c r="E19" s="5" t="n">
        <v>138.6</v>
      </c>
    </row>
    <row r="20" spans="1:5">
      <c r="A20" s="4" t="s">
        <v>525</v>
      </c>
      <c r="B20" s="7" t="n">
        <v>146.6</v>
      </c>
      <c r="C20" s="6" t="n">
        <v>191</v>
      </c>
    </row>
    <row r="21" spans="1:5">
      <c r="A21" s="4" t="s">
        <v>1041</v>
      </c>
      <c r="B21" s="9" t="n">
        <v>454</v>
      </c>
      <c r="C21" s="9" t="n">
        <v>467</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21"/>
    <col customWidth="1" max="5" min="5" width="21"/>
    <col customWidth="1" max="6" min="6" width="21"/>
    <col customWidth="1" max="7" min="7" width="21"/>
    <col customWidth="1" max="8" min="8" width="21"/>
    <col customWidth="1" max="9" min="9" width="17"/>
  </cols>
  <sheetData>
    <row r="1" spans="1:9">
      <c r="A1" s="1" t="s">
        <v>1042</v>
      </c>
      <c r="B1" s="2" t="s">
        <v>386</v>
      </c>
      <c r="D1" s="2" t="s">
        <v>1043</v>
      </c>
      <c r="E1" s="2" t="s">
        <v>1</v>
      </c>
      <c r="H1" s="2" t="s">
        <v>1044</v>
      </c>
    </row>
    <row r="2" spans="1:9">
      <c r="B2" s="2" t="s">
        <v>1045</v>
      </c>
      <c r="C2" s="2" t="s">
        <v>1046</v>
      </c>
      <c r="D2" s="2" t="s">
        <v>1047</v>
      </c>
      <c r="E2" s="2" t="s">
        <v>441</v>
      </c>
      <c r="F2" s="2" t="s">
        <v>439</v>
      </c>
      <c r="G2" s="2" t="s">
        <v>442</v>
      </c>
      <c r="H2" s="2" t="s">
        <v>1048</v>
      </c>
      <c r="I2" s="2" t="s">
        <v>1049</v>
      </c>
    </row>
    <row r="3" spans="1:9">
      <c r="A3" s="3" t="s">
        <v>1050</v>
      </c>
    </row>
    <row r="4" spans="1:9">
      <c r="A4" s="4" t="s">
        <v>1051</v>
      </c>
      <c r="C4" s="9" t="n">
        <v>1050000000</v>
      </c>
    </row>
    <row r="5" spans="1:9">
      <c r="A5" s="4" t="s">
        <v>1052</v>
      </c>
      <c r="C5" s="6" t="n">
        <v>45100000</v>
      </c>
      <c r="E5" s="9" t="n">
        <v>45100000</v>
      </c>
    </row>
    <row r="6" spans="1:9">
      <c r="A6" s="4" t="s">
        <v>1053</v>
      </c>
      <c r="C6" s="6" t="n">
        <v>825500000</v>
      </c>
    </row>
    <row r="7" spans="1:9">
      <c r="A7" s="4" t="s">
        <v>176</v>
      </c>
      <c r="B7" s="9" t="n">
        <v>126000000</v>
      </c>
      <c r="E7" s="6" t="n">
        <v>0</v>
      </c>
      <c r="F7" s="9" t="n">
        <v>0</v>
      </c>
      <c r="G7" s="9" t="n">
        <v>126000000</v>
      </c>
    </row>
    <row r="8" spans="1:9">
      <c r="A8" s="3" t="s">
        <v>1054</v>
      </c>
    </row>
    <row r="9" spans="1:9">
      <c r="A9" s="4" t="s">
        <v>1055</v>
      </c>
      <c r="C9" s="6" t="n">
        <v>45100000</v>
      </c>
      <c r="E9" s="6" t="n">
        <v>45100000</v>
      </c>
    </row>
    <row r="10" spans="1:9">
      <c r="A10" s="4" t="s">
        <v>58</v>
      </c>
      <c r="E10" s="6" t="n">
        <v>45100000</v>
      </c>
    </row>
    <row r="11" spans="1:9">
      <c r="A11" s="4" t="s">
        <v>711</v>
      </c>
      <c r="E11" s="6" t="n">
        <v>45100000</v>
      </c>
    </row>
    <row r="12" spans="1:9">
      <c r="A12" s="4" t="s">
        <v>712</v>
      </c>
      <c r="E12" s="6" t="n">
        <v>45100000</v>
      </c>
    </row>
    <row r="13" spans="1:9">
      <c r="A13" s="4" t="s">
        <v>713</v>
      </c>
      <c r="E13" s="6" t="n">
        <v>45100000</v>
      </c>
    </row>
    <row r="14" spans="1:9">
      <c r="A14" s="4" t="s">
        <v>1056</v>
      </c>
    </row>
    <row r="15" spans="1:9">
      <c r="A15" s="3" t="s">
        <v>1050</v>
      </c>
    </row>
    <row r="16" spans="1:9">
      <c r="A16" s="4" t="s">
        <v>1057</v>
      </c>
      <c r="C16" s="6" t="n">
        <v>707000000</v>
      </c>
    </row>
    <row r="17" spans="1:9">
      <c r="A17" s="4" t="s">
        <v>1058</v>
      </c>
      <c r="C17" s="6" t="n">
        <v>77000000</v>
      </c>
    </row>
    <row r="18" spans="1:9">
      <c r="A18" s="4" t="s">
        <v>1059</v>
      </c>
      <c r="C18" s="6" t="n">
        <v>26000000</v>
      </c>
    </row>
    <row r="19" spans="1:9">
      <c r="A19" s="4" t="s">
        <v>1060</v>
      </c>
      <c r="C19" s="9" t="n">
        <v>28800000</v>
      </c>
    </row>
    <row r="20" spans="1:9">
      <c r="A20" s="4" t="s">
        <v>1061</v>
      </c>
      <c r="C20" s="4" t="s">
        <v>1062</v>
      </c>
    </row>
    <row r="21" spans="1:9">
      <c r="A21" s="4" t="s">
        <v>1063</v>
      </c>
      <c r="C21" s="4" t="s">
        <v>1062</v>
      </c>
    </row>
    <row r="22" spans="1:9">
      <c r="A22" s="4" t="s">
        <v>1064</v>
      </c>
      <c r="C22" s="6" t="n">
        <v>694000</v>
      </c>
    </row>
    <row r="23" spans="1:9">
      <c r="A23" s="4" t="s">
        <v>1065</v>
      </c>
    </row>
    <row r="24" spans="1:9">
      <c r="A24" s="3" t="s">
        <v>1050</v>
      </c>
    </row>
    <row r="25" spans="1:9">
      <c r="A25" s="4" t="s">
        <v>1064</v>
      </c>
      <c r="I25" s="6" t="n">
        <v>148813</v>
      </c>
    </row>
    <row r="26" spans="1:9">
      <c r="A26" s="4" t="s">
        <v>1066</v>
      </c>
      <c r="D26" s="9" t="n">
        <v>800000</v>
      </c>
    </row>
    <row r="27" spans="1:9">
      <c r="A27" s="4" t="s">
        <v>1067</v>
      </c>
      <c r="E27" s="6" t="n">
        <v>80</v>
      </c>
    </row>
    <row r="28" spans="1:9">
      <c r="A28" s="4" t="s">
        <v>1068</v>
      </c>
      <c r="E28" s="6" t="n">
        <v>11900000</v>
      </c>
    </row>
    <row r="29" spans="1:9">
      <c r="A29" s="4" t="s">
        <v>1069</v>
      </c>
      <c r="E29" s="6" t="n">
        <v>10</v>
      </c>
    </row>
    <row r="30" spans="1:9">
      <c r="A30" s="4" t="s">
        <v>1070</v>
      </c>
      <c r="E30" s="9" t="n">
        <v>1500000</v>
      </c>
    </row>
    <row r="31" spans="1:9">
      <c r="A31" s="4" t="s">
        <v>1071</v>
      </c>
    </row>
    <row r="32" spans="1:9">
      <c r="A32" s="3" t="s">
        <v>1050</v>
      </c>
    </row>
    <row r="33" spans="1:9">
      <c r="A33" s="4" t="s">
        <v>1066</v>
      </c>
      <c r="H33" s="9" t="n">
        <v>1100000</v>
      </c>
    </row>
    <row r="34" spans="1:9">
      <c r="A34" s="4" t="s">
        <v>1072</v>
      </c>
    </row>
    <row r="35" spans="1:9">
      <c r="A35" s="3" t="s">
        <v>1050</v>
      </c>
    </row>
    <row r="36" spans="1:9">
      <c r="A36" s="4" t="s">
        <v>1066</v>
      </c>
      <c r="H36" s="9" t="n">
        <v>1300000</v>
      </c>
    </row>
  </sheetData>
  <mergeCells count="3">
    <mergeCell ref="A1:A2"/>
    <mergeCell ref="B1:C1"/>
    <mergeCell ref="E1:G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73</v>
      </c>
      <c r="C1" s="2" t="s">
        <v>1</v>
      </c>
    </row>
    <row r="2" spans="1:5">
      <c r="C2" s="2" t="s">
        <v>2</v>
      </c>
      <c r="D2" s="2" t="s">
        <v>63</v>
      </c>
      <c r="E2" s="2" t="s">
        <v>110</v>
      </c>
    </row>
    <row r="3" spans="1:5">
      <c r="A3" s="3" t="s">
        <v>1074</v>
      </c>
    </row>
    <row r="4" spans="1:5">
      <c r="A4" s="4" t="s">
        <v>1075</v>
      </c>
      <c r="C4" s="5" t="n">
        <v>335.6</v>
      </c>
      <c r="D4" s="5" t="n">
        <v>211.8</v>
      </c>
      <c r="E4" s="5" t="n">
        <v>196.8</v>
      </c>
    </row>
    <row r="5" spans="1:5">
      <c r="A5" s="4" t="s">
        <v>1076</v>
      </c>
      <c r="C5" s="7" t="n">
        <v>104.2</v>
      </c>
      <c r="D5" s="7" t="n">
        <v>86.3</v>
      </c>
      <c r="E5" s="7" t="n">
        <v>71.59999999999999</v>
      </c>
    </row>
    <row r="6" spans="1:5">
      <c r="A6" s="4" t="s">
        <v>1077</v>
      </c>
      <c r="B6" s="4" t="s">
        <v>1078</v>
      </c>
      <c r="C6" s="7" t="n">
        <v>5.1</v>
      </c>
      <c r="D6" s="7" t="n">
        <v>143.9</v>
      </c>
      <c r="E6" s="6" t="n">
        <v>0</v>
      </c>
    </row>
    <row r="7" spans="1:5">
      <c r="A7" s="4" t="s">
        <v>1079</v>
      </c>
      <c r="C7" s="7" t="n">
        <v>-379.2</v>
      </c>
      <c r="D7" s="7" t="n">
        <v>-106.4</v>
      </c>
      <c r="E7" s="7" t="n">
        <v>-56.6</v>
      </c>
    </row>
    <row r="8" spans="1:5">
      <c r="A8" s="4" t="s">
        <v>1080</v>
      </c>
      <c r="C8" s="7" t="n">
        <v>65.7</v>
      </c>
      <c r="D8" s="7" t="n">
        <v>335.6</v>
      </c>
      <c r="E8" s="7" t="n">
        <v>211.8</v>
      </c>
    </row>
    <row r="9" spans="1:5">
      <c r="A9" s="4" t="s">
        <v>1081</v>
      </c>
      <c r="D9" s="7" t="n">
        <v>143.9</v>
      </c>
    </row>
    <row r="10" spans="1:5">
      <c r="A10" s="4" t="s">
        <v>1082</v>
      </c>
    </row>
    <row r="11" spans="1:5">
      <c r="A11" s="3" t="s">
        <v>1074</v>
      </c>
    </row>
    <row r="12" spans="1:5">
      <c r="A12" s="4" t="s">
        <v>1075</v>
      </c>
      <c r="C12" s="7" t="n">
        <v>1.5</v>
      </c>
      <c r="D12" s="7" t="n">
        <v>1.9</v>
      </c>
      <c r="E12" s="7" t="n">
        <v>2.2</v>
      </c>
    </row>
    <row r="13" spans="1:5">
      <c r="A13" s="4" t="s">
        <v>1076</v>
      </c>
      <c r="C13" s="7" t="n">
        <v>7.1</v>
      </c>
      <c r="D13" s="7" t="n">
        <v>1.3</v>
      </c>
      <c r="E13" s="7" t="n">
        <v>1.7</v>
      </c>
    </row>
    <row r="14" spans="1:5">
      <c r="A14" s="4" t="s">
        <v>1077</v>
      </c>
      <c r="B14" s="4" t="s">
        <v>1078</v>
      </c>
      <c r="C14" s="6" t="n">
        <v>0</v>
      </c>
      <c r="D14" s="6" t="n">
        <v>0</v>
      </c>
      <c r="E14" s="6" t="n">
        <v>0</v>
      </c>
    </row>
    <row r="15" spans="1:5">
      <c r="A15" s="4" t="s">
        <v>1079</v>
      </c>
      <c r="C15" s="7" t="n">
        <v>-4.2</v>
      </c>
      <c r="D15" s="7" t="n">
        <v>-1.7</v>
      </c>
      <c r="E15" s="6" t="n">
        <v>-2</v>
      </c>
    </row>
    <row r="16" spans="1:5">
      <c r="A16" s="4" t="s">
        <v>1080</v>
      </c>
      <c r="C16" s="7" t="n">
        <v>4.4</v>
      </c>
      <c r="D16" s="7" t="n">
        <v>1.5</v>
      </c>
      <c r="E16" s="7" t="n">
        <v>1.9</v>
      </c>
    </row>
    <row r="17" spans="1:5">
      <c r="A17" s="4" t="s">
        <v>1083</v>
      </c>
    </row>
    <row r="18" spans="1:5">
      <c r="A18" s="3" t="s">
        <v>1074</v>
      </c>
    </row>
    <row r="19" spans="1:5">
      <c r="A19" s="4" t="s">
        <v>1075</v>
      </c>
      <c r="C19" s="7" t="n">
        <v>11.5</v>
      </c>
      <c r="D19" s="7" t="n">
        <v>4.4</v>
      </c>
      <c r="E19" s="6" t="n">
        <v>6</v>
      </c>
    </row>
    <row r="20" spans="1:5">
      <c r="A20" s="4" t="s">
        <v>1076</v>
      </c>
      <c r="C20" s="7" t="n">
        <v>20.3</v>
      </c>
      <c r="D20" s="7" t="n">
        <v>12.9</v>
      </c>
      <c r="E20" s="7" t="n">
        <v>10.3</v>
      </c>
    </row>
    <row r="21" spans="1:5">
      <c r="A21" s="4" t="s">
        <v>1077</v>
      </c>
      <c r="B21" s="4" t="s">
        <v>1078</v>
      </c>
      <c r="C21" s="7" t="n">
        <v>2.8</v>
      </c>
      <c r="D21" s="6" t="n">
        <v>5</v>
      </c>
      <c r="E21" s="6" t="n">
        <v>0</v>
      </c>
    </row>
    <row r="22" spans="1:5">
      <c r="A22" s="4" t="s">
        <v>1079</v>
      </c>
      <c r="C22" s="6" t="n">
        <v>-24</v>
      </c>
      <c r="D22" s="7" t="n">
        <v>-10.8</v>
      </c>
      <c r="E22" s="7" t="n">
        <v>-11.9</v>
      </c>
    </row>
    <row r="23" spans="1:5">
      <c r="A23" s="4" t="s">
        <v>1080</v>
      </c>
      <c r="C23" s="7" t="n">
        <v>10.6</v>
      </c>
      <c r="D23" s="7" t="n">
        <v>11.5</v>
      </c>
      <c r="E23" s="7" t="n">
        <v>4.4</v>
      </c>
    </row>
    <row r="24" spans="1:5">
      <c r="A24" s="4" t="s">
        <v>1084</v>
      </c>
    </row>
    <row r="25" spans="1:5">
      <c r="A25" s="3" t="s">
        <v>1074</v>
      </c>
    </row>
    <row r="26" spans="1:5">
      <c r="A26" s="4" t="s">
        <v>1077</v>
      </c>
      <c r="B26" s="4" t="s">
        <v>1078</v>
      </c>
      <c r="C26" s="7" t="n">
        <v>5.1</v>
      </c>
    </row>
    <row r="27" spans="1:5">
      <c r="A27" s="4" t="s">
        <v>1085</v>
      </c>
    </row>
    <row r="28" spans="1:5">
      <c r="A28" s="3" t="s">
        <v>1074</v>
      </c>
    </row>
    <row r="29" spans="1:5">
      <c r="A29" s="4" t="s">
        <v>1075</v>
      </c>
      <c r="C29" s="7" t="n">
        <v>16.7</v>
      </c>
      <c r="D29" s="7" t="n">
        <v>9.4</v>
      </c>
      <c r="E29" s="7" t="n">
        <v>15.2</v>
      </c>
    </row>
    <row r="30" spans="1:5">
      <c r="A30" s="4" t="s">
        <v>1076</v>
      </c>
      <c r="C30" s="7" t="n">
        <v>54.9</v>
      </c>
      <c r="D30" s="7" t="n">
        <v>51.4</v>
      </c>
      <c r="E30" s="7" t="n">
        <v>36.9</v>
      </c>
    </row>
    <row r="31" spans="1:5">
      <c r="A31" s="4" t="s">
        <v>1077</v>
      </c>
      <c r="B31" s="4" t="s">
        <v>1078</v>
      </c>
      <c r="C31" s="7" t="n">
        <v>2.3</v>
      </c>
      <c r="D31" s="7" t="n">
        <v>9.1</v>
      </c>
      <c r="E31" s="6" t="n">
        <v>0</v>
      </c>
    </row>
    <row r="32" spans="1:5">
      <c r="A32" s="4" t="s">
        <v>1079</v>
      </c>
      <c r="C32" s="7" t="n">
        <v>-56.1</v>
      </c>
      <c r="D32" s="7" t="n">
        <v>-53.2</v>
      </c>
      <c r="E32" s="7" t="n">
        <v>-42.7</v>
      </c>
    </row>
    <row r="33" spans="1:5">
      <c r="A33" s="4" t="s">
        <v>1080</v>
      </c>
      <c r="C33" s="7" t="n">
        <v>17.8</v>
      </c>
      <c r="D33" s="7" t="n">
        <v>16.7</v>
      </c>
      <c r="E33" s="7" t="n">
        <v>9.4</v>
      </c>
    </row>
    <row r="34" spans="1:5">
      <c r="A34" s="4" t="s">
        <v>445</v>
      </c>
    </row>
    <row r="35" spans="1:5">
      <c r="A35" s="3" t="s">
        <v>1074</v>
      </c>
    </row>
    <row r="36" spans="1:5">
      <c r="A36" s="4" t="s">
        <v>1075</v>
      </c>
      <c r="C36" s="7" t="n">
        <v>305.9</v>
      </c>
      <c r="D36" s="7" t="n">
        <v>196.1</v>
      </c>
      <c r="E36" s="7" t="n">
        <v>173.4</v>
      </c>
    </row>
    <row r="37" spans="1:5">
      <c r="A37" s="4" t="s">
        <v>1076</v>
      </c>
      <c r="C37" s="7" t="n">
        <v>21.9</v>
      </c>
      <c r="D37" s="7" t="n">
        <v>20.7</v>
      </c>
      <c r="E37" s="7" t="n">
        <v>22.7</v>
      </c>
    </row>
    <row r="38" spans="1:5">
      <c r="A38" s="4" t="s">
        <v>1077</v>
      </c>
      <c r="B38" s="4" t="s">
        <v>1078</v>
      </c>
      <c r="C38" s="6" t="n">
        <v>0</v>
      </c>
      <c r="D38" s="7" t="n">
        <v>129.8</v>
      </c>
      <c r="E38" s="6" t="n">
        <v>0</v>
      </c>
    </row>
    <row r="39" spans="1:5">
      <c r="A39" s="4" t="s">
        <v>1079</v>
      </c>
      <c r="C39" s="7" t="n">
        <v>-294.9</v>
      </c>
      <c r="D39" s="7" t="n">
        <v>-40.7</v>
      </c>
      <c r="E39" s="6" t="n">
        <v>0</v>
      </c>
    </row>
    <row r="40" spans="1:5">
      <c r="A40" s="4" t="s">
        <v>1080</v>
      </c>
      <c r="C40" s="5" t="n">
        <v>32.9</v>
      </c>
      <c r="D40" s="5" t="n">
        <v>305.9</v>
      </c>
      <c r="E40" s="5" t="n">
        <v>196.1</v>
      </c>
    </row>
    <row r="41" spans="1:5"/>
    <row r="42" spans="1:5">
      <c r="A42" s="4" t="s">
        <v>1078</v>
      </c>
      <c r="B42" s="4" t="s">
        <v>1086</v>
      </c>
    </row>
  </sheetData>
  <mergeCells count="4">
    <mergeCell ref="A1:B2"/>
    <mergeCell ref="C1:E1"/>
    <mergeCell ref="A41:D41"/>
    <mergeCell ref="B42:D4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P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087</v>
      </c>
      <c r="B1" s="2" t="s">
        <v>386</v>
      </c>
      <c r="N1" s="2" t="s">
        <v>1</v>
      </c>
    </row>
    <row r="2" spans="1:16">
      <c r="B2" s="2" t="s">
        <v>2</v>
      </c>
      <c r="C2" s="2" t="s">
        <v>426</v>
      </c>
      <c r="D2" s="2" t="s">
        <v>427</v>
      </c>
      <c r="E2" s="2" t="s">
        <v>387</v>
      </c>
      <c r="F2" s="2" t="s">
        <v>63</v>
      </c>
      <c r="G2" s="2" t="s">
        <v>428</v>
      </c>
      <c r="H2" s="2" t="s">
        <v>429</v>
      </c>
      <c r="I2" s="2" t="s">
        <v>430</v>
      </c>
      <c r="J2" s="2" t="s">
        <v>110</v>
      </c>
      <c r="K2" s="2" t="s">
        <v>431</v>
      </c>
      <c r="L2" s="2" t="s">
        <v>432</v>
      </c>
      <c r="M2" s="2" t="s">
        <v>433</v>
      </c>
      <c r="N2" s="2" t="s">
        <v>2</v>
      </c>
      <c r="O2" s="2" t="s">
        <v>63</v>
      </c>
      <c r="P2" s="2" t="s">
        <v>110</v>
      </c>
    </row>
    <row r="3" spans="1:16">
      <c r="A3" s="3" t="s">
        <v>263</v>
      </c>
    </row>
    <row r="4" spans="1:16">
      <c r="A4" s="4" t="s">
        <v>112</v>
      </c>
      <c r="B4" s="5" t="n">
        <v>1513.7</v>
      </c>
      <c r="C4" s="5" t="n">
        <v>1331.4</v>
      </c>
      <c r="D4" s="5" t="n">
        <v>1800.8</v>
      </c>
      <c r="E4" s="5" t="n">
        <v>1381.2</v>
      </c>
      <c r="F4" s="5" t="n">
        <v>1483.7</v>
      </c>
      <c r="G4" s="5" t="n">
        <v>1322.4</v>
      </c>
      <c r="H4" s="9" t="n">
        <v>1785</v>
      </c>
      <c r="I4" s="5" t="n">
        <v>1288.9</v>
      </c>
      <c r="J4" s="5" t="n">
        <v>1133.8</v>
      </c>
      <c r="K4" s="5" t="n">
        <v>995.2</v>
      </c>
      <c r="L4" s="5" t="n">
        <v>1321.7</v>
      </c>
      <c r="M4" s="5" t="n">
        <v>1037.6</v>
      </c>
      <c r="N4" s="5" t="n">
        <v>6027.1</v>
      </c>
      <c r="O4" s="9" t="n">
        <v>5880</v>
      </c>
      <c r="P4" s="5" t="n">
        <v>4488.3</v>
      </c>
    </row>
    <row r="5" spans="1:16">
      <c r="A5" s="4" t="s">
        <v>114</v>
      </c>
      <c r="B5" s="7" t="n">
        <v>999.2</v>
      </c>
      <c r="C5" s="7" t="n">
        <v>915.9</v>
      </c>
      <c r="D5" s="7" t="n">
        <v>1203.5</v>
      </c>
      <c r="E5" s="7" t="n">
        <v>935.1</v>
      </c>
      <c r="F5" s="7" t="n">
        <v>1001.8</v>
      </c>
      <c r="G5" s="7" t="n">
        <v>907.6</v>
      </c>
      <c r="H5" s="7" t="n">
        <v>1176.2</v>
      </c>
      <c r="I5" s="7" t="n">
        <v>762.9</v>
      </c>
      <c r="J5" s="7" t="n">
        <v>754.5</v>
      </c>
      <c r="K5" s="7" t="n">
        <v>705.7</v>
      </c>
      <c r="L5" s="7" t="n">
        <v>906.2</v>
      </c>
      <c r="M5" s="7" t="n">
        <v>714.7</v>
      </c>
      <c r="N5" s="7" t="n">
        <v>4053.7</v>
      </c>
      <c r="O5" s="7" t="n">
        <v>3848.5</v>
      </c>
      <c r="P5" s="7" t="n">
        <v>3081.1</v>
      </c>
    </row>
    <row r="6" spans="1:16">
      <c r="A6" s="4" t="s">
        <v>120</v>
      </c>
      <c r="B6" s="5" t="n">
        <v>148.9</v>
      </c>
      <c r="C6" s="5" t="n">
        <v>117.4</v>
      </c>
      <c r="D6" s="5" t="n">
        <v>254.8</v>
      </c>
      <c r="E6" s="5" t="n">
        <v>122.3</v>
      </c>
      <c r="F6" s="5" t="n">
        <v>211.7</v>
      </c>
      <c r="G6" s="5" t="n">
        <v>140.3</v>
      </c>
      <c r="H6" s="5" t="n">
        <v>63.2</v>
      </c>
      <c r="I6" s="5" t="n">
        <v>-17.7</v>
      </c>
      <c r="J6" s="5" t="n">
        <v>151.7</v>
      </c>
      <c r="K6" s="5" t="n">
        <v>122.2</v>
      </c>
      <c r="L6" s="5" t="n">
        <v>199.7</v>
      </c>
      <c r="M6" s="5" t="n">
        <v>117.4</v>
      </c>
      <c r="N6" s="5" t="n">
        <v>643.4</v>
      </c>
      <c r="O6" s="5" t="n">
        <v>397.5</v>
      </c>
      <c r="P6" s="9" t="n">
        <v>591</v>
      </c>
    </row>
    <row r="7" spans="1:16">
      <c r="A7" s="3" t="s">
        <v>1088</v>
      </c>
    </row>
    <row r="8" spans="1:16">
      <c r="A8" s="4" t="s">
        <v>122</v>
      </c>
      <c r="B8" s="8" t="n">
        <v>0.51</v>
      </c>
      <c r="C8" s="8" t="n">
        <v>0.4</v>
      </c>
      <c r="D8" s="8" t="n">
        <v>0.88</v>
      </c>
      <c r="E8" s="8" t="n">
        <v>0.42</v>
      </c>
      <c r="F8" s="8" t="n">
        <v>0.74</v>
      </c>
      <c r="G8" s="8" t="n">
        <v>0.49</v>
      </c>
      <c r="H8" s="8" t="n">
        <v>0.22</v>
      </c>
      <c r="I8" s="8" t="n">
        <v>-0.06</v>
      </c>
      <c r="J8" s="8" t="n">
        <v>0.54</v>
      </c>
      <c r="K8" s="8" t="n">
        <v>0.44</v>
      </c>
      <c r="L8" s="8" t="n">
        <v>0.71</v>
      </c>
      <c r="M8" s="8" t="n">
        <v>0.42</v>
      </c>
      <c r="N8" s="8" t="n">
        <v>2.22</v>
      </c>
      <c r="O8" s="8" t="n">
        <v>1.39</v>
      </c>
      <c r="P8" s="8" t="n">
        <v>2.11</v>
      </c>
    </row>
    <row r="9" spans="1:16">
      <c r="A9" s="4" t="s">
        <v>123</v>
      </c>
      <c r="B9" s="8" t="n">
        <v>0.51</v>
      </c>
      <c r="C9" s="8" t="n">
        <v>0.4</v>
      </c>
      <c r="D9" s="8" t="n">
        <v>0.88</v>
      </c>
      <c r="E9" s="8" t="n">
        <v>0.42</v>
      </c>
      <c r="F9" s="8" t="n">
        <v>0.73</v>
      </c>
      <c r="G9" s="8" t="n">
        <v>0.48</v>
      </c>
      <c r="H9" s="8" t="n">
        <v>0.22</v>
      </c>
      <c r="I9" s="8" t="n">
        <v>-0.06</v>
      </c>
      <c r="J9" s="8" t="n">
        <v>0.53</v>
      </c>
      <c r="K9" s="8" t="n">
        <v>0.43</v>
      </c>
      <c r="L9" s="8" t="n">
        <v>0.71</v>
      </c>
      <c r="M9" s="8" t="n">
        <v>0.42</v>
      </c>
      <c r="N9" s="8" t="n">
        <v>2.21</v>
      </c>
      <c r="O9" s="8" t="n">
        <v>1.38</v>
      </c>
      <c r="P9" s="8" t="n">
        <v>2.09</v>
      </c>
    </row>
  </sheetData>
  <mergeCells count="3">
    <mergeCell ref="A1:A2"/>
    <mergeCell ref="B1:M1"/>
    <mergeCell ref="N1:P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5</v>
      </c>
      <c r="B1" s="2" t="s">
        <v>1</v>
      </c>
    </row>
    <row r="2" spans="1:2">
      <c r="B2" s="2" t="s">
        <v>2</v>
      </c>
    </row>
    <row r="3" spans="1:2">
      <c r="A3" s="3" t="s">
        <v>213</v>
      </c>
    </row>
    <row r="4" spans="1:2">
      <c r="A4" s="4" t="s">
        <v>215</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2</v>
      </c>
      <c r="B1" s="2" t="s">
        <v>1</v>
      </c>
    </row>
    <row r="2" spans="1:2">
      <c r="B2" s="2" t="s">
        <v>2</v>
      </c>
    </row>
    <row r="3" spans="1:2">
      <c r="A3" s="3" t="s">
        <v>217</v>
      </c>
    </row>
    <row r="4" spans="1:2">
      <c r="A4" s="4" t="s">
        <v>142</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63</v>
      </c>
    </row>
    <row r="2" spans="1:3">
      <c r="A2" s="3" t="s">
        <v>64</v>
      </c>
    </row>
    <row r="3" spans="1:3">
      <c r="A3" s="4" t="s">
        <v>65</v>
      </c>
      <c r="B3" s="5" t="n">
        <v>969.2</v>
      </c>
      <c r="C3" s="5" t="n">
        <v>1243.4</v>
      </c>
    </row>
    <row r="4" spans="1:3">
      <c r="A4" s="4" t="s">
        <v>66</v>
      </c>
      <c r="B4" s="7" t="n">
        <v>264.6</v>
      </c>
      <c r="C4" s="7" t="n">
        <v>6.6</v>
      </c>
    </row>
    <row r="5" spans="1:3">
      <c r="A5" s="4" t="s">
        <v>67</v>
      </c>
      <c r="B5" s="7" t="n">
        <v>298.1</v>
      </c>
      <c r="C5" s="7" t="n">
        <v>314.1</v>
      </c>
    </row>
    <row r="6" spans="1:3">
      <c r="A6" s="4" t="s">
        <v>68</v>
      </c>
      <c r="B6" s="7" t="n">
        <v>778.3</v>
      </c>
      <c r="C6" s="7" t="n">
        <v>673.8</v>
      </c>
    </row>
    <row r="7" spans="1:3">
      <c r="A7" s="4" t="s">
        <v>69</v>
      </c>
      <c r="B7" s="7" t="n">
        <v>55.8</v>
      </c>
      <c r="C7" s="7" t="n">
        <v>25.8</v>
      </c>
    </row>
    <row r="8" spans="1:3">
      <c r="A8" s="4" t="s">
        <v>70</v>
      </c>
      <c r="B8" s="7" t="n">
        <v>99.8</v>
      </c>
      <c r="C8" s="7" t="n">
        <v>82.59999999999999</v>
      </c>
    </row>
    <row r="9" spans="1:3">
      <c r="A9" s="4" t="s">
        <v>71</v>
      </c>
      <c r="B9" s="6" t="n">
        <v>91</v>
      </c>
      <c r="C9" s="7" t="n">
        <v>86.3</v>
      </c>
    </row>
    <row r="10" spans="1:3">
      <c r="A10" s="4" t="s">
        <v>72</v>
      </c>
      <c r="B10" s="7" t="n">
        <v>2556.8</v>
      </c>
      <c r="C10" s="7" t="n">
        <v>2432.6</v>
      </c>
    </row>
    <row r="11" spans="1:3">
      <c r="A11" s="4" t="s">
        <v>73</v>
      </c>
      <c r="B11" s="7" t="n">
        <v>938.8</v>
      </c>
      <c r="C11" s="7" t="n">
        <v>885.4</v>
      </c>
    </row>
    <row r="12" spans="1:3">
      <c r="A12" s="4" t="s">
        <v>74</v>
      </c>
      <c r="B12" s="7" t="n">
        <v>0.1</v>
      </c>
      <c r="C12" s="6" t="n">
        <v>0</v>
      </c>
    </row>
    <row r="13" spans="1:3">
      <c r="A13" s="4" t="s">
        <v>75</v>
      </c>
      <c r="B13" s="7" t="n">
        <v>1516.2</v>
      </c>
      <c r="C13" s="7" t="n">
        <v>1484.3</v>
      </c>
    </row>
    <row r="14" spans="1:3">
      <c r="A14" s="4" t="s">
        <v>76</v>
      </c>
      <c r="B14" s="7" t="n">
        <v>1711.9</v>
      </c>
      <c r="C14" s="7" t="n">
        <v>1732.9</v>
      </c>
    </row>
    <row r="15" spans="1:3">
      <c r="A15" s="4" t="s">
        <v>77</v>
      </c>
      <c r="B15" s="7" t="n">
        <v>19.4</v>
      </c>
      <c r="C15" s="7" t="n">
        <v>24.3</v>
      </c>
    </row>
    <row r="16" spans="1:3">
      <c r="A16" s="4" t="s">
        <v>78</v>
      </c>
      <c r="B16" s="7" t="n">
        <v>134.1</v>
      </c>
      <c r="C16" s="7" t="n">
        <v>118.8</v>
      </c>
    </row>
    <row r="17" spans="1:3">
      <c r="A17" s="4" t="s">
        <v>79</v>
      </c>
      <c r="B17" s="7" t="n">
        <v>6877.3</v>
      </c>
      <c r="C17" s="7" t="n">
        <v>6678.3</v>
      </c>
    </row>
    <row r="18" spans="1:3">
      <c r="A18" s="3" t="s">
        <v>80</v>
      </c>
    </row>
    <row r="19" spans="1:3">
      <c r="A19" s="4" t="s">
        <v>81</v>
      </c>
      <c r="B19" s="7" t="n">
        <v>243.6</v>
      </c>
      <c r="C19" s="7" t="n">
        <v>264.3</v>
      </c>
    </row>
    <row r="20" spans="1:3">
      <c r="A20" s="4" t="s">
        <v>82</v>
      </c>
      <c r="B20" s="7" t="n">
        <v>673.6</v>
      </c>
      <c r="C20" s="7" t="n">
        <v>673.2</v>
      </c>
    </row>
    <row r="21" spans="1:3">
      <c r="A21" s="4" t="s">
        <v>83</v>
      </c>
      <c r="B21" s="7" t="n">
        <v>0.8</v>
      </c>
      <c r="C21" s="7" t="n">
        <v>0.7</v>
      </c>
    </row>
    <row r="22" spans="1:3">
      <c r="A22" s="4" t="s">
        <v>84</v>
      </c>
      <c r="B22" s="6" t="n">
        <v>918</v>
      </c>
      <c r="C22" s="7" t="n">
        <v>938.2</v>
      </c>
    </row>
    <row r="23" spans="1:3">
      <c r="A23" s="4" t="s">
        <v>85</v>
      </c>
      <c r="B23" s="7" t="n">
        <v>1601.9</v>
      </c>
      <c r="C23" s="7" t="n">
        <v>1599.9</v>
      </c>
    </row>
    <row r="24" spans="1:3">
      <c r="A24" s="4" t="s">
        <v>77</v>
      </c>
      <c r="B24" s="7" t="n">
        <v>234.1</v>
      </c>
      <c r="C24" s="7" t="n">
        <v>206.2</v>
      </c>
    </row>
    <row r="25" spans="1:3">
      <c r="A25" s="4" t="s">
        <v>86</v>
      </c>
      <c r="B25" s="7" t="n">
        <v>155.9</v>
      </c>
      <c r="C25" s="7" t="n">
        <v>222.4</v>
      </c>
    </row>
    <row r="26" spans="1:3">
      <c r="A26" s="4" t="s">
        <v>87</v>
      </c>
      <c r="B26" s="6" t="n">
        <v>454</v>
      </c>
      <c r="C26" s="6" t="n">
        <v>467</v>
      </c>
    </row>
    <row r="27" spans="1:3">
      <c r="A27" s="4" t="s">
        <v>88</v>
      </c>
      <c r="B27" s="7" t="n">
        <v>3363.9</v>
      </c>
      <c r="C27" s="7" t="n">
        <v>3433.7</v>
      </c>
    </row>
    <row r="28" spans="1:3">
      <c r="A28" s="4" t="s">
        <v>89</v>
      </c>
      <c r="B28" s="4" t="s">
        <v>90</v>
      </c>
      <c r="C28" s="4" t="s">
        <v>90</v>
      </c>
    </row>
    <row r="29" spans="1:3">
      <c r="A29" s="3" t="s">
        <v>91</v>
      </c>
    </row>
    <row r="30" spans="1:3">
      <c r="A30" s="4" t="s">
        <v>92</v>
      </c>
      <c r="B30" s="6" t="n">
        <v>0</v>
      </c>
      <c r="C30" s="6" t="n">
        <v>0</v>
      </c>
    </row>
    <row r="31" spans="1:3">
      <c r="A31" s="4" t="s">
        <v>93</v>
      </c>
      <c r="B31" s="7" t="n">
        <v>2.9</v>
      </c>
      <c r="C31" s="7" t="n">
        <v>2.9</v>
      </c>
    </row>
    <row r="32" spans="1:3">
      <c r="A32" s="4" t="s">
        <v>94</v>
      </c>
      <c r="B32" s="7" t="n">
        <v>3302.1</v>
      </c>
      <c r="C32" s="7" t="n">
        <v>3205.5</v>
      </c>
    </row>
    <row r="33" spans="1:3">
      <c r="A33" s="4" t="s">
        <v>95</v>
      </c>
      <c r="B33" s="7" t="n">
        <v>291.6</v>
      </c>
      <c r="C33" s="6" t="n">
        <v>119</v>
      </c>
    </row>
    <row r="34" spans="1:3">
      <c r="A34" s="4" t="s">
        <v>96</v>
      </c>
      <c r="B34" s="7" t="n">
        <v>-83.2</v>
      </c>
      <c r="C34" s="7" t="n">
        <v>-82.8</v>
      </c>
    </row>
    <row r="35" spans="1:3">
      <c r="A35" s="4" t="s">
        <v>97</v>
      </c>
      <c r="B35" s="7" t="n">
        <v>3513.4</v>
      </c>
      <c r="C35" s="7" t="n">
        <v>3244.6</v>
      </c>
    </row>
    <row r="36" spans="1:3">
      <c r="A36" s="4" t="s">
        <v>98</v>
      </c>
      <c r="B36" s="5" t="n">
        <v>6877.3</v>
      </c>
      <c r="C36" s="5" t="n">
        <v>667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01</v>
      </c>
    </row>
    <row r="4" spans="1:2">
      <c r="A4" s="4" t="s">
        <v>255</v>
      </c>
      <c r="B4"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57</v>
      </c>
      <c r="B1" s="2" t="s">
        <v>1</v>
      </c>
    </row>
    <row r="2" spans="1:2">
      <c r="B2" s="2" t="s">
        <v>2</v>
      </c>
    </row>
    <row r="3" spans="1:2">
      <c r="A3" s="3" t="s">
        <v>226</v>
      </c>
    </row>
    <row r="4" spans="1:2">
      <c r="A4" s="4" t="s">
        <v>257</v>
      </c>
      <c r="B4"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99</v>
      </c>
      <c r="B1" s="2" t="s">
        <v>2</v>
      </c>
      <c r="C1" s="2" t="s">
        <v>63</v>
      </c>
    </row>
    <row r="2" spans="1:3">
      <c r="A2" s="3" t="s">
        <v>100</v>
      </c>
    </row>
    <row r="3" spans="1:3">
      <c r="A3" s="4" t="s">
        <v>101</v>
      </c>
      <c r="B3" s="5" t="n">
        <v>4.4</v>
      </c>
      <c r="C3" s="5" t="n">
        <v>1.5</v>
      </c>
    </row>
    <row r="4" spans="1:3">
      <c r="A4" s="4" t="s">
        <v>102</v>
      </c>
      <c r="B4" s="6" t="n">
        <v>25000000</v>
      </c>
      <c r="C4" s="6" t="n">
        <v>25000000</v>
      </c>
    </row>
    <row r="5" spans="1:3">
      <c r="A5" s="4" t="s">
        <v>103</v>
      </c>
      <c r="B5" s="8" t="n">
        <v>0.01</v>
      </c>
      <c r="C5" s="8" t="n">
        <v>0.01</v>
      </c>
    </row>
    <row r="6" spans="1:3">
      <c r="A6" s="4" t="s">
        <v>104</v>
      </c>
      <c r="B6" s="6" t="n">
        <v>0</v>
      </c>
      <c r="C6" s="6" t="n">
        <v>0</v>
      </c>
    </row>
    <row r="7" spans="1:3">
      <c r="A7" s="4" t="s">
        <v>105</v>
      </c>
      <c r="B7" s="6" t="n">
        <v>1000000000</v>
      </c>
      <c r="C7" s="6" t="n">
        <v>1000000000</v>
      </c>
    </row>
    <row r="8" spans="1:3">
      <c r="A8" s="4" t="s">
        <v>106</v>
      </c>
      <c r="B8" s="8" t="n">
        <v>0.01</v>
      </c>
      <c r="C8" s="8" t="n">
        <v>0.01</v>
      </c>
    </row>
    <row r="9" spans="1:3">
      <c r="A9" s="4" t="s">
        <v>107</v>
      </c>
      <c r="B9" s="6" t="n">
        <v>286800000</v>
      </c>
      <c r="C9" s="6" t="n">
        <v>288000000</v>
      </c>
    </row>
    <row r="10" spans="1:3">
      <c r="A10" s="4" t="s">
        <v>108</v>
      </c>
      <c r="B10" s="6" t="n">
        <v>286800000</v>
      </c>
      <c r="C10" s="6" t="n">
        <v>288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2"/>
    <col customWidth="1" max="2" min="2" width="80"/>
  </cols>
  <sheetData>
    <row r="1" spans="1:2">
      <c r="A1" s="1" t="s">
        <v>265</v>
      </c>
      <c r="B1" s="2" t="s">
        <v>1</v>
      </c>
    </row>
    <row r="2" spans="1:2">
      <c r="B2" s="2" t="s">
        <v>2</v>
      </c>
    </row>
    <row r="3" spans="1:2">
      <c r="A3" s="3" t="s">
        <v>204</v>
      </c>
    </row>
    <row r="4" spans="1:2">
      <c r="A4" s="4" t="s">
        <v>266</v>
      </c>
      <c r="B4" s="4" t="s">
        <v>267</v>
      </c>
    </row>
    <row r="5" spans="1:2">
      <c r="A5" s="4" t="s">
        <v>268</v>
      </c>
      <c r="B5" s="4" t="s">
        <v>269</v>
      </c>
    </row>
    <row r="6" spans="1:2">
      <c r="A6" s="4" t="s">
        <v>270</v>
      </c>
      <c r="B6" s="4" t="s">
        <v>271</v>
      </c>
    </row>
    <row r="7" spans="1:2">
      <c r="A7" s="4" t="s">
        <v>272</v>
      </c>
      <c r="B7" s="4" t="s">
        <v>273</v>
      </c>
    </row>
    <row r="8" spans="1:2">
      <c r="A8" s="4" t="s">
        <v>222</v>
      </c>
      <c r="B8" s="4" t="s">
        <v>274</v>
      </c>
    </row>
    <row r="9" spans="1:2">
      <c r="A9" s="4" t="s">
        <v>275</v>
      </c>
      <c r="B9" s="4" t="s">
        <v>276</v>
      </c>
    </row>
    <row r="10" spans="1:2">
      <c r="A10" s="4" t="s">
        <v>68</v>
      </c>
      <c r="B10" s="4" t="s">
        <v>68</v>
      </c>
    </row>
    <row r="11" spans="1:2">
      <c r="A11" s="4" t="s">
        <v>277</v>
      </c>
      <c r="B11" s="4" t="s">
        <v>278</v>
      </c>
    </row>
    <row r="12" spans="1:2">
      <c r="A12" s="4" t="s">
        <v>279</v>
      </c>
      <c r="B12" s="4" t="s">
        <v>280</v>
      </c>
    </row>
    <row r="13" spans="1:2">
      <c r="A13" s="4" t="s">
        <v>281</v>
      </c>
      <c r="B13" s="4" t="s">
        <v>281</v>
      </c>
    </row>
    <row r="14" spans="1:2">
      <c r="A14" s="4" t="s">
        <v>237</v>
      </c>
      <c r="B14" s="4" t="s">
        <v>282</v>
      </c>
    </row>
    <row r="15" spans="1:2">
      <c r="A15" s="4" t="s">
        <v>283</v>
      </c>
      <c r="B15" s="4" t="s">
        <v>284</v>
      </c>
    </row>
    <row r="16" spans="1:2">
      <c r="A16" s="4" t="s">
        <v>285</v>
      </c>
      <c r="B16" s="4" t="s">
        <v>286</v>
      </c>
    </row>
    <row r="17" spans="1:2">
      <c r="A17" s="4" t="s">
        <v>287</v>
      </c>
      <c r="B17" s="4" t="s">
        <v>288</v>
      </c>
    </row>
    <row r="18" spans="1:2">
      <c r="A18" s="4" t="s">
        <v>289</v>
      </c>
      <c r="B18" s="4" t="s">
        <v>290</v>
      </c>
    </row>
    <row r="19" spans="1:2">
      <c r="A19" s="4" t="s">
        <v>291</v>
      </c>
      <c r="B19" s="4" t="s">
        <v>292</v>
      </c>
    </row>
    <row r="20" spans="1:2">
      <c r="A20" s="4" t="s">
        <v>219</v>
      </c>
      <c r="B20" s="4" t="s">
        <v>293</v>
      </c>
    </row>
    <row r="21" spans="1:2">
      <c r="A21" s="4" t="s">
        <v>240</v>
      </c>
      <c r="B21" s="4" t="s">
        <v>294</v>
      </c>
    </row>
    <row r="22" spans="1:2">
      <c r="A22" s="4" t="s">
        <v>295</v>
      </c>
      <c r="B22" s="4" t="s">
        <v>296</v>
      </c>
    </row>
    <row r="23" spans="1:2">
      <c r="A23" s="4" t="s">
        <v>297</v>
      </c>
      <c r="B23" s="4" t="s">
        <v>298</v>
      </c>
    </row>
    <row r="24" spans="1:2">
      <c r="A24" s="4" t="s">
        <v>299</v>
      </c>
      <c r="B24" s="4" t="s">
        <v>299</v>
      </c>
    </row>
    <row r="25" spans="1:2">
      <c r="A25" s="4" t="s">
        <v>300</v>
      </c>
      <c r="B25" s="4" t="s">
        <v>300</v>
      </c>
    </row>
    <row r="26" spans="1:2">
      <c r="A26" s="4" t="s">
        <v>301</v>
      </c>
      <c r="B26" s="4" t="s">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04</v>
      </c>
    </row>
    <row r="4" spans="1:2">
      <c r="A4" s="4" t="s">
        <v>304</v>
      </c>
      <c r="B4" s="4" t="s">
        <v>3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06</v>
      </c>
      <c r="B1" s="2" t="s">
        <v>1</v>
      </c>
    </row>
    <row r="2" spans="1:2">
      <c r="B2" s="2" t="s">
        <v>2</v>
      </c>
    </row>
    <row r="3" spans="1:2">
      <c r="A3" s="3" t="s">
        <v>207</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1</v>
      </c>
      <c r="B1" s="2" t="s">
        <v>1</v>
      </c>
    </row>
    <row r="2" spans="1:2">
      <c r="B2" s="2" t="s">
        <v>2</v>
      </c>
    </row>
    <row r="3" spans="1:2">
      <c r="A3" s="3" t="s">
        <v>210</v>
      </c>
    </row>
    <row r="4" spans="1:2">
      <c r="A4" s="4" t="s">
        <v>312</v>
      </c>
      <c r="B4" s="4" t="s">
        <v>3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14</v>
      </c>
      <c r="B1" s="2" t="s">
        <v>1</v>
      </c>
    </row>
    <row r="2" spans="1:2">
      <c r="B2" s="2" t="s">
        <v>2</v>
      </c>
    </row>
    <row r="3" spans="1:2">
      <c r="A3" s="3" t="s">
        <v>213</v>
      </c>
    </row>
    <row r="4" spans="1:2">
      <c r="A4" s="4" t="s">
        <v>315</v>
      </c>
      <c r="B4" s="4" t="s">
        <v>3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17</v>
      </c>
      <c r="B1" s="2" t="s">
        <v>1</v>
      </c>
    </row>
    <row r="2" spans="1:2">
      <c r="B2" s="2" t="s">
        <v>2</v>
      </c>
    </row>
    <row r="3" spans="1:2">
      <c r="A3" s="4" t="s">
        <v>318</v>
      </c>
    </row>
    <row r="4" spans="1:2">
      <c r="A4" s="3" t="s">
        <v>319</v>
      </c>
    </row>
    <row r="5" spans="1:2">
      <c r="A5" s="4" t="s">
        <v>320</v>
      </c>
      <c r="B5" s="4" t="s">
        <v>32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22</v>
      </c>
      <c r="B1" s="2" t="s">
        <v>1</v>
      </c>
    </row>
    <row r="2" spans="1:2">
      <c r="B2" s="2" t="s">
        <v>2</v>
      </c>
    </row>
    <row r="3" spans="1:2">
      <c r="A3" s="3" t="s">
        <v>217</v>
      </c>
    </row>
    <row r="4" spans="1:2">
      <c r="A4" s="4" t="s">
        <v>323</v>
      </c>
      <c r="B4" s="4" t="s">
        <v>32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9"/>
    <col customWidth="1" max="2" min="2" width="80"/>
  </cols>
  <sheetData>
    <row r="1" spans="1:2">
      <c r="A1" s="1" t="s">
        <v>325</v>
      </c>
      <c r="B1" s="2" t="s">
        <v>1</v>
      </c>
    </row>
    <row r="2" spans="1:2">
      <c r="B2" s="2" t="s">
        <v>2</v>
      </c>
    </row>
    <row r="3" spans="1:2">
      <c r="A3" s="3" t="s">
        <v>326</v>
      </c>
    </row>
    <row r="4" spans="1:2">
      <c r="A4" s="4" t="s">
        <v>327</v>
      </c>
      <c r="B4" s="4" t="s">
        <v>328</v>
      </c>
    </row>
    <row r="5" spans="1:2">
      <c r="A5" s="4" t="s">
        <v>329</v>
      </c>
      <c r="B5" s="4" t="s">
        <v>330</v>
      </c>
    </row>
    <row r="6" spans="1:2">
      <c r="A6" s="4" t="s">
        <v>331</v>
      </c>
      <c r="B6" s="4" t="s">
        <v>332</v>
      </c>
    </row>
    <row r="7" spans="1:2">
      <c r="A7" s="4" t="s">
        <v>333</v>
      </c>
      <c r="B7" s="4" t="s">
        <v>334</v>
      </c>
    </row>
    <row r="8" spans="1:2">
      <c r="A8" s="4" t="s">
        <v>335</v>
      </c>
    </row>
    <row r="9" spans="1:2">
      <c r="A9" s="3" t="s">
        <v>326</v>
      </c>
    </row>
    <row r="10" spans="1:2">
      <c r="A10" s="4" t="s">
        <v>336</v>
      </c>
      <c r="B10" s="4" t="s">
        <v>337</v>
      </c>
    </row>
    <row r="11" spans="1:2">
      <c r="A11" s="4" t="s">
        <v>338</v>
      </c>
    </row>
    <row r="12" spans="1:2">
      <c r="A12" s="3" t="s">
        <v>326</v>
      </c>
    </row>
    <row r="13" spans="1:2">
      <c r="A13" s="4" t="s">
        <v>336</v>
      </c>
      <c r="B13" s="4" t="s">
        <v>33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v>
      </c>
      <c r="B1" s="2" t="s">
        <v>1</v>
      </c>
    </row>
    <row r="2" spans="1:4">
      <c r="B2" s="2" t="s">
        <v>2</v>
      </c>
      <c r="C2" s="2" t="s">
        <v>63</v>
      </c>
      <c r="D2" s="2" t="s">
        <v>110</v>
      </c>
    </row>
    <row r="3" spans="1:4">
      <c r="A3" s="3" t="s">
        <v>111</v>
      </c>
    </row>
    <row r="4" spans="1:4">
      <c r="A4" s="4" t="s">
        <v>112</v>
      </c>
      <c r="B4" s="5" t="n">
        <v>6027.1</v>
      </c>
      <c r="C4" s="9" t="n">
        <v>5880</v>
      </c>
      <c r="D4" s="5" t="n">
        <v>4488.3</v>
      </c>
    </row>
    <row r="5" spans="1:4">
      <c r="A5" s="4" t="s">
        <v>113</v>
      </c>
      <c r="B5" s="7" t="n">
        <v>1973.4</v>
      </c>
      <c r="C5" s="7" t="n">
        <v>2031.5</v>
      </c>
      <c r="D5" s="7" t="n">
        <v>1407.2</v>
      </c>
    </row>
    <row r="6" spans="1:4">
      <c r="A6" s="4" t="s">
        <v>114</v>
      </c>
      <c r="B6" s="7" t="n">
        <v>4053.7</v>
      </c>
      <c r="C6" s="7" t="n">
        <v>3848.5</v>
      </c>
      <c r="D6" s="7" t="n">
        <v>3081.1</v>
      </c>
    </row>
    <row r="7" spans="1:4">
      <c r="A7" s="4" t="s">
        <v>115</v>
      </c>
      <c r="B7" s="7" t="n">
        <v>3239.6</v>
      </c>
      <c r="C7" s="7" t="n">
        <v>3177.7</v>
      </c>
      <c r="D7" s="7" t="n">
        <v>2293.7</v>
      </c>
    </row>
    <row r="8" spans="1:4">
      <c r="A8" s="4" t="s">
        <v>116</v>
      </c>
      <c r="B8" s="7" t="n">
        <v>814.1</v>
      </c>
      <c r="C8" s="7" t="n">
        <v>670.8</v>
      </c>
      <c r="D8" s="7" t="n">
        <v>787.4</v>
      </c>
    </row>
    <row r="9" spans="1:4">
      <c r="A9" s="4" t="s">
        <v>117</v>
      </c>
      <c r="B9" s="7" t="n">
        <v>47.9</v>
      </c>
      <c r="C9" s="6" t="n">
        <v>74</v>
      </c>
      <c r="D9" s="7" t="n">
        <v>28.4</v>
      </c>
    </row>
    <row r="10" spans="1:4">
      <c r="A10" s="4" t="s">
        <v>118</v>
      </c>
      <c r="B10" s="7" t="n">
        <v>766.2</v>
      </c>
      <c r="C10" s="7" t="n">
        <v>596.8</v>
      </c>
      <c r="D10" s="6" t="n">
        <v>759</v>
      </c>
    </row>
    <row r="11" spans="1:4">
      <c r="A11" s="4" t="s">
        <v>119</v>
      </c>
      <c r="B11" s="7" t="n">
        <v>122.8</v>
      </c>
      <c r="C11" s="7" t="n">
        <v>199.3</v>
      </c>
      <c r="D11" s="6" t="n">
        <v>168</v>
      </c>
    </row>
    <row r="12" spans="1:4">
      <c r="A12" s="4" t="s">
        <v>120</v>
      </c>
      <c r="B12" s="5" t="n">
        <v>643.4</v>
      </c>
      <c r="C12" s="5" t="n">
        <v>397.5</v>
      </c>
      <c r="D12" s="9" t="n">
        <v>591</v>
      </c>
    </row>
    <row r="13" spans="1:4">
      <c r="A13" s="3" t="s">
        <v>121</v>
      </c>
    </row>
    <row r="14" spans="1:4">
      <c r="A14" s="4" t="s">
        <v>122</v>
      </c>
      <c r="B14" s="8" t="n">
        <v>2.22</v>
      </c>
      <c r="C14" s="8" t="n">
        <v>1.39</v>
      </c>
      <c r="D14" s="8" t="n">
        <v>2.11</v>
      </c>
    </row>
    <row r="15" spans="1:4">
      <c r="A15" s="4" t="s">
        <v>123</v>
      </c>
      <c r="B15" s="8" t="n">
        <v>2.21</v>
      </c>
      <c r="C15" s="8" t="n">
        <v>1.38</v>
      </c>
      <c r="D15" s="8" t="n">
        <v>2.09</v>
      </c>
    </row>
    <row r="16" spans="1:4">
      <c r="A16" s="3" t="s">
        <v>124</v>
      </c>
    </row>
    <row r="17" spans="1:4">
      <c r="A17" s="4" t="s">
        <v>125</v>
      </c>
      <c r="B17" s="7" t="n">
        <v>289.4</v>
      </c>
      <c r="C17" s="7" t="n">
        <v>285.4</v>
      </c>
      <c r="D17" s="7" t="n">
        <v>280.6</v>
      </c>
    </row>
    <row r="18" spans="1:4">
      <c r="A18" s="4" t="s">
        <v>126</v>
      </c>
      <c r="B18" s="7" t="n">
        <v>290.8</v>
      </c>
      <c r="C18" s="7" t="n">
        <v>288.6</v>
      </c>
      <c r="D18" s="7" t="n">
        <v>282.8</v>
      </c>
    </row>
    <row r="19" spans="1:4">
      <c r="A19" s="4" t="s">
        <v>127</v>
      </c>
      <c r="B19" s="10" t="n">
        <v>1.35</v>
      </c>
      <c r="C19" s="10" t="n">
        <v>1.35</v>
      </c>
      <c r="D19" s="10" t="n">
        <v>1.3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40</v>
      </c>
      <c r="B1" s="2" t="s">
        <v>1</v>
      </c>
    </row>
    <row r="2" spans="1:2">
      <c r="B2" s="2" t="s">
        <v>2</v>
      </c>
    </row>
    <row r="3" spans="1:2">
      <c r="A3" s="3" t="s">
        <v>223</v>
      </c>
    </row>
    <row r="4" spans="1:2">
      <c r="A4" s="4" t="s">
        <v>341</v>
      </c>
      <c r="B4" s="4" t="s">
        <v>34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43</v>
      </c>
      <c r="B1" s="2" t="s">
        <v>1</v>
      </c>
    </row>
    <row r="2" spans="1:2">
      <c r="B2" s="2" t="s">
        <v>2</v>
      </c>
    </row>
    <row r="3" spans="1:2">
      <c r="A3" s="3" t="s">
        <v>226</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48</v>
      </c>
      <c r="B1" s="2" t="s">
        <v>1</v>
      </c>
    </row>
    <row r="2" spans="1:2">
      <c r="B2" s="2" t="s">
        <v>2</v>
      </c>
    </row>
    <row r="3" spans="1:2">
      <c r="A3" s="3" t="s">
        <v>229</v>
      </c>
    </row>
    <row r="4" spans="1:2">
      <c r="A4" s="4" t="s">
        <v>349</v>
      </c>
      <c r="B4" s="4" t="s">
        <v>35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51</v>
      </c>
      <c r="B1" s="2" t="s">
        <v>1</v>
      </c>
    </row>
    <row r="2" spans="1:2">
      <c r="B2" s="2" t="s">
        <v>2</v>
      </c>
    </row>
    <row r="3" spans="1:2">
      <c r="A3" s="3" t="s">
        <v>232</v>
      </c>
    </row>
    <row r="4" spans="1:2">
      <c r="A4" s="4" t="s">
        <v>352</v>
      </c>
      <c r="B4" s="4" t="s">
        <v>35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54</v>
      </c>
      <c r="B1" s="2" t="s">
        <v>1</v>
      </c>
    </row>
    <row r="2" spans="1:2">
      <c r="B2" s="2" t="s">
        <v>2</v>
      </c>
    </row>
    <row r="3" spans="1:2">
      <c r="A3" s="3" t="s">
        <v>238</v>
      </c>
    </row>
    <row r="4" spans="1:2">
      <c r="A4" s="4" t="s">
        <v>355</v>
      </c>
      <c r="B4" s="4" t="s">
        <v>356</v>
      </c>
    </row>
    <row r="5" spans="1:2">
      <c r="A5" s="4" t="s">
        <v>357</v>
      </c>
      <c r="B5" s="4" t="s">
        <v>358</v>
      </c>
    </row>
    <row r="6" spans="1:2">
      <c r="A6" s="4" t="s">
        <v>359</v>
      </c>
      <c r="B6" s="4" t="s">
        <v>358</v>
      </c>
    </row>
    <row r="7" spans="1:2">
      <c r="A7" s="4" t="s">
        <v>360</v>
      </c>
      <c r="B7" s="4" t="s">
        <v>36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362</v>
      </c>
      <c r="B1" s="2" t="s">
        <v>1</v>
      </c>
    </row>
    <row r="2" spans="1:2">
      <c r="B2" s="2" t="s">
        <v>2</v>
      </c>
    </row>
    <row r="3" spans="1:2">
      <c r="A3" s="3" t="s">
        <v>241</v>
      </c>
    </row>
    <row r="4" spans="1:2">
      <c r="A4" s="4" t="s">
        <v>363</v>
      </c>
      <c r="B4" s="4" t="s">
        <v>364</v>
      </c>
    </row>
    <row r="5" spans="1:2">
      <c r="A5" s="4" t="s">
        <v>365</v>
      </c>
      <c r="B5" s="4" t="s">
        <v>366</v>
      </c>
    </row>
    <row r="6" spans="1:2">
      <c r="A6" s="4" t="s">
        <v>367</v>
      </c>
      <c r="B6" s="4" t="s">
        <v>36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1"/>
    <col customWidth="1" max="2" min="2" width="80"/>
  </cols>
  <sheetData>
    <row r="1" spans="1:2">
      <c r="A1" s="1" t="s">
        <v>369</v>
      </c>
      <c r="B1" s="2" t="s">
        <v>1</v>
      </c>
    </row>
    <row r="2" spans="1:2">
      <c r="B2" s="2" t="s">
        <v>2</v>
      </c>
    </row>
    <row r="3" spans="1:2">
      <c r="A3" s="3" t="s">
        <v>247</v>
      </c>
    </row>
    <row r="4" spans="1:2">
      <c r="A4" s="4" t="s">
        <v>370</v>
      </c>
      <c r="B4" s="4" t="s">
        <v>371</v>
      </c>
    </row>
    <row r="5" spans="1:2">
      <c r="A5" s="4" t="s">
        <v>372</v>
      </c>
      <c r="B5" s="4" t="s">
        <v>373</v>
      </c>
    </row>
    <row r="6" spans="1:2">
      <c r="A6" s="4" t="s">
        <v>374</v>
      </c>
      <c r="B6" s="4" t="s">
        <v>37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76</v>
      </c>
      <c r="B1" s="2" t="s">
        <v>1</v>
      </c>
    </row>
    <row r="2" spans="1:2">
      <c r="B2" s="2" t="s">
        <v>2</v>
      </c>
    </row>
    <row r="3" spans="1:2">
      <c r="A3" s="3" t="s">
        <v>250</v>
      </c>
    </row>
    <row r="4" spans="1:2">
      <c r="A4" s="4" t="s">
        <v>377</v>
      </c>
      <c r="B4" s="4" t="s">
        <v>37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3" t="s">
        <v>201</v>
      </c>
    </row>
    <row r="4" spans="1:2">
      <c r="A4" s="4" t="s">
        <v>380</v>
      </c>
      <c r="B4" s="4" t="s">
        <v>38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2</v>
      </c>
      <c r="B1" s="2" t="s">
        <v>1</v>
      </c>
    </row>
    <row r="2" spans="1:2">
      <c r="B2" s="2" t="s">
        <v>2</v>
      </c>
    </row>
    <row r="3" spans="1:2">
      <c r="A3" s="3" t="s">
        <v>263</v>
      </c>
    </row>
    <row r="4" spans="1:2">
      <c r="A4" s="4" t="s">
        <v>383</v>
      </c>
      <c r="B4" s="4" t="s">
        <v>38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28</v>
      </c>
      <c r="B1" s="2" t="s">
        <v>1</v>
      </c>
    </row>
    <row r="2" spans="1:4">
      <c r="B2" s="2" t="s">
        <v>2</v>
      </c>
      <c r="C2" s="2" t="s">
        <v>63</v>
      </c>
      <c r="D2" s="2" t="s">
        <v>110</v>
      </c>
    </row>
    <row r="3" spans="1:4">
      <c r="A3" s="3" t="s">
        <v>129</v>
      </c>
    </row>
    <row r="4" spans="1:4">
      <c r="A4" s="4" t="s">
        <v>120</v>
      </c>
      <c r="B4" s="5" t="n">
        <v>643.4</v>
      </c>
      <c r="C4" s="5" t="n">
        <v>397.5</v>
      </c>
      <c r="D4" s="9" t="n">
        <v>591</v>
      </c>
    </row>
    <row r="5" spans="1:4">
      <c r="A5" s="3" t="s">
        <v>130</v>
      </c>
    </row>
    <row r="6" spans="1:4">
      <c r="A6" s="4" t="s">
        <v>131</v>
      </c>
      <c r="B6" s="7" t="n">
        <v>-5.9</v>
      </c>
      <c r="C6" s="7" t="n">
        <v>-1.6</v>
      </c>
      <c r="D6" s="7" t="n">
        <v>11.8</v>
      </c>
    </row>
    <row r="7" spans="1:4">
      <c r="A7" s="4" t="s">
        <v>132</v>
      </c>
      <c r="B7" s="7" t="n">
        <v>-0.5</v>
      </c>
      <c r="C7" s="7" t="n">
        <v>0.4</v>
      </c>
      <c r="D7" s="7" t="n">
        <v>-0.7</v>
      </c>
    </row>
    <row r="8" spans="1:4">
      <c r="A8" s="4" t="s">
        <v>133</v>
      </c>
      <c r="B8" s="7" t="n">
        <v>0.6</v>
      </c>
      <c r="C8" s="7" t="n">
        <v>1.5</v>
      </c>
      <c r="D8" s="7" t="n">
        <v>1.1</v>
      </c>
    </row>
    <row r="9" spans="1:4">
      <c r="A9" s="4" t="s">
        <v>134</v>
      </c>
      <c r="B9" s="7" t="n">
        <v>5.4</v>
      </c>
      <c r="C9" s="7" t="n">
        <v>3.8</v>
      </c>
      <c r="D9" s="7" t="n">
        <v>-26.2</v>
      </c>
    </row>
    <row r="10" spans="1:4">
      <c r="A10" s="4" t="s">
        <v>135</v>
      </c>
      <c r="B10" s="7" t="n">
        <v>-0.4</v>
      </c>
      <c r="C10" s="7" t="n">
        <v>4.1</v>
      </c>
      <c r="D10" s="6" t="n">
        <v>-14</v>
      </c>
    </row>
    <row r="11" spans="1:4">
      <c r="A11" s="4" t="s">
        <v>136</v>
      </c>
      <c r="B11" s="9" t="n">
        <v>643</v>
      </c>
      <c r="C11" s="5" t="n">
        <v>401.6</v>
      </c>
      <c r="D11" s="9" t="n">
        <v>57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outlineLevelCol="0"/>
  <cols>
    <col customWidth="1" max="1" min="1" width="67"/>
    <col customWidth="1" max="2" min="2" width="15"/>
    <col customWidth="1" max="3" min="3" width="16"/>
    <col customWidth="1" max="4" min="4" width="14"/>
    <col customWidth="1" max="5" min="5" width="14"/>
    <col customWidth="1" max="6" min="6" width="15"/>
    <col customWidth="1" max="7" min="7" width="14"/>
  </cols>
  <sheetData>
    <row r="1" spans="1:7">
      <c r="A1" s="1" t="s">
        <v>385</v>
      </c>
      <c r="B1" s="2" t="s">
        <v>386</v>
      </c>
      <c r="C1" s="2" t="s">
        <v>1</v>
      </c>
    </row>
    <row r="2" spans="1:7">
      <c r="B2" s="2" t="s">
        <v>387</v>
      </c>
      <c r="C2" s="2" t="s">
        <v>2</v>
      </c>
      <c r="D2" s="2" t="s">
        <v>63</v>
      </c>
      <c r="E2" s="2" t="s">
        <v>110</v>
      </c>
      <c r="F2" s="2" t="s">
        <v>388</v>
      </c>
      <c r="G2" s="2" t="s">
        <v>389</v>
      </c>
    </row>
    <row r="3" spans="1:7">
      <c r="A3" s="3" t="s">
        <v>390</v>
      </c>
    </row>
    <row r="4" spans="1:7">
      <c r="A4" s="4" t="s">
        <v>391</v>
      </c>
      <c r="C4" s="9" t="n">
        <v>7400000</v>
      </c>
      <c r="D4" s="9" t="n">
        <v>9100000</v>
      </c>
    </row>
    <row r="5" spans="1:7">
      <c r="A5" s="4" t="s">
        <v>392</v>
      </c>
      <c r="C5" s="6" t="n">
        <v>0</v>
      </c>
      <c r="D5" s="6" t="n">
        <v>0</v>
      </c>
      <c r="E5" s="9" t="n">
        <v>0</v>
      </c>
    </row>
    <row r="6" spans="1:7">
      <c r="A6" s="4" t="s">
        <v>393</v>
      </c>
      <c r="C6" s="6" t="n">
        <v>288900000</v>
      </c>
      <c r="D6" s="6" t="n">
        <v>240300000</v>
      </c>
    </row>
    <row r="7" spans="1:7">
      <c r="A7" s="4" t="s">
        <v>394</v>
      </c>
      <c r="C7" s="6" t="n">
        <v>33200000</v>
      </c>
      <c r="D7" s="6" t="n">
        <v>25800000</v>
      </c>
    </row>
    <row r="8" spans="1:7">
      <c r="A8" s="4" t="s">
        <v>395</v>
      </c>
      <c r="C8" s="6" t="n">
        <v>247100000</v>
      </c>
      <c r="D8" s="6" t="n">
        <v>228400000</v>
      </c>
      <c r="E8" s="6" t="n">
        <v>178300000</v>
      </c>
    </row>
    <row r="9" spans="1:7">
      <c r="A9" s="4" t="s">
        <v>396</v>
      </c>
      <c r="C9" s="6" t="n">
        <v>100000000</v>
      </c>
    </row>
    <row r="10" spans="1:7">
      <c r="A10" s="4" t="s">
        <v>397</v>
      </c>
      <c r="G10" s="9" t="n">
        <v>20200000</v>
      </c>
    </row>
    <row r="11" spans="1:7">
      <c r="A11" s="4" t="s">
        <v>398</v>
      </c>
    </row>
    <row r="12" spans="1:7">
      <c r="A12" s="3" t="s">
        <v>390</v>
      </c>
    </row>
    <row r="13" spans="1:7">
      <c r="A13" s="4" t="s">
        <v>399</v>
      </c>
      <c r="B13" s="9" t="n">
        <v>20200000</v>
      </c>
    </row>
    <row r="14" spans="1:7">
      <c r="A14" s="4" t="s">
        <v>400</v>
      </c>
    </row>
    <row r="15" spans="1:7">
      <c r="A15" s="3" t="s">
        <v>390</v>
      </c>
    </row>
    <row r="16" spans="1:7">
      <c r="A16" s="4" t="s">
        <v>397</v>
      </c>
      <c r="C16" s="6" t="n">
        <v>7400000</v>
      </c>
    </row>
    <row r="17" spans="1:7">
      <c r="A17" s="4" t="s">
        <v>401</v>
      </c>
    </row>
    <row r="18" spans="1:7">
      <c r="A18" s="3" t="s">
        <v>390</v>
      </c>
    </row>
    <row r="19" spans="1:7">
      <c r="A19" s="4" t="s">
        <v>397</v>
      </c>
      <c r="C19" s="6" t="n">
        <v>2300000</v>
      </c>
    </row>
    <row r="20" spans="1:7">
      <c r="A20" s="4" t="s">
        <v>402</v>
      </c>
    </row>
    <row r="21" spans="1:7">
      <c r="A21" s="3" t="s">
        <v>390</v>
      </c>
    </row>
    <row r="22" spans="1:7">
      <c r="A22" s="4" t="s">
        <v>397</v>
      </c>
      <c r="C22" s="6" t="n">
        <v>-5100000</v>
      </c>
    </row>
    <row r="23" spans="1:7">
      <c r="A23" s="4" t="s">
        <v>403</v>
      </c>
    </row>
    <row r="24" spans="1:7">
      <c r="A24" s="3" t="s">
        <v>390</v>
      </c>
    </row>
    <row r="25" spans="1:7">
      <c r="A25" s="4" t="s">
        <v>404</v>
      </c>
      <c r="D25" s="6" t="n">
        <v>5400000</v>
      </c>
    </row>
    <row r="26" spans="1:7">
      <c r="A26" s="4" t="s">
        <v>405</v>
      </c>
    </row>
    <row r="27" spans="1:7">
      <c r="A27" s="3" t="s">
        <v>390</v>
      </c>
    </row>
    <row r="28" spans="1:7">
      <c r="A28" s="4" t="s">
        <v>406</v>
      </c>
      <c r="C28" s="6" t="n">
        <v>127900000</v>
      </c>
      <c r="D28" s="9" t="n">
        <v>101500000</v>
      </c>
      <c r="E28" s="9" t="n">
        <v>45800000</v>
      </c>
    </row>
    <row r="29" spans="1:7">
      <c r="A29" s="4" t="s">
        <v>407</v>
      </c>
    </row>
    <row r="30" spans="1:7">
      <c r="A30" s="3" t="s">
        <v>390</v>
      </c>
    </row>
    <row r="31" spans="1:7">
      <c r="A31" s="4" t="s">
        <v>396</v>
      </c>
      <c r="C31" s="9" t="n">
        <v>100000000</v>
      </c>
    </row>
    <row r="32" spans="1:7">
      <c r="A32" s="4" t="s">
        <v>397</v>
      </c>
      <c r="G32" s="9" t="n">
        <v>20200000</v>
      </c>
    </row>
    <row r="33" spans="1:7">
      <c r="A33" s="4" t="s">
        <v>408</v>
      </c>
    </row>
    <row r="34" spans="1:7">
      <c r="A34" s="3" t="s">
        <v>390</v>
      </c>
    </row>
    <row r="35" spans="1:7">
      <c r="A35" s="4" t="s">
        <v>397</v>
      </c>
      <c r="F35" s="9" t="n">
        <v>2200000000</v>
      </c>
    </row>
    <row r="36" spans="1:7">
      <c r="A36" s="4" t="s">
        <v>409</v>
      </c>
    </row>
    <row r="37" spans="1:7">
      <c r="A37" s="3" t="s">
        <v>390</v>
      </c>
    </row>
    <row r="38" spans="1:7">
      <c r="A38" s="4" t="s">
        <v>397</v>
      </c>
      <c r="F38" s="9" t="n">
        <v>2400000000</v>
      </c>
    </row>
    <row r="39" spans="1:7">
      <c r="A39" s="4" t="s">
        <v>410</v>
      </c>
    </row>
    <row r="40" spans="1:7">
      <c r="A40" s="3" t="s">
        <v>390</v>
      </c>
    </row>
    <row r="41" spans="1:7">
      <c r="A41" s="4" t="s">
        <v>411</v>
      </c>
      <c r="C41" s="4" t="s">
        <v>412</v>
      </c>
    </row>
    <row r="42" spans="1:7">
      <c r="A42" s="4" t="s">
        <v>413</v>
      </c>
    </row>
    <row r="43" spans="1:7">
      <c r="A43" s="3" t="s">
        <v>390</v>
      </c>
    </row>
    <row r="44" spans="1:7">
      <c r="A44" s="4" t="s">
        <v>411</v>
      </c>
      <c r="C44" s="4" t="s">
        <v>414</v>
      </c>
    </row>
    <row r="45" spans="1:7">
      <c r="A45" s="4" t="s">
        <v>415</v>
      </c>
    </row>
    <row r="46" spans="1:7">
      <c r="A46" s="3" t="s">
        <v>390</v>
      </c>
    </row>
    <row r="47" spans="1:7">
      <c r="A47" s="4" t="s">
        <v>411</v>
      </c>
      <c r="C47" s="4" t="s">
        <v>412</v>
      </c>
    </row>
    <row r="48" spans="1:7">
      <c r="A48" s="4" t="s">
        <v>416</v>
      </c>
    </row>
    <row r="49" spans="1:7">
      <c r="A49" s="3" t="s">
        <v>390</v>
      </c>
    </row>
    <row r="50" spans="1:7">
      <c r="A50" s="4" t="s">
        <v>411</v>
      </c>
      <c r="C50" s="4" t="s">
        <v>417</v>
      </c>
    </row>
    <row r="51" spans="1:7">
      <c r="A51" s="4" t="s">
        <v>418</v>
      </c>
    </row>
    <row r="52" spans="1:7">
      <c r="A52" s="3" t="s">
        <v>390</v>
      </c>
    </row>
    <row r="53" spans="1:7">
      <c r="A53" s="4" t="s">
        <v>411</v>
      </c>
      <c r="C53" s="4" t="s">
        <v>419</v>
      </c>
    </row>
    <row r="54" spans="1:7">
      <c r="A54" s="4" t="s">
        <v>420</v>
      </c>
    </row>
    <row r="55" spans="1:7">
      <c r="A55" s="3" t="s">
        <v>390</v>
      </c>
    </row>
    <row r="56" spans="1:7">
      <c r="A56" s="4" t="s">
        <v>411</v>
      </c>
      <c r="C56" s="4" t="s">
        <v>421</v>
      </c>
    </row>
    <row r="57" spans="1:7">
      <c r="A57" s="4" t="s">
        <v>422</v>
      </c>
    </row>
    <row r="58" spans="1:7">
      <c r="A58" s="3" t="s">
        <v>390</v>
      </c>
    </row>
    <row r="59" spans="1:7">
      <c r="A59" s="4" t="s">
        <v>411</v>
      </c>
      <c r="C59" s="4" t="s">
        <v>414</v>
      </c>
    </row>
    <row r="60" spans="1:7">
      <c r="A60" s="4" t="s">
        <v>423</v>
      </c>
    </row>
    <row r="61" spans="1:7">
      <c r="A61" s="3" t="s">
        <v>390</v>
      </c>
    </row>
    <row r="62" spans="1:7">
      <c r="A62" s="4" t="s">
        <v>411</v>
      </c>
      <c r="C62" s="4" t="s">
        <v>421</v>
      </c>
    </row>
    <row r="63" spans="1:7">
      <c r="A63" s="4" t="s">
        <v>424</v>
      </c>
    </row>
    <row r="64" spans="1:7">
      <c r="A64" s="3" t="s">
        <v>390</v>
      </c>
    </row>
    <row r="65" spans="1:7">
      <c r="A65" s="4" t="s">
        <v>411</v>
      </c>
      <c r="C65" s="4" t="s">
        <v>414</v>
      </c>
    </row>
  </sheetData>
  <mergeCells count="2">
    <mergeCell ref="A1:A2"/>
    <mergeCell ref="C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P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425</v>
      </c>
      <c r="B1" s="2" t="s">
        <v>386</v>
      </c>
      <c r="N1" s="2" t="s">
        <v>1</v>
      </c>
    </row>
    <row r="2" spans="1:16">
      <c r="B2" s="2" t="s">
        <v>2</v>
      </c>
      <c r="C2" s="2" t="s">
        <v>426</v>
      </c>
      <c r="D2" s="2" t="s">
        <v>427</v>
      </c>
      <c r="E2" s="2" t="s">
        <v>387</v>
      </c>
      <c r="F2" s="2" t="s">
        <v>63</v>
      </c>
      <c r="G2" s="2" t="s">
        <v>428</v>
      </c>
      <c r="H2" s="2" t="s">
        <v>429</v>
      </c>
      <c r="I2" s="2" t="s">
        <v>430</v>
      </c>
      <c r="J2" s="2" t="s">
        <v>110</v>
      </c>
      <c r="K2" s="2" t="s">
        <v>431</v>
      </c>
      <c r="L2" s="2" t="s">
        <v>432</v>
      </c>
      <c r="M2" s="2" t="s">
        <v>433</v>
      </c>
      <c r="N2" s="2" t="s">
        <v>2</v>
      </c>
      <c r="O2" s="2" t="s">
        <v>63</v>
      </c>
      <c r="P2" s="2" t="s">
        <v>110</v>
      </c>
    </row>
    <row r="3" spans="1:16">
      <c r="A3" s="3" t="s">
        <v>434</v>
      </c>
    </row>
    <row r="4" spans="1:16">
      <c r="A4" s="4" t="s">
        <v>112</v>
      </c>
      <c r="B4" s="5" t="n">
        <v>1513.7</v>
      </c>
      <c r="C4" s="5" t="n">
        <v>1331.4</v>
      </c>
      <c r="D4" s="5" t="n">
        <v>1800.8</v>
      </c>
      <c r="E4" s="5" t="n">
        <v>1381.2</v>
      </c>
      <c r="F4" s="5" t="n">
        <v>1483.7</v>
      </c>
      <c r="G4" s="5" t="n">
        <v>1322.4</v>
      </c>
      <c r="H4" s="9" t="n">
        <v>1785</v>
      </c>
      <c r="I4" s="5" t="n">
        <v>1288.9</v>
      </c>
      <c r="J4" s="5" t="n">
        <v>1133.8</v>
      </c>
      <c r="K4" s="5" t="n">
        <v>995.2</v>
      </c>
      <c r="L4" s="5" t="n">
        <v>1321.7</v>
      </c>
      <c r="M4" s="5" t="n">
        <v>1037.6</v>
      </c>
      <c r="N4" s="5" t="n">
        <v>6027.1</v>
      </c>
      <c r="O4" s="9" t="n">
        <v>5880</v>
      </c>
      <c r="P4" s="5" t="n">
        <v>4488.3</v>
      </c>
    </row>
    <row r="5" spans="1:16">
      <c r="A5" s="4" t="s">
        <v>113</v>
      </c>
      <c r="N5" s="7" t="n">
        <v>1973.4</v>
      </c>
      <c r="O5" s="7" t="n">
        <v>2031.5</v>
      </c>
      <c r="P5" s="7" t="n">
        <v>1407.2</v>
      </c>
    </row>
    <row r="6" spans="1:16">
      <c r="A6" s="4" t="s">
        <v>114</v>
      </c>
      <c r="B6" s="5" t="n">
        <v>999.2</v>
      </c>
      <c r="C6" s="5" t="n">
        <v>915.9</v>
      </c>
      <c r="D6" s="5" t="n">
        <v>1203.5</v>
      </c>
      <c r="E6" s="5" t="n">
        <v>935.1</v>
      </c>
      <c r="F6" s="5" t="n">
        <v>1001.8</v>
      </c>
      <c r="G6" s="5" t="n">
        <v>907.6</v>
      </c>
      <c r="H6" s="5" t="n">
        <v>1176.2</v>
      </c>
      <c r="I6" s="5" t="n">
        <v>762.9</v>
      </c>
      <c r="J6" s="5" t="n">
        <v>754.5</v>
      </c>
      <c r="K6" s="5" t="n">
        <v>705.7</v>
      </c>
      <c r="L6" s="5" t="n">
        <v>906.2</v>
      </c>
      <c r="M6" s="5" t="n">
        <v>714.7</v>
      </c>
      <c r="N6" s="7" t="n">
        <v>4053.7</v>
      </c>
      <c r="O6" s="7" t="n">
        <v>3848.5</v>
      </c>
      <c r="P6" s="7" t="n">
        <v>3081.1</v>
      </c>
    </row>
    <row r="7" spans="1:16">
      <c r="A7" s="4" t="s">
        <v>115</v>
      </c>
      <c r="N7" s="7" t="n">
        <v>3239.6</v>
      </c>
      <c r="O7" s="7" t="n">
        <v>3177.7</v>
      </c>
      <c r="P7" s="7" t="n">
        <v>2293.7</v>
      </c>
    </row>
    <row r="8" spans="1:16">
      <c r="A8" s="4" t="s">
        <v>116</v>
      </c>
      <c r="N8" s="7" t="n">
        <v>814.1</v>
      </c>
      <c r="O8" s="5" t="n">
        <v>670.8</v>
      </c>
      <c r="P8" s="5" t="n">
        <v>787.4</v>
      </c>
    </row>
    <row r="9" spans="1:16">
      <c r="A9" s="4" t="s">
        <v>435</v>
      </c>
    </row>
    <row r="10" spans="1:16">
      <c r="A10" s="3" t="s">
        <v>434</v>
      </c>
    </row>
    <row r="11" spans="1:16">
      <c r="A11" s="4" t="s">
        <v>112</v>
      </c>
      <c r="N11" s="7" t="n">
        <v>-2.2</v>
      </c>
    </row>
    <row r="12" spans="1:16">
      <c r="A12" s="4" t="s">
        <v>113</v>
      </c>
      <c r="N12" s="7" t="n">
        <v>1.7</v>
      </c>
    </row>
    <row r="13" spans="1:16">
      <c r="A13" s="4" t="s">
        <v>114</v>
      </c>
      <c r="N13" s="7" t="n">
        <v>-3.9</v>
      </c>
    </row>
    <row r="14" spans="1:16">
      <c r="A14" s="4" t="s">
        <v>115</v>
      </c>
      <c r="N14" s="7" t="n">
        <v>-3.9</v>
      </c>
    </row>
    <row r="15" spans="1:16">
      <c r="A15" s="4" t="s">
        <v>116</v>
      </c>
      <c r="N15" s="6" t="n">
        <v>0</v>
      </c>
    </row>
    <row r="16" spans="1:16">
      <c r="A16" s="4" t="s">
        <v>436</v>
      </c>
    </row>
    <row r="17" spans="1:16">
      <c r="A17" s="3" t="s">
        <v>434</v>
      </c>
    </row>
    <row r="18" spans="1:16">
      <c r="A18" s="4" t="s">
        <v>112</v>
      </c>
      <c r="N18" s="7" t="n">
        <v>6029.3</v>
      </c>
    </row>
    <row r="19" spans="1:16">
      <c r="A19" s="4" t="s">
        <v>113</v>
      </c>
      <c r="N19" s="7" t="n">
        <v>1971.7</v>
      </c>
    </row>
    <row r="20" spans="1:16">
      <c r="A20" s="4" t="s">
        <v>114</v>
      </c>
      <c r="N20" s="7" t="n">
        <v>4057.6</v>
      </c>
    </row>
    <row r="21" spans="1:16">
      <c r="A21" s="4" t="s">
        <v>115</v>
      </c>
      <c r="N21" s="7" t="n">
        <v>3243.5</v>
      </c>
    </row>
    <row r="22" spans="1:16">
      <c r="A22" s="4" t="s">
        <v>116</v>
      </c>
      <c r="N22" s="5" t="n">
        <v>814.1</v>
      </c>
    </row>
  </sheetData>
  <mergeCells count="3">
    <mergeCell ref="A1:A2"/>
    <mergeCell ref="B1:M1"/>
    <mergeCell ref="N1:P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77"/>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32"/>
    <col customWidth="1" max="5" min="5" width="21"/>
    <col customWidth="1" max="6" min="6" width="21"/>
    <col customWidth="1" max="7" min="7" width="21"/>
    <col customWidth="1" max="8" min="8" width="21"/>
  </cols>
  <sheetData>
    <row r="1" spans="1:8">
      <c r="A1" s="1" t="s">
        <v>437</v>
      </c>
      <c r="B1" s="2" t="s">
        <v>438</v>
      </c>
      <c r="C1" s="2" t="s">
        <v>439</v>
      </c>
      <c r="D1" s="2" t="s">
        <v>440</v>
      </c>
      <c r="E1" s="2" t="s">
        <v>441</v>
      </c>
      <c r="F1" s="2" t="s">
        <v>439</v>
      </c>
      <c r="G1" s="2" t="s">
        <v>439</v>
      </c>
      <c r="H1" s="2" t="s">
        <v>442</v>
      </c>
    </row>
    <row r="2" spans="1:8">
      <c r="A2" s="3" t="s">
        <v>443</v>
      </c>
    </row>
    <row r="3" spans="1:8">
      <c r="A3" s="4" t="s">
        <v>444</v>
      </c>
      <c r="E3" s="5" t="n">
        <v>43.5</v>
      </c>
      <c r="G3" s="5" t="n">
        <v>2375.8</v>
      </c>
      <c r="H3" s="9" t="n">
        <v>0</v>
      </c>
    </row>
    <row r="4" spans="1:8">
      <c r="A4" s="4" t="s">
        <v>445</v>
      </c>
      <c r="C4" s="5" t="n">
        <v>305.9</v>
      </c>
      <c r="E4" s="7" t="n">
        <v>32.9</v>
      </c>
      <c r="F4" s="5" t="n">
        <v>305.9</v>
      </c>
      <c r="G4" s="7" t="n">
        <v>305.9</v>
      </c>
    </row>
    <row r="5" spans="1:8">
      <c r="A5" s="4" t="s">
        <v>446</v>
      </c>
      <c r="G5" s="7" t="n">
        <v>-18.9</v>
      </c>
    </row>
    <row r="6" spans="1:8">
      <c r="A6" s="4" t="s">
        <v>447</v>
      </c>
    </row>
    <row r="7" spans="1:8">
      <c r="A7" s="3" t="s">
        <v>443</v>
      </c>
    </row>
    <row r="8" spans="1:8">
      <c r="A8" s="4" t="s">
        <v>448</v>
      </c>
      <c r="E8" s="7" t="n">
        <v>47.8</v>
      </c>
    </row>
    <row r="9" spans="1:8">
      <c r="A9" s="4" t="s">
        <v>449</v>
      </c>
      <c r="E9" s="6" t="n">
        <v>44</v>
      </c>
    </row>
    <row r="10" spans="1:8">
      <c r="A10" s="4" t="s">
        <v>450</v>
      </c>
      <c r="E10" s="7" t="n">
        <v>43.5</v>
      </c>
    </row>
    <row r="11" spans="1:8">
      <c r="A11" s="4" t="s">
        <v>451</v>
      </c>
      <c r="E11" s="7" t="n">
        <v>21.8</v>
      </c>
    </row>
    <row r="12" spans="1:8">
      <c r="A12" s="4" t="s">
        <v>452</v>
      </c>
      <c r="E12" s="6" t="n">
        <v>26</v>
      </c>
    </row>
    <row r="13" spans="1:8">
      <c r="A13" s="4" t="s">
        <v>453</v>
      </c>
    </row>
    <row r="14" spans="1:8">
      <c r="A14" s="3" t="s">
        <v>443</v>
      </c>
    </row>
    <row r="15" spans="1:8">
      <c r="A15" s="4" t="s">
        <v>448</v>
      </c>
      <c r="B15" s="9" t="n">
        <v>2400</v>
      </c>
    </row>
    <row r="16" spans="1:8">
      <c r="A16" s="4" t="s">
        <v>449</v>
      </c>
      <c r="B16" s="9" t="n">
        <v>2390</v>
      </c>
    </row>
    <row r="17" spans="1:8">
      <c r="A17" s="4" t="s">
        <v>451</v>
      </c>
      <c r="C17" s="7" t="n">
        <v>3042.2</v>
      </c>
      <c r="F17" s="7" t="n">
        <v>3042.2</v>
      </c>
      <c r="G17" s="7" t="n">
        <v>3042.2</v>
      </c>
    </row>
    <row r="18" spans="1:8">
      <c r="A18" s="4" t="s">
        <v>452</v>
      </c>
      <c r="C18" s="6" t="n">
        <v>900</v>
      </c>
      <c r="F18" s="6" t="n">
        <v>900</v>
      </c>
      <c r="G18" s="6" t="n">
        <v>900</v>
      </c>
    </row>
    <row r="19" spans="1:8">
      <c r="A19" s="4" t="s">
        <v>454</v>
      </c>
      <c r="B19" s="8" t="n">
        <v>18.5</v>
      </c>
    </row>
    <row r="20" spans="1:8">
      <c r="A20" s="4" t="s">
        <v>444</v>
      </c>
      <c r="B20" s="9" t="n">
        <v>2320</v>
      </c>
    </row>
    <row r="21" spans="1:8">
      <c r="A21" s="4" t="s">
        <v>455</v>
      </c>
      <c r="B21" s="7" t="n">
        <v>5.3</v>
      </c>
    </row>
    <row r="22" spans="1:8">
      <c r="A22" s="4" t="s">
        <v>456</v>
      </c>
      <c r="B22" s="5" t="n">
        <v>67.5</v>
      </c>
    </row>
    <row r="23" spans="1:8">
      <c r="A23" s="4" t="s">
        <v>457</v>
      </c>
      <c r="B23" s="4" t="s">
        <v>458</v>
      </c>
    </row>
    <row r="24" spans="1:8">
      <c r="A24" s="4" t="s">
        <v>459</v>
      </c>
      <c r="B24" s="5" t="n">
        <v>200.1</v>
      </c>
    </row>
    <row r="25" spans="1:8">
      <c r="A25" s="4" t="s">
        <v>445</v>
      </c>
      <c r="B25" s="7" t="n">
        <v>39.3</v>
      </c>
    </row>
    <row r="26" spans="1:8">
      <c r="A26" s="4" t="s">
        <v>460</v>
      </c>
      <c r="B26" s="7" t="n">
        <v>49.5</v>
      </c>
    </row>
    <row r="27" spans="1:8">
      <c r="A27" s="4" t="s">
        <v>446</v>
      </c>
      <c r="F27" s="5" t="n">
        <v>-16.1</v>
      </c>
    </row>
    <row r="28" spans="1:8">
      <c r="A28" s="4" t="s">
        <v>461</v>
      </c>
    </row>
    <row r="29" spans="1:8">
      <c r="A29" s="3" t="s">
        <v>443</v>
      </c>
    </row>
    <row r="30" spans="1:8">
      <c r="A30" s="4" t="s">
        <v>448</v>
      </c>
      <c r="D30" s="5" t="n">
        <v>153.7</v>
      </c>
    </row>
    <row r="31" spans="1:8">
      <c r="A31" s="4" t="s">
        <v>449</v>
      </c>
      <c r="D31" s="7" t="n">
        <v>61.5</v>
      </c>
    </row>
    <row r="32" spans="1:8">
      <c r="A32" s="4" t="s">
        <v>450</v>
      </c>
      <c r="D32" s="7" t="n">
        <v>106.9</v>
      </c>
      <c r="E32" s="5" t="n">
        <v>2.5</v>
      </c>
    </row>
    <row r="33" spans="1:8">
      <c r="A33" s="4" t="s">
        <v>451</v>
      </c>
      <c r="D33" s="6" t="n">
        <v>50</v>
      </c>
    </row>
    <row r="34" spans="1:8">
      <c r="A34" s="4" t="s">
        <v>452</v>
      </c>
      <c r="D34" s="7" t="n">
        <v>103.7</v>
      </c>
    </row>
    <row r="35" spans="1:8">
      <c r="A35" s="4" t="s">
        <v>444</v>
      </c>
      <c r="D35" s="5" t="n">
        <v>55.6</v>
      </c>
    </row>
    <row r="36" spans="1:8">
      <c r="A36" s="4" t="s">
        <v>462</v>
      </c>
      <c r="D36" s="6" t="n">
        <v>3</v>
      </c>
    </row>
    <row r="37" spans="1:8">
      <c r="A37" s="4" t="s">
        <v>463</v>
      </c>
    </row>
    <row r="38" spans="1:8">
      <c r="A38" s="3" t="s">
        <v>443</v>
      </c>
    </row>
    <row r="39" spans="1:8">
      <c r="A39" s="4" t="s">
        <v>464</v>
      </c>
      <c r="B39" s="7" t="n">
        <v>72.2</v>
      </c>
    </row>
    <row r="40" spans="1:8">
      <c r="A40" s="4" t="s">
        <v>465</v>
      </c>
    </row>
    <row r="41" spans="1:8">
      <c r="A41" s="3" t="s">
        <v>443</v>
      </c>
    </row>
    <row r="42" spans="1:8">
      <c r="A42" s="4" t="s">
        <v>464</v>
      </c>
      <c r="B42" s="9" t="n">
        <v>45</v>
      </c>
    </row>
    <row r="43" spans="1:8">
      <c r="A43" s="4" t="s">
        <v>466</v>
      </c>
      <c r="B43" s="4" t="s">
        <v>467</v>
      </c>
    </row>
    <row r="44" spans="1:8">
      <c r="A44" s="4" t="s">
        <v>468</v>
      </c>
    </row>
    <row r="45" spans="1:8">
      <c r="A45" s="3" t="s">
        <v>443</v>
      </c>
    </row>
    <row r="46" spans="1:8">
      <c r="A46" s="4" t="s">
        <v>464</v>
      </c>
      <c r="B46" s="9" t="n">
        <v>2</v>
      </c>
    </row>
    <row r="47" spans="1:8">
      <c r="A47" s="4" t="s">
        <v>466</v>
      </c>
      <c r="B47" s="4" t="s">
        <v>469</v>
      </c>
    </row>
    <row r="48" spans="1:8">
      <c r="A48" s="4" t="s">
        <v>470</v>
      </c>
    </row>
    <row r="49" spans="1:8">
      <c r="A49" s="3" t="s">
        <v>443</v>
      </c>
    </row>
    <row r="50" spans="1:8">
      <c r="A50" s="4" t="s">
        <v>471</v>
      </c>
      <c r="E50" s="4" t="s">
        <v>472</v>
      </c>
    </row>
    <row r="51" spans="1:8">
      <c r="A51" s="4" t="s">
        <v>473</v>
      </c>
    </row>
    <row r="52" spans="1:8">
      <c r="A52" s="3" t="s">
        <v>443</v>
      </c>
    </row>
    <row r="53" spans="1:8">
      <c r="A53" s="4" t="s">
        <v>474</v>
      </c>
      <c r="D53" s="4" t="s">
        <v>475</v>
      </c>
    </row>
    <row r="54" spans="1:8">
      <c r="A54" s="4" t="s">
        <v>476</v>
      </c>
    </row>
    <row r="55" spans="1:8">
      <c r="A55" s="3" t="s">
        <v>443</v>
      </c>
    </row>
    <row r="56" spans="1:8">
      <c r="A56" s="4" t="s">
        <v>452</v>
      </c>
      <c r="E56" s="5" t="n">
        <v>13.3</v>
      </c>
    </row>
    <row r="57" spans="1:8">
      <c r="A57" s="4" t="s">
        <v>477</v>
      </c>
    </row>
    <row r="58" spans="1:8">
      <c r="A58" s="3" t="s">
        <v>443</v>
      </c>
    </row>
    <row r="59" spans="1:8">
      <c r="A59" s="4" t="s">
        <v>452</v>
      </c>
      <c r="D59" s="5" t="n">
        <v>49.3</v>
      </c>
    </row>
    <row r="60" spans="1:8">
      <c r="A60" s="4" t="s">
        <v>446</v>
      </c>
      <c r="C60" s="7" t="n">
        <v>0.5</v>
      </c>
    </row>
    <row r="61" spans="1:8">
      <c r="A61" s="4" t="s">
        <v>453</v>
      </c>
    </row>
    <row r="62" spans="1:8">
      <c r="A62" s="3" t="s">
        <v>443</v>
      </c>
    </row>
    <row r="63" spans="1:8">
      <c r="A63" s="4" t="s">
        <v>446</v>
      </c>
      <c r="G63" s="7" t="n">
        <v>-18.4</v>
      </c>
    </row>
    <row r="64" spans="1:8">
      <c r="A64" s="4" t="s">
        <v>478</v>
      </c>
    </row>
    <row r="65" spans="1:8">
      <c r="A65" s="3" t="s">
        <v>443</v>
      </c>
    </row>
    <row r="66" spans="1:8">
      <c r="A66" s="4" t="s">
        <v>452</v>
      </c>
      <c r="E66" s="5" t="n">
        <v>12.7</v>
      </c>
    </row>
    <row r="67" spans="1:8">
      <c r="A67" s="4" t="s">
        <v>479</v>
      </c>
    </row>
    <row r="68" spans="1:8">
      <c r="A68" s="3" t="s">
        <v>443</v>
      </c>
    </row>
    <row r="69" spans="1:8">
      <c r="A69" s="4" t="s">
        <v>452</v>
      </c>
      <c r="D69" s="7" t="n">
        <v>52.8</v>
      </c>
    </row>
    <row r="70" spans="1:8">
      <c r="A70" s="4" t="s">
        <v>446</v>
      </c>
      <c r="C70" s="5" t="n">
        <v>2.3</v>
      </c>
    </row>
    <row r="71" spans="1:8">
      <c r="A71" s="4" t="s">
        <v>480</v>
      </c>
    </row>
    <row r="72" spans="1:8">
      <c r="A72" s="3" t="s">
        <v>443</v>
      </c>
    </row>
    <row r="73" spans="1:8">
      <c r="A73" s="4" t="s">
        <v>452</v>
      </c>
      <c r="B73" s="9" t="n">
        <v>324</v>
      </c>
    </row>
    <row r="74" spans="1:8">
      <c r="A74" s="4" t="s">
        <v>446</v>
      </c>
      <c r="G74" s="9" t="n">
        <v>0</v>
      </c>
    </row>
    <row r="75" spans="1:8">
      <c r="A75" s="4" t="s">
        <v>481</v>
      </c>
    </row>
    <row r="76" spans="1:8">
      <c r="A76" s="3" t="s">
        <v>443</v>
      </c>
    </row>
    <row r="77" spans="1:8">
      <c r="A77" s="4" t="s">
        <v>452</v>
      </c>
      <c r="D77" s="5" t="n">
        <v>1.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2</v>
      </c>
      <c r="B1" s="2" t="s">
        <v>63</v>
      </c>
      <c r="C1" s="2" t="s">
        <v>483</v>
      </c>
      <c r="D1" s="2" t="s">
        <v>63</v>
      </c>
      <c r="E1" s="2" t="s">
        <v>63</v>
      </c>
    </row>
    <row r="2" spans="1:5">
      <c r="A2" s="3" t="s">
        <v>484</v>
      </c>
    </row>
    <row r="3" spans="1:5">
      <c r="A3" s="4" t="s">
        <v>485</v>
      </c>
      <c r="E3" s="5" t="n">
        <v>-18.9</v>
      </c>
    </row>
    <row r="4" spans="1:5">
      <c r="A4" s="4" t="s">
        <v>453</v>
      </c>
    </row>
    <row r="5" spans="1:5">
      <c r="A5" s="3" t="s">
        <v>484</v>
      </c>
    </row>
    <row r="6" spans="1:5">
      <c r="A6" s="4" t="s">
        <v>65</v>
      </c>
      <c r="B6" s="5" t="n">
        <v>71.8</v>
      </c>
      <c r="D6" s="5" t="n">
        <v>71.8</v>
      </c>
      <c r="E6" s="7" t="n">
        <v>71.8</v>
      </c>
    </row>
    <row r="7" spans="1:5">
      <c r="A7" s="4" t="s">
        <v>172</v>
      </c>
      <c r="B7" s="7" t="n">
        <v>62.8</v>
      </c>
      <c r="D7" s="7" t="n">
        <v>62.8</v>
      </c>
      <c r="E7" s="7" t="n">
        <v>62.8</v>
      </c>
    </row>
    <row r="8" spans="1:5">
      <c r="A8" s="4" t="s">
        <v>68</v>
      </c>
      <c r="B8" s="7" t="n">
        <v>310.1</v>
      </c>
      <c r="D8" s="7" t="n">
        <v>310.1</v>
      </c>
      <c r="E8" s="7" t="n">
        <v>310.1</v>
      </c>
    </row>
    <row r="9" spans="1:5">
      <c r="A9" s="4" t="s">
        <v>486</v>
      </c>
      <c r="B9" s="7" t="n">
        <v>32.7</v>
      </c>
      <c r="D9" s="7" t="n">
        <v>32.7</v>
      </c>
      <c r="E9" s="7" t="n">
        <v>32.7</v>
      </c>
    </row>
    <row r="10" spans="1:5">
      <c r="A10" s="4" t="s">
        <v>487</v>
      </c>
      <c r="D10" s="7" t="n">
        <v>-1.2</v>
      </c>
    </row>
    <row r="11" spans="1:5">
      <c r="A11" s="4" t="s">
        <v>488</v>
      </c>
      <c r="B11" s="7" t="n">
        <v>175.5</v>
      </c>
      <c r="D11" s="7" t="n">
        <v>175.5</v>
      </c>
      <c r="E11" s="7" t="n">
        <v>175.5</v>
      </c>
    </row>
    <row r="12" spans="1:5">
      <c r="A12" s="4" t="s">
        <v>75</v>
      </c>
      <c r="B12" s="6" t="n">
        <v>900</v>
      </c>
      <c r="D12" s="6" t="n">
        <v>900</v>
      </c>
      <c r="E12" s="6" t="n">
        <v>900</v>
      </c>
    </row>
    <row r="13" spans="1:5">
      <c r="A13" s="4" t="s">
        <v>485</v>
      </c>
      <c r="D13" s="7" t="n">
        <v>-16.1</v>
      </c>
    </row>
    <row r="14" spans="1:5">
      <c r="A14" s="4" t="s">
        <v>489</v>
      </c>
      <c r="B14" s="6" t="n">
        <v>1300</v>
      </c>
      <c r="D14" s="6" t="n">
        <v>1300</v>
      </c>
      <c r="E14" s="6" t="n">
        <v>1300</v>
      </c>
    </row>
    <row r="15" spans="1:5">
      <c r="A15" s="4" t="s">
        <v>490</v>
      </c>
      <c r="B15" s="7" t="n">
        <v>119.2</v>
      </c>
      <c r="D15" s="7" t="n">
        <v>119.2</v>
      </c>
      <c r="E15" s="7" t="n">
        <v>119.2</v>
      </c>
    </row>
    <row r="16" spans="1:5">
      <c r="A16" s="4" t="s">
        <v>78</v>
      </c>
      <c r="B16" s="7" t="n">
        <v>70.09999999999999</v>
      </c>
      <c r="D16" s="7" t="n">
        <v>70.09999999999999</v>
      </c>
      <c r="E16" s="7" t="n">
        <v>70.09999999999999</v>
      </c>
    </row>
    <row r="17" spans="1:5">
      <c r="A17" s="4" t="s">
        <v>491</v>
      </c>
      <c r="D17" s="7" t="n">
        <v>11.1</v>
      </c>
    </row>
    <row r="18" spans="1:5">
      <c r="A18" s="4" t="s">
        <v>451</v>
      </c>
      <c r="B18" s="7" t="n">
        <v>3042.2</v>
      </c>
      <c r="D18" s="7" t="n">
        <v>3042.2</v>
      </c>
      <c r="E18" s="7" t="n">
        <v>3042.2</v>
      </c>
    </row>
    <row r="19" spans="1:5">
      <c r="A19" s="4" t="s">
        <v>492</v>
      </c>
      <c r="D19" s="7" t="n">
        <v>-6.2</v>
      </c>
    </row>
    <row r="20" spans="1:5">
      <c r="A20" s="4" t="s">
        <v>493</v>
      </c>
      <c r="B20" s="7" t="n">
        <v>233.3</v>
      </c>
      <c r="D20" s="7" t="n">
        <v>233.3</v>
      </c>
      <c r="E20" s="7" t="n">
        <v>233.3</v>
      </c>
    </row>
    <row r="21" spans="1:5">
      <c r="A21" s="4" t="s">
        <v>77</v>
      </c>
      <c r="B21" s="7" t="n">
        <v>325.7</v>
      </c>
      <c r="D21" s="7" t="n">
        <v>325.7</v>
      </c>
      <c r="E21" s="7" t="n">
        <v>325.7</v>
      </c>
    </row>
    <row r="22" spans="1:5">
      <c r="A22" s="4" t="s">
        <v>494</v>
      </c>
      <c r="D22" s="7" t="n">
        <v>-7.3</v>
      </c>
    </row>
    <row r="23" spans="1:5">
      <c r="A23" s="4" t="s">
        <v>87</v>
      </c>
      <c r="B23" s="7" t="n">
        <v>85.90000000000001</v>
      </c>
      <c r="D23" s="7" t="n">
        <v>85.90000000000001</v>
      </c>
      <c r="E23" s="7" t="n">
        <v>85.90000000000001</v>
      </c>
    </row>
    <row r="24" spans="1:5">
      <c r="A24" s="4" t="s">
        <v>495</v>
      </c>
      <c r="D24" s="7" t="n">
        <v>1.1</v>
      </c>
    </row>
    <row r="25" spans="1:5">
      <c r="A25" s="4" t="s">
        <v>496</v>
      </c>
      <c r="B25" s="7" t="n">
        <v>644.9</v>
      </c>
      <c r="D25" s="7" t="n">
        <v>644.9</v>
      </c>
      <c r="E25" s="7" t="n">
        <v>644.9</v>
      </c>
    </row>
    <row r="26" spans="1:5">
      <c r="A26" s="4" t="s">
        <v>497</v>
      </c>
      <c r="D26" s="7" t="n">
        <v>-6.2</v>
      </c>
    </row>
    <row r="27" spans="1:5">
      <c r="A27" s="4" t="s">
        <v>498</v>
      </c>
      <c r="B27" s="7" t="n">
        <v>2397.3</v>
      </c>
      <c r="D27" s="5" t="n">
        <v>2397.3</v>
      </c>
      <c r="E27" s="5" t="n">
        <v>2397.3</v>
      </c>
    </row>
    <row r="28" spans="1:5">
      <c r="A28" s="4" t="s">
        <v>499</v>
      </c>
      <c r="B28" s="7" t="n">
        <v>-71.8</v>
      </c>
    </row>
    <row r="29" spans="1:5">
      <c r="A29" s="4" t="s">
        <v>500</v>
      </c>
      <c r="B29" s="5" t="n">
        <v>2325.5</v>
      </c>
    </row>
    <row r="30" spans="1:5">
      <c r="A30" s="4" t="s">
        <v>501</v>
      </c>
    </row>
    <row r="31" spans="1:5">
      <c r="A31" s="3" t="s">
        <v>484</v>
      </c>
    </row>
    <row r="32" spans="1:5">
      <c r="A32" s="4" t="s">
        <v>65</v>
      </c>
      <c r="C32" s="5" t="n">
        <v>71.8</v>
      </c>
    </row>
    <row r="33" spans="1:5">
      <c r="A33" s="4" t="s">
        <v>172</v>
      </c>
      <c r="C33" s="7" t="n">
        <v>62.8</v>
      </c>
    </row>
    <row r="34" spans="1:5">
      <c r="A34" s="4" t="s">
        <v>68</v>
      </c>
      <c r="C34" s="7" t="n">
        <v>310.1</v>
      </c>
    </row>
    <row r="35" spans="1:5">
      <c r="A35" s="4" t="s">
        <v>486</v>
      </c>
      <c r="C35" s="7" t="n">
        <v>33.9</v>
      </c>
    </row>
    <row r="36" spans="1:5">
      <c r="A36" s="4" t="s">
        <v>488</v>
      </c>
      <c r="C36" s="7" t="n">
        <v>175.5</v>
      </c>
    </row>
    <row r="37" spans="1:5">
      <c r="A37" s="4" t="s">
        <v>75</v>
      </c>
      <c r="C37" s="7" t="n">
        <v>916.1</v>
      </c>
    </row>
    <row r="38" spans="1:5">
      <c r="A38" s="4" t="s">
        <v>489</v>
      </c>
      <c r="C38" s="6" t="n">
        <v>1300</v>
      </c>
    </row>
    <row r="39" spans="1:5">
      <c r="A39" s="4" t="s">
        <v>490</v>
      </c>
      <c r="C39" s="7" t="n">
        <v>119.2</v>
      </c>
    </row>
    <row r="40" spans="1:5">
      <c r="A40" s="4" t="s">
        <v>78</v>
      </c>
      <c r="C40" s="6" t="n">
        <v>59</v>
      </c>
    </row>
    <row r="41" spans="1:5">
      <c r="A41" s="4" t="s">
        <v>451</v>
      </c>
      <c r="C41" s="7" t="n">
        <v>3048.4</v>
      </c>
    </row>
    <row r="42" spans="1:5">
      <c r="A42" s="4" t="s">
        <v>493</v>
      </c>
      <c r="C42" s="7" t="n">
        <v>233.3</v>
      </c>
    </row>
    <row r="43" spans="1:5">
      <c r="A43" s="4" t="s">
        <v>77</v>
      </c>
      <c r="C43" s="6" t="n">
        <v>333</v>
      </c>
    </row>
    <row r="44" spans="1:5">
      <c r="A44" s="4" t="s">
        <v>87</v>
      </c>
      <c r="C44" s="7" t="n">
        <v>84.8</v>
      </c>
    </row>
    <row r="45" spans="1:5">
      <c r="A45" s="4" t="s">
        <v>496</v>
      </c>
      <c r="C45" s="7" t="n">
        <v>651.1</v>
      </c>
    </row>
    <row r="46" spans="1:5">
      <c r="A46" s="4" t="s">
        <v>498</v>
      </c>
      <c r="C46" s="7" t="n">
        <v>2397.3</v>
      </c>
    </row>
    <row r="47" spans="1:5">
      <c r="A47" s="4" t="s">
        <v>499</v>
      </c>
      <c r="C47" s="7" t="n">
        <v>-71.8</v>
      </c>
    </row>
    <row r="48" spans="1:5">
      <c r="A48" s="4" t="s">
        <v>500</v>
      </c>
      <c r="C48" s="5" t="n">
        <v>2325.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2</v>
      </c>
      <c r="B1" s="2" t="s">
        <v>1</v>
      </c>
    </row>
    <row r="2" spans="1:3">
      <c r="B2" s="2" t="s">
        <v>2</v>
      </c>
      <c r="C2" s="2" t="s">
        <v>63</v>
      </c>
    </row>
    <row r="3" spans="1:3">
      <c r="A3" s="3" t="s">
        <v>443</v>
      </c>
    </row>
    <row r="4" spans="1:3">
      <c r="A4" s="4" t="s">
        <v>503</v>
      </c>
      <c r="B4" s="5" t="n">
        <v>5912.9</v>
      </c>
      <c r="C4" s="5" t="n">
        <v>5837.4</v>
      </c>
    </row>
    <row r="5" spans="1:3">
      <c r="A5" s="4" t="s">
        <v>504</v>
      </c>
      <c r="B5" s="5" t="n">
        <v>472.8</v>
      </c>
      <c r="C5" s="5" t="n">
        <v>695.4</v>
      </c>
    </row>
    <row r="6" spans="1:3">
      <c r="A6" s="4" t="s">
        <v>505</v>
      </c>
      <c r="B6" s="8" t="n">
        <v>1.66</v>
      </c>
      <c r="C6" s="8" t="n">
        <v>2.48</v>
      </c>
    </row>
    <row r="7" spans="1:3">
      <c r="A7" s="4" t="s">
        <v>506</v>
      </c>
      <c r="B7" s="8" t="n">
        <v>1.64</v>
      </c>
      <c r="C7" s="8" t="n">
        <v>2.4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4"/>
    <col customWidth="1" max="2" min="2" width="16"/>
    <col customWidth="1" max="3" min="3" width="14"/>
    <col customWidth="1" max="4" min="4" width="14"/>
  </cols>
  <sheetData>
    <row r="1" spans="1:4">
      <c r="A1" s="1" t="s">
        <v>507</v>
      </c>
      <c r="B1" s="2" t="s">
        <v>1</v>
      </c>
    </row>
    <row r="2" spans="1:4">
      <c r="B2" s="2" t="s">
        <v>2</v>
      </c>
      <c r="C2" s="2" t="s">
        <v>63</v>
      </c>
      <c r="D2" s="2" t="s">
        <v>110</v>
      </c>
    </row>
    <row r="3" spans="1:4">
      <c r="A3" s="3" t="s">
        <v>508</v>
      </c>
    </row>
    <row r="4" spans="1:4">
      <c r="A4" s="4" t="s">
        <v>509</v>
      </c>
      <c r="B4" s="5" t="n">
        <v>27.5</v>
      </c>
      <c r="C4" s="5" t="n">
        <v>29.1</v>
      </c>
    </row>
    <row r="5" spans="1:4">
      <c r="A5" s="4" t="s">
        <v>510</v>
      </c>
      <c r="B5" s="5" t="n">
        <v>18.6</v>
      </c>
    </row>
    <row r="6" spans="1:4">
      <c r="A6" s="4" t="s">
        <v>511</v>
      </c>
    </row>
    <row r="7" spans="1:4">
      <c r="A7" s="3" t="s">
        <v>508</v>
      </c>
    </row>
    <row r="8" spans="1:4">
      <c r="A8" s="4" t="s">
        <v>512</v>
      </c>
      <c r="B8" s="4" t="s">
        <v>513</v>
      </c>
      <c r="C8" s="4" t="s">
        <v>513</v>
      </c>
      <c r="D8" s="4" t="s">
        <v>513</v>
      </c>
    </row>
    <row r="9" spans="1:4">
      <c r="A9" s="4" t="s">
        <v>514</v>
      </c>
    </row>
    <row r="10" spans="1:4">
      <c r="A10" s="3" t="s">
        <v>508</v>
      </c>
    </row>
    <row r="11" spans="1:4">
      <c r="A11" s="4" t="s">
        <v>512</v>
      </c>
      <c r="B11" s="4" t="s">
        <v>515</v>
      </c>
    </row>
    <row r="12" spans="1:4">
      <c r="A12" s="4" t="s">
        <v>516</v>
      </c>
    </row>
    <row r="13" spans="1:4">
      <c r="A13" s="3" t="s">
        <v>508</v>
      </c>
    </row>
    <row r="14" spans="1:4">
      <c r="A14" s="4" t="s">
        <v>517</v>
      </c>
      <c r="B14" s="4" t="s">
        <v>518</v>
      </c>
    </row>
    <row r="15" spans="1:4">
      <c r="A15" s="4" t="s">
        <v>519</v>
      </c>
    </row>
    <row r="16" spans="1:4">
      <c r="A16" s="3" t="s">
        <v>508</v>
      </c>
    </row>
    <row r="17" spans="1:4">
      <c r="A17" s="4" t="s">
        <v>517</v>
      </c>
      <c r="B17" s="4" t="s">
        <v>52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P61"/>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521</v>
      </c>
      <c r="B1" s="2" t="s">
        <v>386</v>
      </c>
      <c r="N1" s="2" t="s">
        <v>1</v>
      </c>
    </row>
    <row r="2" spans="1:16">
      <c r="B2" s="2" t="s">
        <v>2</v>
      </c>
      <c r="C2" s="2" t="s">
        <v>426</v>
      </c>
      <c r="D2" s="2" t="s">
        <v>427</v>
      </c>
      <c r="E2" s="2" t="s">
        <v>387</v>
      </c>
      <c r="F2" s="2" t="s">
        <v>63</v>
      </c>
      <c r="G2" s="2" t="s">
        <v>428</v>
      </c>
      <c r="H2" s="2" t="s">
        <v>429</v>
      </c>
      <c r="I2" s="2" t="s">
        <v>430</v>
      </c>
      <c r="J2" s="2" t="s">
        <v>110</v>
      </c>
      <c r="K2" s="2" t="s">
        <v>431</v>
      </c>
      <c r="L2" s="2" t="s">
        <v>432</v>
      </c>
      <c r="M2" s="2" t="s">
        <v>433</v>
      </c>
      <c r="N2" s="2" t="s">
        <v>2</v>
      </c>
      <c r="O2" s="2" t="s">
        <v>63</v>
      </c>
      <c r="P2" s="2" t="s">
        <v>110</v>
      </c>
    </row>
    <row r="3" spans="1:16">
      <c r="A3" s="3" t="s">
        <v>508</v>
      </c>
    </row>
    <row r="4" spans="1:16">
      <c r="A4" s="4" t="s">
        <v>112</v>
      </c>
      <c r="B4" s="5" t="n">
        <v>1513.7</v>
      </c>
      <c r="C4" s="5" t="n">
        <v>1331.4</v>
      </c>
      <c r="D4" s="5" t="n">
        <v>1800.8</v>
      </c>
      <c r="E4" s="5" t="n">
        <v>1381.2</v>
      </c>
      <c r="F4" s="5" t="n">
        <v>1483.7</v>
      </c>
      <c r="G4" s="5" t="n">
        <v>1322.4</v>
      </c>
      <c r="H4" s="9" t="n">
        <v>1785</v>
      </c>
      <c r="I4" s="5" t="n">
        <v>1288.9</v>
      </c>
      <c r="J4" s="5" t="n">
        <v>1133.8</v>
      </c>
      <c r="K4" s="5" t="n">
        <v>995.2</v>
      </c>
      <c r="L4" s="5" t="n">
        <v>1321.7</v>
      </c>
      <c r="M4" s="5" t="n">
        <v>1037.6</v>
      </c>
      <c r="N4" s="5" t="n">
        <v>6027.1</v>
      </c>
      <c r="O4" s="9" t="n">
        <v>5880</v>
      </c>
      <c r="P4" s="5" t="n">
        <v>4488.3</v>
      </c>
    </row>
    <row r="5" spans="1:16">
      <c r="A5" s="4" t="s">
        <v>522</v>
      </c>
    </row>
    <row r="6" spans="1:16">
      <c r="A6" s="3" t="s">
        <v>508</v>
      </c>
    </row>
    <row r="7" spans="1:16">
      <c r="A7" s="4" t="s">
        <v>112</v>
      </c>
      <c r="N7" s="7" t="n">
        <v>3685.3</v>
      </c>
      <c r="O7" s="7" t="n">
        <v>3684.6</v>
      </c>
      <c r="P7" s="6" t="n">
        <v>2623</v>
      </c>
    </row>
    <row r="8" spans="1:16">
      <c r="A8" s="4" t="s">
        <v>523</v>
      </c>
    </row>
    <row r="9" spans="1:16">
      <c r="A9" s="3" t="s">
        <v>508</v>
      </c>
    </row>
    <row r="10" spans="1:16">
      <c r="A10" s="4" t="s">
        <v>112</v>
      </c>
      <c r="N10" s="7" t="n">
        <v>912.9</v>
      </c>
      <c r="O10" s="7" t="n">
        <v>837.1</v>
      </c>
      <c r="P10" s="7" t="n">
        <v>696.3</v>
      </c>
    </row>
    <row r="11" spans="1:16">
      <c r="A11" s="4" t="s">
        <v>524</v>
      </c>
    </row>
    <row r="12" spans="1:16">
      <c r="A12" s="3" t="s">
        <v>508</v>
      </c>
    </row>
    <row r="13" spans="1:16">
      <c r="A13" s="4" t="s">
        <v>112</v>
      </c>
      <c r="N13" s="7" t="n">
        <v>1017.4</v>
      </c>
      <c r="O13" s="7" t="n">
        <v>947.3</v>
      </c>
      <c r="P13" s="7" t="n">
        <v>862.9</v>
      </c>
    </row>
    <row r="14" spans="1:16">
      <c r="A14" s="4" t="s">
        <v>525</v>
      </c>
    </row>
    <row r="15" spans="1:16">
      <c r="A15" s="3" t="s">
        <v>508</v>
      </c>
    </row>
    <row r="16" spans="1:16">
      <c r="A16" s="4" t="s">
        <v>112</v>
      </c>
      <c r="N16" s="7" t="n">
        <v>411.5</v>
      </c>
      <c r="O16" s="6" t="n">
        <v>411</v>
      </c>
      <c r="P16" s="7" t="n">
        <v>306.1</v>
      </c>
    </row>
    <row r="17" spans="1:16">
      <c r="A17" s="4" t="s">
        <v>480</v>
      </c>
    </row>
    <row r="18" spans="1:16">
      <c r="A18" s="3" t="s">
        <v>508</v>
      </c>
    </row>
    <row r="19" spans="1:16">
      <c r="A19" s="4" t="s">
        <v>112</v>
      </c>
      <c r="N19" s="7" t="n">
        <v>4270.9</v>
      </c>
      <c r="O19" s="7" t="n">
        <v>4221.5</v>
      </c>
      <c r="P19" s="7" t="n">
        <v>4114.7</v>
      </c>
    </row>
    <row r="20" spans="1:16">
      <c r="A20" s="4" t="s">
        <v>526</v>
      </c>
    </row>
    <row r="21" spans="1:16">
      <c r="A21" s="3" t="s">
        <v>508</v>
      </c>
    </row>
    <row r="22" spans="1:16">
      <c r="A22" s="4" t="s">
        <v>112</v>
      </c>
      <c r="N22" s="7" t="n">
        <v>2401.6</v>
      </c>
      <c r="O22" s="7" t="n">
        <v>2414.1</v>
      </c>
      <c r="P22" s="7" t="n">
        <v>2373.5</v>
      </c>
    </row>
    <row r="23" spans="1:16">
      <c r="A23" s="4" t="s">
        <v>527</v>
      </c>
    </row>
    <row r="24" spans="1:16">
      <c r="A24" s="3" t="s">
        <v>508</v>
      </c>
    </row>
    <row r="25" spans="1:16">
      <c r="A25" s="4" t="s">
        <v>112</v>
      </c>
      <c r="N25" s="7" t="n">
        <v>779.8</v>
      </c>
      <c r="O25" s="7" t="n">
        <v>774.7</v>
      </c>
      <c r="P25" s="7" t="n">
        <v>656.8</v>
      </c>
    </row>
    <row r="26" spans="1:16">
      <c r="A26" s="4" t="s">
        <v>528</v>
      </c>
    </row>
    <row r="27" spans="1:16">
      <c r="A27" s="3" t="s">
        <v>508</v>
      </c>
    </row>
    <row r="28" spans="1:16">
      <c r="A28" s="4" t="s">
        <v>112</v>
      </c>
      <c r="N28" s="6" t="n">
        <v>836</v>
      </c>
      <c r="O28" s="7" t="n">
        <v>792.6</v>
      </c>
      <c r="P28" s="7" t="n">
        <v>850.9</v>
      </c>
    </row>
    <row r="29" spans="1:16">
      <c r="A29" s="4" t="s">
        <v>529</v>
      </c>
    </row>
    <row r="30" spans="1:16">
      <c r="A30" s="3" t="s">
        <v>508</v>
      </c>
    </row>
    <row r="31" spans="1:16">
      <c r="A31" s="4" t="s">
        <v>112</v>
      </c>
      <c r="N31" s="7" t="n">
        <v>253.5</v>
      </c>
      <c r="O31" s="7" t="n">
        <v>240.1</v>
      </c>
      <c r="P31" s="7" t="n">
        <v>233.5</v>
      </c>
    </row>
    <row r="32" spans="1:16">
      <c r="A32" s="4" t="s">
        <v>453</v>
      </c>
    </row>
    <row r="33" spans="1:16">
      <c r="A33" s="3" t="s">
        <v>508</v>
      </c>
    </row>
    <row r="34" spans="1:16">
      <c r="A34" s="4" t="s">
        <v>112</v>
      </c>
      <c r="N34" s="7" t="n">
        <v>1366.8</v>
      </c>
      <c r="O34" s="7" t="n">
        <v>1284.7</v>
      </c>
      <c r="P34" s="6" t="n">
        <v>0</v>
      </c>
    </row>
    <row r="35" spans="1:16">
      <c r="A35" s="4" t="s">
        <v>530</v>
      </c>
    </row>
    <row r="36" spans="1:16">
      <c r="A36" s="3" t="s">
        <v>508</v>
      </c>
    </row>
    <row r="37" spans="1:16">
      <c r="A37" s="4" t="s">
        <v>112</v>
      </c>
      <c r="N37" s="7" t="n">
        <v>1067.4</v>
      </c>
      <c r="O37" s="7" t="n">
        <v>1030.6</v>
      </c>
      <c r="P37" s="6" t="n">
        <v>0</v>
      </c>
    </row>
    <row r="38" spans="1:16">
      <c r="A38" s="4" t="s">
        <v>531</v>
      </c>
    </row>
    <row r="39" spans="1:16">
      <c r="A39" s="3" t="s">
        <v>508</v>
      </c>
    </row>
    <row r="40" spans="1:16">
      <c r="A40" s="4" t="s">
        <v>112</v>
      </c>
      <c r="N40" s="7" t="n">
        <v>52.9</v>
      </c>
      <c r="O40" s="7" t="n">
        <v>25.7</v>
      </c>
      <c r="P40" s="6" t="n">
        <v>0</v>
      </c>
    </row>
    <row r="41" spans="1:16">
      <c r="A41" s="4" t="s">
        <v>532</v>
      </c>
    </row>
    <row r="42" spans="1:16">
      <c r="A42" s="3" t="s">
        <v>508</v>
      </c>
    </row>
    <row r="43" spans="1:16">
      <c r="A43" s="4" t="s">
        <v>112</v>
      </c>
      <c r="N43" s="7" t="n">
        <v>157.8</v>
      </c>
      <c r="O43" s="7" t="n">
        <v>137.3</v>
      </c>
      <c r="P43" s="6" t="n">
        <v>0</v>
      </c>
    </row>
    <row r="44" spans="1:16">
      <c r="A44" s="4" t="s">
        <v>533</v>
      </c>
    </row>
    <row r="45" spans="1:16">
      <c r="A45" s="3" t="s">
        <v>508</v>
      </c>
    </row>
    <row r="46" spans="1:16">
      <c r="A46" s="4" t="s">
        <v>112</v>
      </c>
      <c r="N46" s="7" t="n">
        <v>88.7</v>
      </c>
      <c r="O46" s="7" t="n">
        <v>91.09999999999999</v>
      </c>
      <c r="P46" s="6" t="n">
        <v>0</v>
      </c>
    </row>
    <row r="47" spans="1:16">
      <c r="A47" s="4" t="s">
        <v>534</v>
      </c>
    </row>
    <row r="48" spans="1:16">
      <c r="A48" s="3" t="s">
        <v>508</v>
      </c>
    </row>
    <row r="49" spans="1:16">
      <c r="A49" s="4" t="s">
        <v>112</v>
      </c>
      <c r="N49" s="7" t="n">
        <v>389.4</v>
      </c>
      <c r="O49" s="7" t="n">
        <v>373.8</v>
      </c>
      <c r="P49" s="7" t="n">
        <v>373.6</v>
      </c>
    </row>
    <row r="50" spans="1:16">
      <c r="A50" s="4" t="s">
        <v>535</v>
      </c>
    </row>
    <row r="51" spans="1:16">
      <c r="A51" s="3" t="s">
        <v>508</v>
      </c>
    </row>
    <row r="52" spans="1:16">
      <c r="A52" s="4" t="s">
        <v>112</v>
      </c>
      <c r="N52" s="7" t="n">
        <v>216.3</v>
      </c>
      <c r="O52" s="7" t="n">
        <v>239.9</v>
      </c>
      <c r="P52" s="7" t="n">
        <v>249.5</v>
      </c>
    </row>
    <row r="53" spans="1:16">
      <c r="A53" s="4" t="s">
        <v>536</v>
      </c>
    </row>
    <row r="54" spans="1:16">
      <c r="A54" s="3" t="s">
        <v>508</v>
      </c>
    </row>
    <row r="55" spans="1:16">
      <c r="A55" s="4" t="s">
        <v>112</v>
      </c>
      <c r="N55" s="7" t="n">
        <v>80.2</v>
      </c>
      <c r="O55" s="7" t="n">
        <v>36.7</v>
      </c>
      <c r="P55" s="7" t="n">
        <v>39.5</v>
      </c>
    </row>
    <row r="56" spans="1:16">
      <c r="A56" s="4" t="s">
        <v>537</v>
      </c>
    </row>
    <row r="57" spans="1:16">
      <c r="A57" s="3" t="s">
        <v>508</v>
      </c>
    </row>
    <row r="58" spans="1:16">
      <c r="A58" s="4" t="s">
        <v>112</v>
      </c>
      <c r="N58" s="7" t="n">
        <v>23.6</v>
      </c>
      <c r="O58" s="7" t="n">
        <v>17.4</v>
      </c>
      <c r="P58" s="6" t="n">
        <v>12</v>
      </c>
    </row>
    <row r="59" spans="1:16">
      <c r="A59" s="4" t="s">
        <v>538</v>
      </c>
    </row>
    <row r="60" spans="1:16">
      <c r="A60" s="3" t="s">
        <v>508</v>
      </c>
    </row>
    <row r="61" spans="1:16">
      <c r="A61" s="4" t="s">
        <v>112</v>
      </c>
      <c r="N61" s="5" t="n">
        <v>69.3</v>
      </c>
      <c r="O61" s="5" t="n">
        <v>79.8</v>
      </c>
      <c r="P61" s="5" t="n">
        <v>72.59999999999999</v>
      </c>
    </row>
  </sheetData>
  <mergeCells count="3">
    <mergeCell ref="A1:A2"/>
    <mergeCell ref="B1:M1"/>
    <mergeCell ref="N1:P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9</v>
      </c>
      <c r="B1" s="2" t="s">
        <v>1</v>
      </c>
    </row>
    <row r="2" spans="1:4">
      <c r="B2" s="2" t="s">
        <v>2</v>
      </c>
      <c r="C2" s="2" t="s">
        <v>63</v>
      </c>
      <c r="D2" s="2" t="s">
        <v>110</v>
      </c>
    </row>
    <row r="3" spans="1:4">
      <c r="A3" s="3" t="s">
        <v>319</v>
      </c>
    </row>
    <row r="4" spans="1:4">
      <c r="A4" s="4" t="s">
        <v>540</v>
      </c>
      <c r="B4" s="5" t="n">
        <v>-94.40000000000001</v>
      </c>
      <c r="C4" s="5" t="n">
        <v>-301.6</v>
      </c>
    </row>
    <row r="5" spans="1:4">
      <c r="A5" s="4" t="s">
        <v>169</v>
      </c>
      <c r="B5" s="7" t="n">
        <v>32.5</v>
      </c>
      <c r="C5" s="7" t="n">
        <v>134.9</v>
      </c>
      <c r="D5" s="5" t="n">
        <v>8.5</v>
      </c>
    </row>
    <row r="6" spans="1:4">
      <c r="A6" s="4" t="s">
        <v>453</v>
      </c>
    </row>
    <row r="7" spans="1:4">
      <c r="A7" s="3" t="s">
        <v>319</v>
      </c>
    </row>
    <row r="8" spans="1:4">
      <c r="A8" s="4" t="s">
        <v>540</v>
      </c>
      <c r="B8" s="7" t="n">
        <v>-94.40000000000001</v>
      </c>
      <c r="C8" s="7" t="n">
        <v>-301.6</v>
      </c>
    </row>
    <row r="9" spans="1:4">
      <c r="A9" s="4" t="s">
        <v>541</v>
      </c>
    </row>
    <row r="10" spans="1:4">
      <c r="A10" s="3" t="s">
        <v>319</v>
      </c>
    </row>
    <row r="11" spans="1:4">
      <c r="A11" s="4" t="s">
        <v>540</v>
      </c>
      <c r="B11" s="7" t="n">
        <v>-27.8</v>
      </c>
      <c r="C11" s="7" t="n">
        <v>-116.4</v>
      </c>
    </row>
    <row r="12" spans="1:4">
      <c r="A12" s="4" t="s">
        <v>542</v>
      </c>
    </row>
    <row r="13" spans="1:4">
      <c r="A13" s="3" t="s">
        <v>319</v>
      </c>
    </row>
    <row r="14" spans="1:4">
      <c r="A14" s="4" t="s">
        <v>540</v>
      </c>
      <c r="B14" s="7" t="n">
        <v>-66.59999999999999</v>
      </c>
      <c r="C14" s="7" t="n">
        <v>-185.2</v>
      </c>
    </row>
    <row r="15" spans="1:4">
      <c r="A15" s="4" t="s">
        <v>543</v>
      </c>
    </row>
    <row r="16" spans="1:4">
      <c r="A16" s="3" t="s">
        <v>319</v>
      </c>
    </row>
    <row r="17" spans="1:4">
      <c r="A17" s="4" t="s">
        <v>169</v>
      </c>
      <c r="B17" s="7" t="n">
        <v>32.5</v>
      </c>
      <c r="C17" s="7" t="n">
        <v>133.1</v>
      </c>
    </row>
    <row r="18" spans="1:4">
      <c r="A18" s="4" t="s">
        <v>544</v>
      </c>
    </row>
    <row r="19" spans="1:4">
      <c r="A19" s="3" t="s">
        <v>319</v>
      </c>
    </row>
    <row r="20" spans="1:4">
      <c r="A20" s="4" t="s">
        <v>540</v>
      </c>
      <c r="C20" s="7" t="n">
        <v>-301.6</v>
      </c>
    </row>
    <row r="21" spans="1:4">
      <c r="A21" s="4" t="s">
        <v>545</v>
      </c>
    </row>
    <row r="22" spans="1:4">
      <c r="A22" s="3" t="s">
        <v>319</v>
      </c>
    </row>
    <row r="23" spans="1:4">
      <c r="A23" s="4" t="s">
        <v>540</v>
      </c>
      <c r="B23" s="7" t="n">
        <v>-6.3</v>
      </c>
      <c r="C23" s="7" t="n">
        <v>-106.5</v>
      </c>
    </row>
    <row r="24" spans="1:4">
      <c r="A24" s="4" t="s">
        <v>546</v>
      </c>
    </row>
    <row r="25" spans="1:4">
      <c r="A25" s="3" t="s">
        <v>319</v>
      </c>
    </row>
    <row r="26" spans="1:4">
      <c r="A26" s="4" t="s">
        <v>540</v>
      </c>
      <c r="B26" s="7" t="n">
        <v>-14.5</v>
      </c>
      <c r="C26" s="7" t="n">
        <v>-113.7</v>
      </c>
    </row>
    <row r="27" spans="1:4">
      <c r="A27" s="4" t="s">
        <v>547</v>
      </c>
    </row>
    <row r="28" spans="1:4">
      <c r="A28" s="3" t="s">
        <v>319</v>
      </c>
    </row>
    <row r="29" spans="1:4">
      <c r="A29" s="4" t="s">
        <v>540</v>
      </c>
      <c r="B29" s="7" t="n">
        <v>-19.6</v>
      </c>
      <c r="C29" s="7" t="n">
        <v>-5.8</v>
      </c>
    </row>
    <row r="30" spans="1:4">
      <c r="A30" s="4" t="s">
        <v>548</v>
      </c>
    </row>
    <row r="31" spans="1:4">
      <c r="A31" s="3" t="s">
        <v>319</v>
      </c>
    </row>
    <row r="32" spans="1:4">
      <c r="A32" s="4" t="s">
        <v>540</v>
      </c>
      <c r="B32" s="6" t="n">
        <v>-15</v>
      </c>
      <c r="C32" s="7" t="n">
        <v>-7.8</v>
      </c>
    </row>
    <row r="33" spans="1:4">
      <c r="A33" s="4" t="s">
        <v>549</v>
      </c>
    </row>
    <row r="34" spans="1:4">
      <c r="A34" s="3" t="s">
        <v>319</v>
      </c>
    </row>
    <row r="35" spans="1:4">
      <c r="A35" s="4" t="s">
        <v>540</v>
      </c>
      <c r="B35" s="7" t="n">
        <v>-1.9</v>
      </c>
      <c r="C35" s="7" t="n">
        <v>-4.1</v>
      </c>
    </row>
    <row r="36" spans="1:4">
      <c r="A36" s="4" t="s">
        <v>550</v>
      </c>
    </row>
    <row r="37" spans="1:4">
      <c r="A37" s="3" t="s">
        <v>319</v>
      </c>
    </row>
    <row r="38" spans="1:4">
      <c r="A38" s="4" t="s">
        <v>540</v>
      </c>
      <c r="B38" s="7" t="n">
        <v>-7.1</v>
      </c>
      <c r="C38" s="7" t="n">
        <v>-0.5</v>
      </c>
    </row>
    <row r="39" spans="1:4">
      <c r="A39" s="4" t="s">
        <v>551</v>
      </c>
    </row>
    <row r="40" spans="1:4">
      <c r="A40" s="3" t="s">
        <v>319</v>
      </c>
    </row>
    <row r="41" spans="1:4">
      <c r="A41" s="4" t="s">
        <v>540</v>
      </c>
      <c r="B41" s="6" t="n">
        <v>-30</v>
      </c>
      <c r="C41" s="5" t="n">
        <v>-63.2</v>
      </c>
    </row>
    <row r="42" spans="1:4">
      <c r="A42" s="4" t="s">
        <v>552</v>
      </c>
    </row>
    <row r="43" spans="1:4">
      <c r="A43" s="3" t="s">
        <v>319</v>
      </c>
    </row>
    <row r="44" spans="1:4">
      <c r="A44" s="4" t="s">
        <v>553</v>
      </c>
      <c r="B44" s="6" t="n">
        <v>20</v>
      </c>
    </row>
    <row r="45" spans="1:4">
      <c r="A45" s="4" t="s">
        <v>554</v>
      </c>
    </row>
    <row r="46" spans="1:4">
      <c r="A46" s="3" t="s">
        <v>319</v>
      </c>
    </row>
    <row r="47" spans="1:4">
      <c r="A47" s="4" t="s">
        <v>553</v>
      </c>
      <c r="B47" s="9" t="n">
        <v>3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5</v>
      </c>
      <c r="B1" s="2" t="s">
        <v>1</v>
      </c>
    </row>
    <row r="2" spans="1:3">
      <c r="B2" s="2" t="s">
        <v>2</v>
      </c>
      <c r="C2" s="2" t="s">
        <v>63</v>
      </c>
    </row>
    <row r="3" spans="1:3">
      <c r="A3" s="3" t="s">
        <v>319</v>
      </c>
    </row>
    <row r="4" spans="1:3">
      <c r="A4" s="4" t="s">
        <v>540</v>
      </c>
      <c r="B4" s="5" t="n">
        <v>94.40000000000001</v>
      </c>
      <c r="C4" s="5" t="n">
        <v>301.6</v>
      </c>
    </row>
    <row r="5" spans="1:3">
      <c r="A5" s="4" t="s">
        <v>556</v>
      </c>
    </row>
    <row r="6" spans="1:3">
      <c r="A6" s="3" t="s">
        <v>319</v>
      </c>
    </row>
    <row r="7" spans="1:3">
      <c r="A7" s="4" t="s">
        <v>540</v>
      </c>
      <c r="B7" s="7" t="n">
        <v>10.1</v>
      </c>
      <c r="C7" s="7" t="n">
        <v>82.8</v>
      </c>
    </row>
    <row r="8" spans="1:3">
      <c r="A8" s="4" t="s">
        <v>557</v>
      </c>
    </row>
    <row r="9" spans="1:3">
      <c r="A9" s="3" t="s">
        <v>319</v>
      </c>
    </row>
    <row r="10" spans="1:3">
      <c r="A10" s="4" t="s">
        <v>540</v>
      </c>
      <c r="B10" s="7" t="n">
        <v>1.3</v>
      </c>
      <c r="C10" s="7" t="n">
        <v>42.9</v>
      </c>
    </row>
    <row r="11" spans="1:3">
      <c r="A11" s="4" t="s">
        <v>558</v>
      </c>
    </row>
    <row r="12" spans="1:3">
      <c r="A12" s="3" t="s">
        <v>319</v>
      </c>
    </row>
    <row r="13" spans="1:3">
      <c r="A13" s="4" t="s">
        <v>540</v>
      </c>
      <c r="B13" s="7" t="n">
        <v>17.6</v>
      </c>
      <c r="C13" s="7" t="n">
        <v>35.4</v>
      </c>
    </row>
    <row r="14" spans="1:3">
      <c r="A14" s="4" t="s">
        <v>559</v>
      </c>
    </row>
    <row r="15" spans="1:3">
      <c r="A15" s="3" t="s">
        <v>319</v>
      </c>
    </row>
    <row r="16" spans="1:3">
      <c r="A16" s="4" t="s">
        <v>540</v>
      </c>
      <c r="B16" s="7" t="n">
        <v>8.1</v>
      </c>
      <c r="C16" s="7" t="n">
        <v>50.6</v>
      </c>
    </row>
    <row r="17" spans="1:3">
      <c r="A17" s="4" t="s">
        <v>560</v>
      </c>
    </row>
    <row r="18" spans="1:3">
      <c r="A18" s="3" t="s">
        <v>319</v>
      </c>
    </row>
    <row r="19" spans="1:3">
      <c r="A19" s="4" t="s">
        <v>540</v>
      </c>
      <c r="B19" s="7" t="n">
        <v>25.8</v>
      </c>
      <c r="C19" s="7" t="n">
        <v>39.8</v>
      </c>
    </row>
    <row r="20" spans="1:3">
      <c r="A20" s="4" t="s">
        <v>525</v>
      </c>
    </row>
    <row r="21" spans="1:3">
      <c r="A21" s="3" t="s">
        <v>319</v>
      </c>
    </row>
    <row r="22" spans="1:3">
      <c r="A22" s="4" t="s">
        <v>540</v>
      </c>
      <c r="B22" s="5" t="n">
        <v>31.5</v>
      </c>
      <c r="C22" s="5" t="n">
        <v>50.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1</v>
      </c>
      <c r="B1" s="2" t="s">
        <v>1</v>
      </c>
    </row>
    <row r="2" spans="1:4">
      <c r="B2" s="2" t="s">
        <v>63</v>
      </c>
      <c r="C2" s="2" t="s">
        <v>110</v>
      </c>
      <c r="D2" s="2" t="s">
        <v>2</v>
      </c>
    </row>
    <row r="3" spans="1:4">
      <c r="A3" s="3" t="s">
        <v>319</v>
      </c>
    </row>
    <row r="4" spans="1:4">
      <c r="A4" s="4" t="s">
        <v>562</v>
      </c>
      <c r="B4" s="5" t="n">
        <v>19.5</v>
      </c>
      <c r="C4" s="9" t="n">
        <v>24</v>
      </c>
    </row>
    <row r="5" spans="1:4">
      <c r="A5" s="4" t="s">
        <v>563</v>
      </c>
      <c r="D5" s="5" t="n">
        <v>87.4000000000000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2"/>
    <col customWidth="1" max="6" min="6" width="46"/>
  </cols>
  <sheetData>
    <row r="1" spans="1:6">
      <c r="A1" s="1" t="s">
        <v>137</v>
      </c>
      <c r="B1" s="2" t="s">
        <v>138</v>
      </c>
      <c r="C1" s="2" t="s">
        <v>139</v>
      </c>
      <c r="D1" s="2" t="s">
        <v>140</v>
      </c>
      <c r="E1" s="2" t="s">
        <v>141</v>
      </c>
      <c r="F1" s="2" t="s">
        <v>142</v>
      </c>
    </row>
    <row r="2" spans="1:6">
      <c r="A2" s="4" t="s">
        <v>143</v>
      </c>
      <c r="C2" s="7" t="n">
        <v>278.5</v>
      </c>
    </row>
    <row r="3" spans="1:6">
      <c r="A3" s="4" t="s">
        <v>144</v>
      </c>
      <c r="B3" s="5" t="n">
        <v>2682.9</v>
      </c>
      <c r="C3" s="5" t="n">
        <v>2.8</v>
      </c>
      <c r="D3" s="5" t="n">
        <v>2857.1</v>
      </c>
      <c r="E3" s="5" t="n">
        <v>-104.1</v>
      </c>
      <c r="F3" s="5" t="n">
        <v>-72.90000000000001</v>
      </c>
    </row>
    <row r="4" spans="1:6">
      <c r="A4" s="3" t="s">
        <v>145</v>
      </c>
    </row>
    <row r="5" spans="1:6">
      <c r="A5" s="4" t="s">
        <v>120</v>
      </c>
      <c r="B5" s="6" t="n">
        <v>591</v>
      </c>
      <c r="E5" s="6" t="n">
        <v>591</v>
      </c>
    </row>
    <row r="6" spans="1:6">
      <c r="A6" s="4" t="s">
        <v>146</v>
      </c>
      <c r="B6" s="6" t="n">
        <v>-14</v>
      </c>
      <c r="F6" s="6" t="n">
        <v>-14</v>
      </c>
    </row>
    <row r="7" spans="1:6">
      <c r="A7" s="4" t="s">
        <v>147</v>
      </c>
      <c r="C7" s="7" t="n">
        <v>3.4</v>
      </c>
    </row>
    <row r="8" spans="1:6">
      <c r="A8" s="4" t="s">
        <v>148</v>
      </c>
      <c r="B8" s="7" t="n">
        <v>48.9</v>
      </c>
      <c r="D8" s="7" t="n">
        <v>48.9</v>
      </c>
    </row>
    <row r="9" spans="1:6">
      <c r="A9" s="4" t="s">
        <v>149</v>
      </c>
      <c r="B9" s="7" t="n">
        <v>76.09999999999999</v>
      </c>
      <c r="D9" s="7" t="n">
        <v>76.09999999999999</v>
      </c>
    </row>
    <row r="10" spans="1:6">
      <c r="A10" s="4" t="s">
        <v>150</v>
      </c>
      <c r="B10" s="7" t="n">
        <v>-3.8</v>
      </c>
      <c r="D10" s="7" t="n">
        <v>-3.8</v>
      </c>
    </row>
    <row r="11" spans="1:6">
      <c r="A11" s="4" t="s">
        <v>151</v>
      </c>
      <c r="B11" s="7" t="n">
        <v>-379.2</v>
      </c>
      <c r="E11" s="7" t="n">
        <v>-379.2</v>
      </c>
    </row>
    <row r="12" spans="1:6">
      <c r="A12" s="4" t="s">
        <v>152</v>
      </c>
      <c r="C12" s="7" t="n">
        <v>281.9</v>
      </c>
    </row>
    <row r="13" spans="1:6">
      <c r="A13" s="4" t="s">
        <v>153</v>
      </c>
      <c r="B13" s="7" t="n">
        <v>3001.9</v>
      </c>
      <c r="C13" s="5" t="n">
        <v>2.8</v>
      </c>
      <c r="D13" s="7" t="n">
        <v>2978.3</v>
      </c>
      <c r="E13" s="7" t="n">
        <v>107.7</v>
      </c>
      <c r="F13" s="7" t="n">
        <v>-86.90000000000001</v>
      </c>
    </row>
    <row r="14" spans="1:6">
      <c r="A14" s="3" t="s">
        <v>145</v>
      </c>
    </row>
    <row r="15" spans="1:6">
      <c r="A15" s="4" t="s">
        <v>120</v>
      </c>
      <c r="B15" s="7" t="n">
        <v>397.5</v>
      </c>
      <c r="E15" s="7" t="n">
        <v>397.5</v>
      </c>
    </row>
    <row r="16" spans="1:6">
      <c r="A16" s="4" t="s">
        <v>146</v>
      </c>
      <c r="B16" s="7" t="n">
        <v>4.1</v>
      </c>
      <c r="F16" s="7" t="n">
        <v>4.1</v>
      </c>
    </row>
    <row r="17" spans="1:6">
      <c r="A17" s="4" t="s">
        <v>147</v>
      </c>
      <c r="C17" s="7" t="n">
        <v>6.1</v>
      </c>
    </row>
    <row r="18" spans="1:6">
      <c r="A18" s="4" t="s">
        <v>148</v>
      </c>
      <c r="B18" s="7" t="n">
        <v>133.9</v>
      </c>
      <c r="C18" s="5" t="n">
        <v>0.1</v>
      </c>
      <c r="D18" s="7" t="n">
        <v>133.8</v>
      </c>
    </row>
    <row r="19" spans="1:6">
      <c r="A19" s="4" t="s">
        <v>149</v>
      </c>
      <c r="B19" s="7" t="n">
        <v>88.09999999999999</v>
      </c>
      <c r="D19" s="7" t="n">
        <v>88.09999999999999</v>
      </c>
    </row>
    <row r="20" spans="1:6">
      <c r="A20" s="4" t="s">
        <v>154</v>
      </c>
      <c r="B20" s="7" t="n">
        <v>5.3</v>
      </c>
      <c r="D20" s="7" t="n">
        <v>5.3</v>
      </c>
    </row>
    <row r="21" spans="1:6">
      <c r="A21" s="4" t="s">
        <v>151</v>
      </c>
      <c r="B21" s="7" t="n">
        <v>-386.2</v>
      </c>
      <c r="E21" s="7" t="n">
        <v>-386.2</v>
      </c>
    </row>
    <row r="22" spans="1:6">
      <c r="A22" s="4" t="s">
        <v>155</v>
      </c>
      <c r="C22" s="6" t="n">
        <v>288</v>
      </c>
    </row>
    <row r="23" spans="1:6">
      <c r="A23" s="4" t="s">
        <v>156</v>
      </c>
      <c r="B23" s="7" t="n">
        <v>3244.6</v>
      </c>
      <c r="C23" s="5" t="n">
        <v>2.9</v>
      </c>
      <c r="D23" s="7" t="n">
        <v>3205.5</v>
      </c>
      <c r="E23" s="6" t="n">
        <v>119</v>
      </c>
      <c r="F23" s="7" t="n">
        <v>-82.8</v>
      </c>
    </row>
    <row r="24" spans="1:6">
      <c r="A24" s="3" t="s">
        <v>145</v>
      </c>
    </row>
    <row r="25" spans="1:6">
      <c r="A25" s="4" t="s">
        <v>120</v>
      </c>
      <c r="B25" s="7" t="n">
        <v>643.4</v>
      </c>
      <c r="E25" s="7" t="n">
        <v>643.4</v>
      </c>
    </row>
    <row r="26" spans="1:6">
      <c r="A26" s="4" t="s">
        <v>146</v>
      </c>
      <c r="B26" s="7" t="n">
        <v>-0.4</v>
      </c>
      <c r="F26" s="7" t="n">
        <v>-0.4</v>
      </c>
    </row>
    <row r="27" spans="1:6">
      <c r="A27" s="4" t="s">
        <v>147</v>
      </c>
      <c r="C27" s="7" t="n">
        <v>2.2</v>
      </c>
    </row>
    <row r="28" spans="1:6">
      <c r="A28" s="4" t="s">
        <v>148</v>
      </c>
      <c r="B28" s="7" t="n">
        <v>8.6</v>
      </c>
      <c r="D28" s="7" t="n">
        <v>8.6</v>
      </c>
    </row>
    <row r="29" spans="1:6">
      <c r="A29" s="4" t="s">
        <v>149</v>
      </c>
      <c r="B29" s="6" t="n">
        <v>88</v>
      </c>
      <c r="D29" s="6" t="n">
        <v>88</v>
      </c>
    </row>
    <row r="30" spans="1:6">
      <c r="A30" s="4" t="s">
        <v>157</v>
      </c>
      <c r="C30" s="7" t="n">
        <v>-3.4</v>
      </c>
    </row>
    <row r="31" spans="1:6">
      <c r="A31" s="4" t="s">
        <v>158</v>
      </c>
      <c r="B31" s="6" t="n">
        <v>-100</v>
      </c>
      <c r="E31" s="6" t="n">
        <v>-100</v>
      </c>
    </row>
    <row r="32" spans="1:6">
      <c r="A32" s="4" t="s">
        <v>151</v>
      </c>
      <c r="B32" s="6" t="n">
        <v>-391</v>
      </c>
      <c r="E32" s="6" t="n">
        <v>-391</v>
      </c>
    </row>
    <row r="33" spans="1:6">
      <c r="A33" s="4" t="s">
        <v>159</v>
      </c>
      <c r="C33" s="7" t="n">
        <v>286.8</v>
      </c>
    </row>
    <row r="34" spans="1:6">
      <c r="A34" s="4" t="s">
        <v>160</v>
      </c>
      <c r="B34" s="5" t="n">
        <v>3513.4</v>
      </c>
      <c r="C34" s="5" t="n">
        <v>2.9</v>
      </c>
      <c r="D34" s="5" t="n">
        <v>3302.1</v>
      </c>
      <c r="E34" s="5" t="n">
        <v>291.6</v>
      </c>
      <c r="F34" s="5" t="n">
        <v>-83.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4</v>
      </c>
      <c r="B1" s="2" t="s">
        <v>1</v>
      </c>
    </row>
    <row r="2" spans="1:3">
      <c r="B2" s="2" t="s">
        <v>63</v>
      </c>
      <c r="C2" s="2" t="s">
        <v>110</v>
      </c>
    </row>
    <row r="3" spans="1:3">
      <c r="A3" s="3" t="s">
        <v>565</v>
      </c>
    </row>
    <row r="4" spans="1:3">
      <c r="A4" s="4" t="s">
        <v>566</v>
      </c>
      <c r="B4" s="5" t="n">
        <v>6.9</v>
      </c>
      <c r="C4" s="5" t="n">
        <v>25.4</v>
      </c>
    </row>
    <row r="5" spans="1:3">
      <c r="A5" s="4" t="s">
        <v>562</v>
      </c>
      <c r="B5" s="7" t="n">
        <v>19.5</v>
      </c>
      <c r="C5" s="6" t="n">
        <v>24</v>
      </c>
    </row>
    <row r="6" spans="1:3">
      <c r="A6" s="4" t="s">
        <v>567</v>
      </c>
      <c r="B6" s="7" t="n">
        <v>-23.2</v>
      </c>
      <c r="C6" s="6" t="n">
        <v>-34</v>
      </c>
    </row>
    <row r="7" spans="1:3">
      <c r="A7" s="4" t="s">
        <v>568</v>
      </c>
      <c r="B7" s="7" t="n">
        <v>-1.8</v>
      </c>
      <c r="C7" s="7" t="n">
        <v>-8.5</v>
      </c>
    </row>
    <row r="8" spans="1:3">
      <c r="A8" s="4" t="s">
        <v>569</v>
      </c>
      <c r="B8" s="7" t="n">
        <v>1.4</v>
      </c>
      <c r="C8" s="7" t="n">
        <v>6.9</v>
      </c>
    </row>
    <row r="9" spans="1:3">
      <c r="A9" s="4" t="s">
        <v>570</v>
      </c>
    </row>
    <row r="10" spans="1:3">
      <c r="A10" s="3" t="s">
        <v>565</v>
      </c>
    </row>
    <row r="11" spans="1:3">
      <c r="A11" s="4" t="s">
        <v>566</v>
      </c>
      <c r="B11" s="7" t="n">
        <v>6.6</v>
      </c>
      <c r="C11" s="7" t="n">
        <v>22.2</v>
      </c>
    </row>
    <row r="12" spans="1:3">
      <c r="A12" s="4" t="s">
        <v>562</v>
      </c>
      <c r="B12" s="7" t="n">
        <v>0.6</v>
      </c>
      <c r="C12" s="7" t="n">
        <v>15.6</v>
      </c>
    </row>
    <row r="13" spans="1:3">
      <c r="A13" s="4" t="s">
        <v>567</v>
      </c>
      <c r="B13" s="7" t="n">
        <v>-5.6</v>
      </c>
      <c r="C13" s="7" t="n">
        <v>-23.3</v>
      </c>
    </row>
    <row r="14" spans="1:3">
      <c r="A14" s="4" t="s">
        <v>568</v>
      </c>
      <c r="B14" s="7" t="n">
        <v>-0.8</v>
      </c>
      <c r="C14" s="7" t="n">
        <v>-7.9</v>
      </c>
    </row>
    <row r="15" spans="1:3">
      <c r="A15" s="4" t="s">
        <v>569</v>
      </c>
      <c r="B15" s="7" t="n">
        <v>0.8</v>
      </c>
      <c r="C15" s="7" t="n">
        <v>6.6</v>
      </c>
    </row>
    <row r="16" spans="1:3">
      <c r="A16" s="4" t="s">
        <v>571</v>
      </c>
    </row>
    <row r="17" spans="1:3">
      <c r="A17" s="3" t="s">
        <v>565</v>
      </c>
    </row>
    <row r="18" spans="1:3">
      <c r="A18" s="4" t="s">
        <v>566</v>
      </c>
      <c r="B18" s="7" t="n">
        <v>0.3</v>
      </c>
      <c r="C18" s="6" t="n">
        <v>0</v>
      </c>
    </row>
    <row r="19" spans="1:3">
      <c r="A19" s="4" t="s">
        <v>562</v>
      </c>
      <c r="B19" s="7" t="n">
        <v>18.9</v>
      </c>
      <c r="C19" s="6" t="n">
        <v>8</v>
      </c>
    </row>
    <row r="20" spans="1:3">
      <c r="A20" s="4" t="s">
        <v>567</v>
      </c>
      <c r="B20" s="7" t="n">
        <v>-17.6</v>
      </c>
      <c r="C20" s="7" t="n">
        <v>-7.7</v>
      </c>
    </row>
    <row r="21" spans="1:3">
      <c r="A21" s="4" t="s">
        <v>568</v>
      </c>
      <c r="B21" s="6" t="n">
        <v>-1</v>
      </c>
      <c r="C21" s="6" t="n">
        <v>0</v>
      </c>
    </row>
    <row r="22" spans="1:3">
      <c r="A22" s="4" t="s">
        <v>569</v>
      </c>
      <c r="B22" s="7" t="n">
        <v>0.6</v>
      </c>
      <c r="C22" s="7" t="n">
        <v>0.3</v>
      </c>
    </row>
    <row r="23" spans="1:3">
      <c r="A23" s="4" t="s">
        <v>572</v>
      </c>
    </row>
    <row r="24" spans="1:3">
      <c r="A24" s="3" t="s">
        <v>565</v>
      </c>
    </row>
    <row r="25" spans="1:3">
      <c r="A25" s="4" t="s">
        <v>566</v>
      </c>
      <c r="B25" s="6" t="n">
        <v>0</v>
      </c>
      <c r="C25" s="7" t="n">
        <v>3.2</v>
      </c>
    </row>
    <row r="26" spans="1:3">
      <c r="A26" s="4" t="s">
        <v>562</v>
      </c>
      <c r="B26" s="6" t="n">
        <v>0</v>
      </c>
      <c r="C26" s="7" t="n">
        <v>0.4</v>
      </c>
    </row>
    <row r="27" spans="1:3">
      <c r="A27" s="4" t="s">
        <v>567</v>
      </c>
      <c r="B27" s="6" t="n">
        <v>0</v>
      </c>
      <c r="C27" s="6" t="n">
        <v>-3</v>
      </c>
    </row>
    <row r="28" spans="1:3">
      <c r="A28" s="4" t="s">
        <v>568</v>
      </c>
      <c r="B28" s="6" t="n">
        <v>0</v>
      </c>
      <c r="C28" s="7" t="n">
        <v>-0.6</v>
      </c>
    </row>
    <row r="29" spans="1:3">
      <c r="A29" s="4" t="s">
        <v>569</v>
      </c>
      <c r="B29" s="9" t="n">
        <v>0</v>
      </c>
      <c r="C29" s="9" t="n">
        <v>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3</v>
      </c>
      <c r="B1" s="2" t="s">
        <v>1</v>
      </c>
    </row>
    <row r="2" spans="1:4">
      <c r="B2" s="2" t="s">
        <v>2</v>
      </c>
      <c r="C2" s="2" t="s">
        <v>63</v>
      </c>
      <c r="D2" s="2" t="s">
        <v>110</v>
      </c>
    </row>
    <row r="3" spans="1:4">
      <c r="A3" s="3" t="s">
        <v>574</v>
      </c>
    </row>
    <row r="4" spans="1:4">
      <c r="A4" s="4" t="s">
        <v>575</v>
      </c>
      <c r="B4" s="5" t="n">
        <v>3244.6</v>
      </c>
      <c r="C4" s="5" t="n">
        <v>3001.9</v>
      </c>
      <c r="D4" s="5" t="n">
        <v>2682.9</v>
      </c>
    </row>
    <row r="5" spans="1:4">
      <c r="A5" s="4" t="s">
        <v>576</v>
      </c>
      <c r="B5" s="7" t="n">
        <v>0.7</v>
      </c>
      <c r="C5" s="7" t="n">
        <v>3.1</v>
      </c>
    </row>
    <row r="6" spans="1:4">
      <c r="A6" s="4" t="s">
        <v>577</v>
      </c>
      <c r="B6" s="7" t="n">
        <v>1.1</v>
      </c>
      <c r="C6" s="6" t="n">
        <v>-1</v>
      </c>
    </row>
    <row r="7" spans="1:4">
      <c r="A7" s="4" t="s">
        <v>135</v>
      </c>
      <c r="B7" s="7" t="n">
        <v>-0.4</v>
      </c>
      <c r="C7" s="7" t="n">
        <v>4.1</v>
      </c>
      <c r="D7" s="6" t="n">
        <v>-14</v>
      </c>
    </row>
    <row r="8" spans="1:4">
      <c r="A8" s="4" t="s">
        <v>578</v>
      </c>
      <c r="B8" s="7" t="n">
        <v>3513.4</v>
      </c>
      <c r="C8" s="7" t="n">
        <v>3244.6</v>
      </c>
      <c r="D8" s="7" t="n">
        <v>3001.9</v>
      </c>
    </row>
    <row r="9" spans="1:4">
      <c r="A9" s="4" t="s">
        <v>579</v>
      </c>
    </row>
    <row r="10" spans="1:4">
      <c r="A10" s="3" t="s">
        <v>574</v>
      </c>
    </row>
    <row r="11" spans="1:4">
      <c r="A11" s="4" t="s">
        <v>575</v>
      </c>
      <c r="B11" s="7" t="n">
        <v>1.4</v>
      </c>
      <c r="C11" s="6" t="n">
        <v>3</v>
      </c>
    </row>
    <row r="12" spans="1:4">
      <c r="A12" s="4" t="s">
        <v>576</v>
      </c>
      <c r="B12" s="7" t="n">
        <v>-4.3</v>
      </c>
      <c r="C12" s="7" t="n">
        <v>-1.2</v>
      </c>
    </row>
    <row r="13" spans="1:4">
      <c r="A13" s="4" t="s">
        <v>577</v>
      </c>
      <c r="B13" s="7" t="n">
        <v>1.6</v>
      </c>
      <c r="C13" s="7" t="n">
        <v>0.4</v>
      </c>
    </row>
    <row r="14" spans="1:4">
      <c r="A14" s="4" t="s">
        <v>135</v>
      </c>
      <c r="B14" s="7" t="n">
        <v>-5.9</v>
      </c>
      <c r="C14" s="7" t="n">
        <v>-1.6</v>
      </c>
    </row>
    <row r="15" spans="1:4">
      <c r="A15" s="4" t="s">
        <v>578</v>
      </c>
      <c r="B15" s="7" t="n">
        <v>-4.5</v>
      </c>
      <c r="C15" s="7" t="n">
        <v>1.4</v>
      </c>
      <c r="D15" s="6" t="n">
        <v>3</v>
      </c>
    </row>
    <row r="16" spans="1:4">
      <c r="A16" s="4" t="s">
        <v>580</v>
      </c>
    </row>
    <row r="17" spans="1:4">
      <c r="A17" s="3" t="s">
        <v>574</v>
      </c>
    </row>
    <row r="18" spans="1:4">
      <c r="A18" s="4" t="s">
        <v>575</v>
      </c>
      <c r="B18" s="6" t="n">
        <v>0</v>
      </c>
      <c r="C18" s="7" t="n">
        <v>-0.4</v>
      </c>
    </row>
    <row r="19" spans="1:4">
      <c r="A19" s="4" t="s">
        <v>576</v>
      </c>
      <c r="B19" s="7" t="n">
        <v>-0.4</v>
      </c>
      <c r="C19" s="7" t="n">
        <v>0.5</v>
      </c>
    </row>
    <row r="20" spans="1:4">
      <c r="A20" s="4" t="s">
        <v>577</v>
      </c>
      <c r="B20" s="7" t="n">
        <v>0.1</v>
      </c>
      <c r="C20" s="7" t="n">
        <v>0.1</v>
      </c>
    </row>
    <row r="21" spans="1:4">
      <c r="A21" s="4" t="s">
        <v>135</v>
      </c>
      <c r="B21" s="7" t="n">
        <v>-0.5</v>
      </c>
      <c r="C21" s="7" t="n">
        <v>0.4</v>
      </c>
    </row>
    <row r="22" spans="1:4">
      <c r="A22" s="4" t="s">
        <v>578</v>
      </c>
      <c r="B22" s="7" t="n">
        <v>-0.5</v>
      </c>
      <c r="C22" s="6" t="n">
        <v>0</v>
      </c>
      <c r="D22" s="7" t="n">
        <v>-0.4</v>
      </c>
    </row>
    <row r="23" spans="1:4">
      <c r="A23" s="4" t="s">
        <v>581</v>
      </c>
    </row>
    <row r="24" spans="1:4">
      <c r="A24" s="3" t="s">
        <v>574</v>
      </c>
    </row>
    <row r="25" spans="1:4">
      <c r="A25" s="4" t="s">
        <v>575</v>
      </c>
      <c r="B25" s="7" t="n">
        <v>-85.3</v>
      </c>
      <c r="C25" s="7" t="n">
        <v>-89.09999999999999</v>
      </c>
    </row>
    <row r="26" spans="1:4">
      <c r="A26" s="4" t="s">
        <v>576</v>
      </c>
      <c r="B26" s="7" t="n">
        <v>5.4</v>
      </c>
      <c r="C26" s="7" t="n">
        <v>3.8</v>
      </c>
    </row>
    <row r="27" spans="1:4">
      <c r="A27" s="4" t="s">
        <v>577</v>
      </c>
      <c r="B27" s="6" t="n">
        <v>0</v>
      </c>
      <c r="C27" s="6" t="n">
        <v>0</v>
      </c>
    </row>
    <row r="28" spans="1:4">
      <c r="A28" s="4" t="s">
        <v>135</v>
      </c>
      <c r="B28" s="7" t="n">
        <v>5.4</v>
      </c>
      <c r="C28" s="7" t="n">
        <v>3.8</v>
      </c>
    </row>
    <row r="29" spans="1:4">
      <c r="A29" s="4" t="s">
        <v>578</v>
      </c>
      <c r="B29" s="7" t="n">
        <v>-79.90000000000001</v>
      </c>
      <c r="C29" s="7" t="n">
        <v>-85.3</v>
      </c>
      <c r="D29" s="7" t="n">
        <v>-89.09999999999999</v>
      </c>
    </row>
    <row r="30" spans="1:4">
      <c r="A30" s="4" t="s">
        <v>525</v>
      </c>
    </row>
    <row r="31" spans="1:4">
      <c r="A31" s="3" t="s">
        <v>574</v>
      </c>
    </row>
    <row r="32" spans="1:4">
      <c r="A32" s="4" t="s">
        <v>575</v>
      </c>
      <c r="B32" s="7" t="n">
        <v>1.1</v>
      </c>
      <c r="C32" s="7" t="n">
        <v>-0.4</v>
      </c>
    </row>
    <row r="33" spans="1:4">
      <c r="A33" s="4" t="s">
        <v>576</v>
      </c>
      <c r="B33" s="6" t="n">
        <v>0</v>
      </c>
      <c r="C33" s="6" t="n">
        <v>0</v>
      </c>
    </row>
    <row r="34" spans="1:4">
      <c r="A34" s="4" t="s">
        <v>577</v>
      </c>
      <c r="B34" s="7" t="n">
        <v>-0.6</v>
      </c>
      <c r="C34" s="7" t="n">
        <v>-1.5</v>
      </c>
    </row>
    <row r="35" spans="1:4">
      <c r="A35" s="4" t="s">
        <v>135</v>
      </c>
      <c r="B35" s="7" t="n">
        <v>0.6</v>
      </c>
      <c r="C35" s="7" t="n">
        <v>1.5</v>
      </c>
    </row>
    <row r="36" spans="1:4">
      <c r="A36" s="4" t="s">
        <v>578</v>
      </c>
      <c r="B36" s="7" t="n">
        <v>1.7</v>
      </c>
      <c r="C36" s="7" t="n">
        <v>1.1</v>
      </c>
      <c r="D36" s="7" t="n">
        <v>-0.4</v>
      </c>
    </row>
    <row r="37" spans="1:4">
      <c r="A37" s="4" t="s">
        <v>138</v>
      </c>
    </row>
    <row r="38" spans="1:4">
      <c r="A38" s="3" t="s">
        <v>574</v>
      </c>
    </row>
    <row r="39" spans="1:4">
      <c r="A39" s="4" t="s">
        <v>575</v>
      </c>
      <c r="B39" s="7" t="n">
        <v>-82.8</v>
      </c>
      <c r="C39" s="7" t="n">
        <v>-86.90000000000001</v>
      </c>
      <c r="D39" s="7" t="n">
        <v>-72.90000000000001</v>
      </c>
    </row>
    <row r="40" spans="1:4">
      <c r="A40" s="4" t="s">
        <v>578</v>
      </c>
      <c r="B40" s="5" t="n">
        <v>-83.2</v>
      </c>
      <c r="C40" s="5" t="n">
        <v>-82.8</v>
      </c>
      <c r="D40" s="5" t="n">
        <v>-86.9000000000000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2</v>
      </c>
      <c r="B1" s="2" t="s">
        <v>1</v>
      </c>
    </row>
    <row r="2" spans="1:3">
      <c r="B2" s="2" t="s">
        <v>2</v>
      </c>
      <c r="C2" s="2" t="s">
        <v>63</v>
      </c>
    </row>
    <row r="3" spans="1:3">
      <c r="A3" s="4" t="s">
        <v>579</v>
      </c>
    </row>
    <row r="4" spans="1:3">
      <c r="A4" s="3" t="s">
        <v>583</v>
      </c>
    </row>
    <row r="5" spans="1:3">
      <c r="A5" s="4" t="s">
        <v>584</v>
      </c>
      <c r="B5" s="5" t="n">
        <v>-1.3</v>
      </c>
      <c r="C5" s="5" t="n">
        <v>-0.9</v>
      </c>
    </row>
    <row r="6" spans="1:3">
      <c r="A6" s="4" t="s">
        <v>585</v>
      </c>
      <c r="B6" s="6" t="n">
        <v>-1</v>
      </c>
      <c r="C6" s="7" t="n">
        <v>-1.1</v>
      </c>
    </row>
    <row r="7" spans="1:3">
      <c r="A7" s="4" t="s">
        <v>525</v>
      </c>
    </row>
    <row r="8" spans="1:3">
      <c r="A8" s="3" t="s">
        <v>583</v>
      </c>
    </row>
    <row r="9" spans="1:3">
      <c r="A9" s="4" t="s">
        <v>584</v>
      </c>
      <c r="B9" s="5" t="n">
        <v>0.5</v>
      </c>
      <c r="C9" s="5" t="n">
        <v>0.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6</v>
      </c>
      <c r="B1" s="2" t="s">
        <v>1</v>
      </c>
    </row>
    <row r="2" spans="1:4">
      <c r="B2" s="2" t="s">
        <v>2</v>
      </c>
      <c r="C2" s="2" t="s">
        <v>63</v>
      </c>
      <c r="D2" s="2" t="s">
        <v>110</v>
      </c>
    </row>
    <row r="3" spans="1:4">
      <c r="A3" s="3" t="s">
        <v>326</v>
      </c>
    </row>
    <row r="4" spans="1:4">
      <c r="A4" s="4" t="s">
        <v>587</v>
      </c>
      <c r="B4" s="9" t="n">
        <v>88</v>
      </c>
      <c r="C4" s="5" t="n">
        <v>88.09999999999999</v>
      </c>
      <c r="D4" s="5" t="n">
        <v>76.09999999999999</v>
      </c>
    </row>
    <row r="5" spans="1:4">
      <c r="A5" s="4" t="s">
        <v>588</v>
      </c>
      <c r="B5" s="7" t="n">
        <v>16.2</v>
      </c>
      <c r="C5" s="7" t="n">
        <v>23.5</v>
      </c>
      <c r="D5" s="7" t="n">
        <v>24.4</v>
      </c>
    </row>
    <row r="6" spans="1:4">
      <c r="A6" s="4" t="s">
        <v>318</v>
      </c>
    </row>
    <row r="7" spans="1:4">
      <c r="A7" s="3" t="s">
        <v>326</v>
      </c>
    </row>
    <row r="8" spans="1:4">
      <c r="A8" s="4" t="s">
        <v>587</v>
      </c>
      <c r="C8" s="7" t="n">
        <v>0.8</v>
      </c>
      <c r="D8" s="5" t="n">
        <v>2.5</v>
      </c>
    </row>
    <row r="9" spans="1:4">
      <c r="A9" s="4" t="s">
        <v>589</v>
      </c>
    </row>
    <row r="10" spans="1:4">
      <c r="A10" s="3" t="s">
        <v>326</v>
      </c>
    </row>
    <row r="11" spans="1:4">
      <c r="A11" s="4" t="s">
        <v>587</v>
      </c>
      <c r="B11" s="5" t="n">
        <v>3.2</v>
      </c>
      <c r="C11" s="9" t="n">
        <v>6</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24"/>
    <col customWidth="1" max="3" min="3" width="23"/>
    <col customWidth="1" max="4" min="4" width="25"/>
  </cols>
  <sheetData>
    <row r="1" spans="1:4">
      <c r="A1" s="1" t="s">
        <v>590</v>
      </c>
      <c r="B1" s="2" t="s">
        <v>1</v>
      </c>
    </row>
    <row r="2" spans="1:4">
      <c r="B2" s="2" t="s">
        <v>2</v>
      </c>
      <c r="C2" s="2" t="s">
        <v>63</v>
      </c>
      <c r="D2" s="2" t="s">
        <v>110</v>
      </c>
    </row>
    <row r="3" spans="1:4">
      <c r="A3" s="4" t="s">
        <v>591</v>
      </c>
    </row>
    <row r="4" spans="1:4">
      <c r="A4" s="3" t="s">
        <v>326</v>
      </c>
    </row>
    <row r="5" spans="1:4">
      <c r="A5" s="4" t="s">
        <v>592</v>
      </c>
      <c r="B5" s="4" t="s">
        <v>513</v>
      </c>
    </row>
    <row r="6" spans="1:4">
      <c r="A6" s="4" t="s">
        <v>593</v>
      </c>
      <c r="B6" s="4" t="s">
        <v>594</v>
      </c>
      <c r="C6" s="4" t="s">
        <v>594</v>
      </c>
      <c r="D6" s="4" t="s">
        <v>595</v>
      </c>
    </row>
    <row r="7" spans="1:4">
      <c r="A7" s="4" t="s">
        <v>596</v>
      </c>
      <c r="B7" s="4" t="s">
        <v>597</v>
      </c>
    </row>
    <row r="8" spans="1:4">
      <c r="A8" s="4" t="s">
        <v>598</v>
      </c>
      <c r="B8" s="8" t="n">
        <v>6.74</v>
      </c>
      <c r="C8" s="8" t="n">
        <v>7.76</v>
      </c>
      <c r="D8" s="8" t="n">
        <v>7.36</v>
      </c>
    </row>
    <row r="9" spans="1:4">
      <c r="A9" s="4" t="s">
        <v>599</v>
      </c>
      <c r="B9" s="5" t="n">
        <v>10.2</v>
      </c>
      <c r="C9" s="5" t="n">
        <v>59.2</v>
      </c>
      <c r="D9" s="5" t="n">
        <v>15.4</v>
      </c>
    </row>
    <row r="10" spans="1:4">
      <c r="A10" s="4" t="s">
        <v>600</v>
      </c>
      <c r="B10" s="7" t="n">
        <v>30.7</v>
      </c>
      <c r="C10" s="7" t="n">
        <v>161.5</v>
      </c>
      <c r="D10" s="7" t="n">
        <v>68.2</v>
      </c>
    </row>
    <row r="11" spans="1:4">
      <c r="A11" s="4" t="s">
        <v>601</v>
      </c>
      <c r="B11" s="7" t="n">
        <v>2.6</v>
      </c>
      <c r="C11" s="5" t="n">
        <v>11.4</v>
      </c>
      <c r="D11" s="5" t="n">
        <v>4.9</v>
      </c>
    </row>
    <row r="12" spans="1:4">
      <c r="A12" s="4" t="s">
        <v>602</v>
      </c>
      <c r="B12" s="5" t="n">
        <v>22.2</v>
      </c>
    </row>
    <row r="13" spans="1:4">
      <c r="A13" s="4" t="s">
        <v>603</v>
      </c>
      <c r="B13" s="4" t="s">
        <v>604</v>
      </c>
    </row>
    <row r="14" spans="1:4">
      <c r="A14" s="4" t="s">
        <v>605</v>
      </c>
    </row>
    <row r="15" spans="1:4">
      <c r="A15" s="3" t="s">
        <v>326</v>
      </c>
    </row>
    <row r="16" spans="1:4">
      <c r="A16" s="4" t="s">
        <v>593</v>
      </c>
      <c r="B16" s="4" t="s">
        <v>414</v>
      </c>
    </row>
    <row r="17" spans="1:4">
      <c r="A17" s="4" t="s">
        <v>596</v>
      </c>
      <c r="B17" s="4" t="s">
        <v>597</v>
      </c>
    </row>
    <row r="18" spans="1:4">
      <c r="A18" s="4" t="s">
        <v>606</v>
      </c>
    </row>
    <row r="19" spans="1:4">
      <c r="A19" s="3" t="s">
        <v>326</v>
      </c>
    </row>
    <row r="20" spans="1:4">
      <c r="A20" s="4" t="s">
        <v>596</v>
      </c>
      <c r="B20" s="4" t="s">
        <v>607</v>
      </c>
    </row>
    <row r="21" spans="1:4">
      <c r="A21" s="4" t="s">
        <v>335</v>
      </c>
    </row>
    <row r="22" spans="1:4">
      <c r="A22" s="3" t="s">
        <v>326</v>
      </c>
    </row>
    <row r="23" spans="1:4">
      <c r="A23" s="4" t="s">
        <v>598</v>
      </c>
      <c r="B23" s="8" t="n">
        <v>49.13</v>
      </c>
      <c r="C23" s="8" t="n">
        <v>41.75</v>
      </c>
      <c r="D23" s="8" t="n">
        <v>39.57</v>
      </c>
    </row>
    <row r="24" spans="1:4">
      <c r="A24" s="4" t="s">
        <v>602</v>
      </c>
      <c r="B24" s="5" t="n">
        <v>81.5</v>
      </c>
    </row>
    <row r="25" spans="1:4">
      <c r="A25" s="4" t="s">
        <v>603</v>
      </c>
      <c r="B25" s="4" t="s">
        <v>604</v>
      </c>
    </row>
    <row r="26" spans="1:4">
      <c r="A26" s="4" t="s">
        <v>608</v>
      </c>
      <c r="B26" s="9" t="n">
        <v>75</v>
      </c>
      <c r="C26" s="5" t="n">
        <v>83.40000000000001</v>
      </c>
      <c r="D26" s="5" t="n">
        <v>68.90000000000001</v>
      </c>
    </row>
    <row r="27" spans="1:4">
      <c r="A27" s="4" t="s">
        <v>609</v>
      </c>
      <c r="B27" s="8" t="n">
        <v>49.13</v>
      </c>
    </row>
    <row r="28" spans="1:4">
      <c r="A28" s="4" t="s">
        <v>610</v>
      </c>
    </row>
    <row r="29" spans="1:4">
      <c r="A29" s="3" t="s">
        <v>326</v>
      </c>
    </row>
    <row r="30" spans="1:4">
      <c r="A30" s="4" t="s">
        <v>601</v>
      </c>
      <c r="B30" s="5" t="n">
        <v>16.6</v>
      </c>
      <c r="C30" s="5" t="n">
        <v>17.9</v>
      </c>
      <c r="D30" s="9" t="n">
        <v>19</v>
      </c>
    </row>
    <row r="31" spans="1:4">
      <c r="A31" s="4" t="s">
        <v>338</v>
      </c>
    </row>
    <row r="32" spans="1:4">
      <c r="A32" s="3" t="s">
        <v>326</v>
      </c>
    </row>
    <row r="33" spans="1:4">
      <c r="A33" s="4" t="s">
        <v>593</v>
      </c>
      <c r="B33" s="4" t="s">
        <v>607</v>
      </c>
    </row>
    <row r="34" spans="1:4">
      <c r="A34" s="4" t="s">
        <v>598</v>
      </c>
      <c r="B34" s="8" t="n">
        <v>49.78</v>
      </c>
      <c r="C34" s="8" t="n">
        <v>43.8</v>
      </c>
      <c r="D34" s="8" t="n">
        <v>39.61</v>
      </c>
    </row>
    <row r="35" spans="1:4">
      <c r="A35" s="4" t="s">
        <v>608</v>
      </c>
      <c r="B35" s="5" t="n">
        <v>9.699999999999999</v>
      </c>
      <c r="C35" s="5" t="n">
        <v>11.4</v>
      </c>
      <c r="D35" s="5" t="n">
        <v>0.9</v>
      </c>
    </row>
    <row r="36" spans="1:4">
      <c r="A36" s="4" t="s">
        <v>602</v>
      </c>
      <c r="B36" s="5" t="n">
        <v>14.2</v>
      </c>
    </row>
    <row r="37" spans="1:4">
      <c r="A37" s="4" t="s">
        <v>609</v>
      </c>
      <c r="B37" s="8" t="n">
        <v>49.78</v>
      </c>
    </row>
    <row r="38" spans="1:4">
      <c r="A38" s="4" t="s">
        <v>611</v>
      </c>
    </row>
    <row r="39" spans="1:4">
      <c r="A39" s="3" t="s">
        <v>326</v>
      </c>
    </row>
    <row r="40" spans="1:4">
      <c r="A40" s="4" t="s">
        <v>596</v>
      </c>
      <c r="B40" s="4" t="s">
        <v>421</v>
      </c>
    </row>
    <row r="41" spans="1:4">
      <c r="A41" s="4" t="s">
        <v>612</v>
      </c>
      <c r="B41" s="7" t="n">
        <v>0.3</v>
      </c>
      <c r="C41" s="7" t="n">
        <v>0.4</v>
      </c>
    </row>
    <row r="42" spans="1:4">
      <c r="A42" s="4" t="s">
        <v>613</v>
      </c>
      <c r="B42" s="5" t="n">
        <v>12.3</v>
      </c>
      <c r="C42" s="9" t="n">
        <v>16</v>
      </c>
    </row>
    <row r="43" spans="1:4">
      <c r="A43" s="4" t="s">
        <v>614</v>
      </c>
    </row>
    <row r="44" spans="1:4">
      <c r="A44" s="3" t="s">
        <v>326</v>
      </c>
    </row>
    <row r="45" spans="1:4">
      <c r="A45" s="4" t="s">
        <v>593</v>
      </c>
      <c r="B45" s="4" t="s">
        <v>615</v>
      </c>
      <c r="C45" s="4" t="s">
        <v>615</v>
      </c>
      <c r="D45" s="4" t="s">
        <v>615</v>
      </c>
    </row>
    <row r="46" spans="1:4">
      <c r="A46" s="4" t="s">
        <v>616</v>
      </c>
      <c r="B46" s="4" t="s">
        <v>617</v>
      </c>
    </row>
    <row r="47" spans="1:4">
      <c r="A47" s="4" t="s">
        <v>618</v>
      </c>
      <c r="B47" s="7" t="n">
        <v>0.2</v>
      </c>
      <c r="C47" s="7" t="n">
        <v>0.1</v>
      </c>
      <c r="D47" s="7" t="n">
        <v>0.1</v>
      </c>
    </row>
    <row r="48" spans="1:4">
      <c r="A48" s="4" t="s">
        <v>609</v>
      </c>
      <c r="B48" s="8" t="n">
        <v>9.15</v>
      </c>
      <c r="C48" s="8" t="n">
        <v>9.619999999999999</v>
      </c>
      <c r="D48" s="8" t="n">
        <v>8.0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7"/>
  </cols>
  <sheetData>
    <row r="1" spans="1:2">
      <c r="A1" s="1" t="s">
        <v>619</v>
      </c>
      <c r="B1" s="2" t="s">
        <v>1</v>
      </c>
    </row>
    <row r="2" spans="1:2">
      <c r="B2" s="2" t="s">
        <v>620</v>
      </c>
    </row>
    <row r="3" spans="1:2">
      <c r="A3" s="3" t="s">
        <v>621</v>
      </c>
    </row>
    <row r="4" spans="1:2">
      <c r="A4" s="4" t="s">
        <v>622</v>
      </c>
      <c r="B4" s="7" t="n">
        <v>12.5</v>
      </c>
    </row>
    <row r="5" spans="1:2">
      <c r="A5" s="4" t="s">
        <v>623</v>
      </c>
      <c r="B5" s="7" t="n">
        <v>1.5</v>
      </c>
    </row>
    <row r="6" spans="1:2">
      <c r="A6" s="4" t="s">
        <v>624</v>
      </c>
      <c r="B6" s="7" t="n">
        <v>-0.9</v>
      </c>
    </row>
    <row r="7" spans="1:2">
      <c r="A7" s="4" t="s">
        <v>625</v>
      </c>
      <c r="B7" s="7" t="n">
        <v>-0.7</v>
      </c>
    </row>
    <row r="8" spans="1:2">
      <c r="A8" s="4" t="s">
        <v>626</v>
      </c>
      <c r="B8" s="7" t="n">
        <v>12.4</v>
      </c>
    </row>
    <row r="9" spans="1:2">
      <c r="A9" s="4" t="s">
        <v>627</v>
      </c>
      <c r="B9" s="7" t="n">
        <v>12.2</v>
      </c>
    </row>
    <row r="10" spans="1:2">
      <c r="A10" s="4" t="s">
        <v>628</v>
      </c>
      <c r="B10" s="7" t="n">
        <v>7.8</v>
      </c>
    </row>
    <row r="11" spans="1:2">
      <c r="A11" s="3" t="s">
        <v>629</v>
      </c>
    </row>
    <row r="12" spans="1:2">
      <c r="A12" s="4" t="s">
        <v>630</v>
      </c>
      <c r="B12" s="8" t="n">
        <v>42.94</v>
      </c>
    </row>
    <row r="13" spans="1:2">
      <c r="A13" s="4" t="s">
        <v>631</v>
      </c>
      <c r="B13" s="11" t="n">
        <v>50.91</v>
      </c>
    </row>
    <row r="14" spans="1:2">
      <c r="A14" s="4" t="s">
        <v>632</v>
      </c>
      <c r="B14" s="11" t="n">
        <v>35.41</v>
      </c>
    </row>
    <row r="15" spans="1:2">
      <c r="A15" s="4" t="s">
        <v>633</v>
      </c>
      <c r="B15" s="11" t="n">
        <v>46.55</v>
      </c>
    </row>
    <row r="16" spans="1:2">
      <c r="A16" s="4" t="s">
        <v>634</v>
      </c>
      <c r="B16" s="11" t="n">
        <v>44.24</v>
      </c>
    </row>
    <row r="17" spans="1:2">
      <c r="A17" s="4" t="s">
        <v>635</v>
      </c>
      <c r="B17" s="11" t="n">
        <v>44.23</v>
      </c>
    </row>
    <row r="18" spans="1:2">
      <c r="A18" s="4" t="s">
        <v>636</v>
      </c>
      <c r="B18" s="8" t="n">
        <v>44.5</v>
      </c>
    </row>
    <row r="19" spans="1:2">
      <c r="A19" s="3" t="s">
        <v>637</v>
      </c>
    </row>
    <row r="20" spans="1:2">
      <c r="A20" s="4" t="s">
        <v>638</v>
      </c>
      <c r="B20" s="4" t="s">
        <v>639</v>
      </c>
    </row>
    <row r="21" spans="1:2">
      <c r="A21" s="4" t="s">
        <v>640</v>
      </c>
      <c r="B21" s="4" t="s">
        <v>641</v>
      </c>
    </row>
    <row r="22" spans="1:2">
      <c r="A22" s="4" t="s">
        <v>642</v>
      </c>
      <c r="B22" s="4" t="s">
        <v>643</v>
      </c>
    </row>
    <row r="23" spans="1:2">
      <c r="A23" s="3" t="s">
        <v>644</v>
      </c>
    </row>
    <row r="24" spans="1:2">
      <c r="A24" s="4" t="s">
        <v>645</v>
      </c>
      <c r="B24" s="5" t="n">
        <v>0.1</v>
      </c>
    </row>
    <row r="25" spans="1:2">
      <c r="A25" s="4" t="s">
        <v>646</v>
      </c>
      <c r="B25" s="7" t="n">
        <v>0.1</v>
      </c>
    </row>
    <row r="26" spans="1:2">
      <c r="A26" s="4" t="s">
        <v>647</v>
      </c>
      <c r="B26" s="5" t="n">
        <v>0.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5"/>
  </cols>
  <sheetData>
    <row r="1" spans="1:4">
      <c r="A1" s="1" t="s">
        <v>648</v>
      </c>
      <c r="B1" s="2" t="s">
        <v>1</v>
      </c>
    </row>
    <row r="2" spans="1:4">
      <c r="B2" s="2" t="s">
        <v>2</v>
      </c>
      <c r="C2" s="2" t="s">
        <v>63</v>
      </c>
      <c r="D2" s="2" t="s">
        <v>110</v>
      </c>
    </row>
    <row r="3" spans="1:4">
      <c r="A3" s="3" t="s">
        <v>326</v>
      </c>
    </row>
    <row r="4" spans="1:4">
      <c r="A4" s="4" t="s">
        <v>649</v>
      </c>
      <c r="B4" s="4" t="s">
        <v>594</v>
      </c>
      <c r="C4" s="4" t="s">
        <v>594</v>
      </c>
      <c r="D4" s="4" t="s">
        <v>595</v>
      </c>
    </row>
    <row r="5" spans="1:4">
      <c r="A5" s="4" t="s">
        <v>650</v>
      </c>
      <c r="B5" s="4" t="s">
        <v>651</v>
      </c>
      <c r="C5" s="4" t="s">
        <v>652</v>
      </c>
      <c r="D5" s="4" t="s">
        <v>653</v>
      </c>
    </row>
    <row r="6" spans="1:4">
      <c r="A6" s="4" t="s">
        <v>654</v>
      </c>
      <c r="B6" s="4" t="s">
        <v>655</v>
      </c>
      <c r="C6" s="4" t="s">
        <v>656</v>
      </c>
      <c r="D6" s="4" t="s">
        <v>657</v>
      </c>
    </row>
    <row r="7" spans="1:4">
      <c r="A7" s="4" t="s">
        <v>658</v>
      </c>
      <c r="B7" s="4" t="s">
        <v>659</v>
      </c>
      <c r="C7" s="4" t="s">
        <v>660</v>
      </c>
      <c r="D7" s="4" t="s">
        <v>66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62</v>
      </c>
      <c r="B1" s="2" t="s">
        <v>1</v>
      </c>
    </row>
    <row r="2" spans="1:2">
      <c r="B2" s="2" t="s">
        <v>663</v>
      </c>
    </row>
    <row r="3" spans="1:2">
      <c r="A3" s="3" t="s">
        <v>664</v>
      </c>
    </row>
    <row r="4" spans="1:2">
      <c r="A4" s="4" t="s">
        <v>665</v>
      </c>
      <c r="B4" s="7" t="n">
        <v>3.5</v>
      </c>
    </row>
    <row r="5" spans="1:2">
      <c r="A5" s="4" t="s">
        <v>666</v>
      </c>
      <c r="B5" s="7" t="n">
        <v>1.8</v>
      </c>
    </row>
    <row r="6" spans="1:2">
      <c r="A6" s="4" t="s">
        <v>667</v>
      </c>
      <c r="B6" s="7" t="n">
        <v>-1.6</v>
      </c>
    </row>
    <row r="7" spans="1:2">
      <c r="A7" s="4" t="s">
        <v>668</v>
      </c>
      <c r="B7" s="7" t="n">
        <v>-0.4</v>
      </c>
    </row>
    <row r="8" spans="1:2">
      <c r="A8" s="4" t="s">
        <v>665</v>
      </c>
      <c r="B8" s="7" t="n">
        <v>3.3</v>
      </c>
    </row>
    <row r="9" spans="1:2">
      <c r="A9" s="3" t="s">
        <v>669</v>
      </c>
    </row>
    <row r="10" spans="1:2">
      <c r="A10" s="4" t="s">
        <v>670</v>
      </c>
      <c r="B10" s="8" t="n">
        <v>40.26</v>
      </c>
    </row>
    <row r="11" spans="1:2">
      <c r="A11" s="4" t="s">
        <v>631</v>
      </c>
      <c r="B11" s="11" t="n">
        <v>49.13</v>
      </c>
    </row>
    <row r="12" spans="1:2">
      <c r="A12" s="4" t="s">
        <v>671</v>
      </c>
      <c r="B12" s="11" t="n">
        <v>38.76</v>
      </c>
    </row>
    <row r="13" spans="1:2">
      <c r="A13" s="4" t="s">
        <v>672</v>
      </c>
      <c r="B13" s="11" t="n">
        <v>46.23</v>
      </c>
    </row>
    <row r="14" spans="1:2">
      <c r="A14" s="4" t="s">
        <v>670</v>
      </c>
      <c r="B14" s="8" t="n">
        <v>45.4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673</v>
      </c>
      <c r="B1" s="2" t="s">
        <v>1</v>
      </c>
    </row>
    <row r="2" spans="1:2">
      <c r="B2" s="2" t="s">
        <v>663</v>
      </c>
    </row>
    <row r="3" spans="1:2">
      <c r="A3" s="3" t="s">
        <v>674</v>
      </c>
    </row>
    <row r="4" spans="1:2">
      <c r="A4" s="4" t="s">
        <v>665</v>
      </c>
      <c r="B4" s="7" t="n">
        <v>0.9</v>
      </c>
    </row>
    <row r="5" spans="1:2">
      <c r="A5" s="4" t="s">
        <v>666</v>
      </c>
      <c r="B5" s="7" t="n">
        <v>0.3</v>
      </c>
    </row>
    <row r="6" spans="1:2">
      <c r="A6" s="4" t="s">
        <v>675</v>
      </c>
      <c r="B6" s="7" t="n">
        <v>-0.1</v>
      </c>
    </row>
    <row r="7" spans="1:2">
      <c r="A7" s="4" t="s">
        <v>676</v>
      </c>
      <c r="B7" s="7" t="n">
        <v>-0.2</v>
      </c>
    </row>
    <row r="8" spans="1:2">
      <c r="A8" s="4" t="s">
        <v>668</v>
      </c>
      <c r="B8" s="6" t="n">
        <v>0</v>
      </c>
    </row>
    <row r="9" spans="1:2">
      <c r="A9" s="4" t="s">
        <v>665</v>
      </c>
      <c r="B9" s="7" t="n">
        <v>0.9</v>
      </c>
    </row>
    <row r="10" spans="1:2">
      <c r="A10" s="3" t="s">
        <v>677</v>
      </c>
    </row>
    <row r="11" spans="1:2">
      <c r="A11" s="4" t="s">
        <v>670</v>
      </c>
      <c r="B11" s="8" t="n">
        <v>38.27</v>
      </c>
    </row>
    <row r="12" spans="1:2">
      <c r="A12" s="4" t="s">
        <v>631</v>
      </c>
      <c r="B12" s="11" t="n">
        <v>49.78</v>
      </c>
    </row>
    <row r="13" spans="1:2">
      <c r="A13" s="4" t="s">
        <v>678</v>
      </c>
      <c r="B13" s="11" t="n">
        <v>23.65</v>
      </c>
    </row>
    <row r="14" spans="1:2">
      <c r="A14" s="4" t="s">
        <v>671</v>
      </c>
      <c r="B14" s="11" t="n">
        <v>31.46</v>
      </c>
    </row>
    <row r="15" spans="1:2">
      <c r="A15" s="4" t="s">
        <v>672</v>
      </c>
      <c r="B15" s="11" t="n">
        <v>45.95</v>
      </c>
    </row>
    <row r="16" spans="1:2">
      <c r="A16" s="4" t="s">
        <v>670</v>
      </c>
      <c r="B16" s="8" t="n">
        <v>44.4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9</v>
      </c>
      <c r="B1" s="2" t="s">
        <v>1</v>
      </c>
    </row>
    <row r="2" spans="1:4">
      <c r="B2" s="2" t="s">
        <v>2</v>
      </c>
      <c r="C2" s="2" t="s">
        <v>63</v>
      </c>
      <c r="D2" s="2" t="s">
        <v>110</v>
      </c>
    </row>
    <row r="3" spans="1:4">
      <c r="A3" s="3" t="s">
        <v>326</v>
      </c>
    </row>
    <row r="4" spans="1:4">
      <c r="A4" s="4" t="s">
        <v>649</v>
      </c>
      <c r="B4" s="4" t="s">
        <v>615</v>
      </c>
      <c r="C4" s="4" t="s">
        <v>615</v>
      </c>
      <c r="D4" s="4" t="s">
        <v>615</v>
      </c>
    </row>
    <row r="5" spans="1:4">
      <c r="A5" s="4" t="s">
        <v>650</v>
      </c>
      <c r="B5" s="4" t="s">
        <v>680</v>
      </c>
      <c r="C5" s="4" t="s">
        <v>681</v>
      </c>
      <c r="D5" s="4" t="s">
        <v>682</v>
      </c>
    </row>
    <row r="6" spans="1:4">
      <c r="A6" s="4" t="s">
        <v>654</v>
      </c>
      <c r="B6" s="4" t="s">
        <v>683</v>
      </c>
      <c r="C6" s="4" t="s">
        <v>684</v>
      </c>
      <c r="D6" s="4" t="s">
        <v>685</v>
      </c>
    </row>
    <row r="7" spans="1:4">
      <c r="A7" s="4" t="s">
        <v>658</v>
      </c>
      <c r="B7" s="4" t="s">
        <v>660</v>
      </c>
      <c r="C7" s="4" t="s">
        <v>686</v>
      </c>
      <c r="D7" s="4" t="s">
        <v>68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61</v>
      </c>
      <c r="B1" s="2" t="s">
        <v>1</v>
      </c>
    </row>
    <row r="2" spans="1:4">
      <c r="B2" s="2" t="s">
        <v>2</v>
      </c>
      <c r="C2" s="2" t="s">
        <v>63</v>
      </c>
      <c r="D2" s="2" t="s">
        <v>110</v>
      </c>
    </row>
    <row r="3" spans="1:4">
      <c r="A3" s="3" t="s">
        <v>162</v>
      </c>
    </row>
    <row r="4" spans="1:4">
      <c r="A4" s="4" t="s">
        <v>163</v>
      </c>
      <c r="B4" s="10" t="n">
        <v>1.35</v>
      </c>
      <c r="C4" s="10" t="n">
        <v>1.35</v>
      </c>
      <c r="D4" s="10" t="n">
        <v>1.3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88</v>
      </c>
      <c r="B1" s="2" t="s">
        <v>2</v>
      </c>
      <c r="C1" s="2" t="s">
        <v>63</v>
      </c>
    </row>
    <row r="2" spans="1:3">
      <c r="A2" s="3" t="s">
        <v>689</v>
      </c>
    </row>
    <row r="3" spans="1:3">
      <c r="A3" s="4" t="s">
        <v>66</v>
      </c>
      <c r="B3" s="5" t="n">
        <v>253.6</v>
      </c>
      <c r="C3" s="9" t="n">
        <v>0</v>
      </c>
    </row>
    <row r="4" spans="1:3">
      <c r="A4" s="4" t="s">
        <v>74</v>
      </c>
      <c r="B4" s="6" t="n">
        <v>0</v>
      </c>
      <c r="C4" s="6" t="n">
        <v>0</v>
      </c>
    </row>
    <row r="5" spans="1:3">
      <c r="A5" s="4" t="s">
        <v>222</v>
      </c>
      <c r="B5" s="7" t="n">
        <v>253.6</v>
      </c>
      <c r="C5" s="6" t="n">
        <v>0</v>
      </c>
    </row>
    <row r="6" spans="1:3">
      <c r="A6" s="4" t="s">
        <v>65</v>
      </c>
      <c r="B6" s="7" t="n">
        <v>969.2</v>
      </c>
      <c r="C6" s="7" t="n">
        <v>1243.4</v>
      </c>
    </row>
    <row r="7" spans="1:3">
      <c r="A7" s="4" t="s">
        <v>690</v>
      </c>
      <c r="B7" s="7" t="n">
        <v>10.4</v>
      </c>
      <c r="C7" s="6" t="n">
        <v>6</v>
      </c>
    </row>
    <row r="8" spans="1:3">
      <c r="A8" s="4" t="s">
        <v>691</v>
      </c>
      <c r="B8" s="7" t="n">
        <v>0.1</v>
      </c>
      <c r="C8" s="6" t="n">
        <v>0</v>
      </c>
    </row>
    <row r="9" spans="1:3">
      <c r="A9" s="4" t="s">
        <v>692</v>
      </c>
      <c r="B9" s="7" t="n">
        <v>10.5</v>
      </c>
      <c r="C9" s="6" t="n">
        <v>6</v>
      </c>
    </row>
    <row r="10" spans="1:3">
      <c r="A10" s="4" t="s">
        <v>693</v>
      </c>
      <c r="B10" s="7" t="n">
        <v>264.6</v>
      </c>
      <c r="C10" s="7" t="n">
        <v>6.6</v>
      </c>
    </row>
    <row r="11" spans="1:3">
      <c r="A11" s="4" t="s">
        <v>694</v>
      </c>
      <c r="B11" s="7" t="n">
        <v>0.1</v>
      </c>
      <c r="C11" s="6" t="n">
        <v>0</v>
      </c>
    </row>
    <row r="12" spans="1:3">
      <c r="A12" s="4" t="s">
        <v>695</v>
      </c>
      <c r="B12" s="7" t="n">
        <v>264.7</v>
      </c>
      <c r="C12" s="7" t="n">
        <v>6.6</v>
      </c>
    </row>
    <row r="13" spans="1:3">
      <c r="A13" s="4" t="s">
        <v>696</v>
      </c>
    </row>
    <row r="14" spans="1:3">
      <c r="A14" s="3" t="s">
        <v>689</v>
      </c>
    </row>
    <row r="15" spans="1:3">
      <c r="A15" s="4" t="s">
        <v>66</v>
      </c>
      <c r="B15" s="7" t="n">
        <v>17.9</v>
      </c>
      <c r="C15" s="6" t="n">
        <v>0</v>
      </c>
    </row>
    <row r="16" spans="1:3">
      <c r="A16" s="4" t="s">
        <v>74</v>
      </c>
      <c r="B16" s="6" t="n">
        <v>0</v>
      </c>
      <c r="C16" s="6" t="n">
        <v>0</v>
      </c>
    </row>
    <row r="17" spans="1:3">
      <c r="A17" s="4" t="s">
        <v>222</v>
      </c>
      <c r="B17" s="7" t="n">
        <v>17.9</v>
      </c>
      <c r="C17" s="6" t="n">
        <v>0</v>
      </c>
    </row>
    <row r="18" spans="1:3">
      <c r="A18" s="4" t="s">
        <v>697</v>
      </c>
    </row>
    <row r="19" spans="1:3">
      <c r="A19" s="3" t="s">
        <v>689</v>
      </c>
    </row>
    <row r="20" spans="1:3">
      <c r="A20" s="4" t="s">
        <v>66</v>
      </c>
      <c r="B20" s="7" t="n">
        <v>102.6</v>
      </c>
      <c r="C20" s="6" t="n">
        <v>0</v>
      </c>
    </row>
    <row r="21" spans="1:3">
      <c r="A21" s="4" t="s">
        <v>74</v>
      </c>
      <c r="B21" s="6" t="n">
        <v>0</v>
      </c>
      <c r="C21" s="6" t="n">
        <v>0</v>
      </c>
    </row>
    <row r="22" spans="1:3">
      <c r="A22" s="4" t="s">
        <v>222</v>
      </c>
      <c r="B22" s="7" t="n">
        <v>102.6</v>
      </c>
      <c r="C22" s="6" t="n">
        <v>0</v>
      </c>
    </row>
    <row r="23" spans="1:3">
      <c r="A23" s="4" t="s">
        <v>698</v>
      </c>
    </row>
    <row r="24" spans="1:3">
      <c r="A24" s="3" t="s">
        <v>689</v>
      </c>
    </row>
    <row r="25" spans="1:3">
      <c r="A25" s="4" t="s">
        <v>66</v>
      </c>
      <c r="B25" s="7" t="n">
        <v>95.8</v>
      </c>
      <c r="C25" s="6" t="n">
        <v>0</v>
      </c>
    </row>
    <row r="26" spans="1:3">
      <c r="A26" s="4" t="s">
        <v>74</v>
      </c>
      <c r="B26" s="6" t="n">
        <v>0</v>
      </c>
      <c r="C26" s="6" t="n">
        <v>0</v>
      </c>
    </row>
    <row r="27" spans="1:3">
      <c r="A27" s="4" t="s">
        <v>222</v>
      </c>
      <c r="B27" s="7" t="n">
        <v>95.8</v>
      </c>
      <c r="C27" s="6" t="n">
        <v>0</v>
      </c>
    </row>
    <row r="28" spans="1:3">
      <c r="A28" s="4" t="s">
        <v>699</v>
      </c>
    </row>
    <row r="29" spans="1:3">
      <c r="A29" s="3" t="s">
        <v>689</v>
      </c>
    </row>
    <row r="30" spans="1:3">
      <c r="A30" s="4" t="s">
        <v>66</v>
      </c>
      <c r="B30" s="7" t="n">
        <v>37.3</v>
      </c>
      <c r="C30" s="6" t="n">
        <v>0</v>
      </c>
    </row>
    <row r="31" spans="1:3">
      <c r="A31" s="4" t="s">
        <v>74</v>
      </c>
      <c r="B31" s="6" t="n">
        <v>0</v>
      </c>
      <c r="C31" s="6" t="n">
        <v>0</v>
      </c>
    </row>
    <row r="32" spans="1:3">
      <c r="A32" s="4" t="s">
        <v>222</v>
      </c>
      <c r="B32" s="7" t="n">
        <v>37.3</v>
      </c>
      <c r="C32" s="6" t="n">
        <v>0</v>
      </c>
    </row>
    <row r="33" spans="1:3">
      <c r="A33" s="4" t="s">
        <v>700</v>
      </c>
    </row>
    <row r="34" spans="1:3">
      <c r="A34" s="3" t="s">
        <v>689</v>
      </c>
    </row>
    <row r="35" spans="1:3">
      <c r="A35" s="4" t="s">
        <v>65</v>
      </c>
      <c r="B35" s="5" t="n">
        <v>0.6</v>
      </c>
      <c r="C35" s="5" t="n">
        <v>0.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701</v>
      </c>
      <c r="B1" s="2" t="s">
        <v>1</v>
      </c>
    </row>
    <row r="2" spans="1:3">
      <c r="B2" s="2" t="s">
        <v>2</v>
      </c>
      <c r="C2" s="2" t="s">
        <v>63</v>
      </c>
    </row>
    <row r="3" spans="1:3">
      <c r="A3" s="3" t="s">
        <v>223</v>
      </c>
    </row>
    <row r="4" spans="1:3">
      <c r="A4" s="4" t="s">
        <v>702</v>
      </c>
      <c r="B4" s="4" t="s">
        <v>703</v>
      </c>
    </row>
    <row r="5" spans="1:3">
      <c r="A5" s="4" t="s">
        <v>704</v>
      </c>
      <c r="B5" s="9" t="n">
        <v>0</v>
      </c>
      <c r="C5" s="9" t="n">
        <v>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05</v>
      </c>
      <c r="B1" s="2" t="s">
        <v>1</v>
      </c>
    </row>
    <row r="2" spans="1:4">
      <c r="B2" s="2" t="s">
        <v>2</v>
      </c>
      <c r="C2" s="2" t="s">
        <v>63</v>
      </c>
      <c r="D2" s="2" t="s">
        <v>110</v>
      </c>
    </row>
    <row r="3" spans="1:4">
      <c r="A3" s="3" t="s">
        <v>226</v>
      </c>
    </row>
    <row r="4" spans="1:4">
      <c r="A4" s="4" t="s">
        <v>706</v>
      </c>
      <c r="B4" s="5" t="n">
        <v>387.6</v>
      </c>
      <c r="C4" s="5" t="n">
        <v>359.8</v>
      </c>
      <c r="D4" s="5" t="n">
        <v>295.1</v>
      </c>
    </row>
    <row r="5" spans="1:4">
      <c r="A5" s="4" t="s">
        <v>707</v>
      </c>
      <c r="B5" s="7" t="n">
        <v>185.7</v>
      </c>
      <c r="C5" s="7" t="n">
        <v>164.7</v>
      </c>
      <c r="D5" s="7" t="n">
        <v>129.4</v>
      </c>
    </row>
    <row r="6" spans="1:4">
      <c r="A6" s="4" t="s">
        <v>708</v>
      </c>
      <c r="B6" s="5" t="n">
        <v>573.3</v>
      </c>
      <c r="C6" s="5" t="n">
        <v>524.5</v>
      </c>
      <c r="D6" s="7" t="n">
        <v>424.5</v>
      </c>
    </row>
    <row r="7" spans="1:4">
      <c r="A7" s="4" t="s">
        <v>709</v>
      </c>
      <c r="D7" s="5" t="n">
        <v>0.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10</v>
      </c>
      <c r="B1" s="2" t="s">
        <v>441</v>
      </c>
    </row>
    <row r="2" spans="1:2">
      <c r="A2" s="3" t="s">
        <v>226</v>
      </c>
    </row>
    <row r="3" spans="1:2">
      <c r="A3" s="4" t="s">
        <v>711</v>
      </c>
      <c r="B3" s="9" t="n">
        <v>399</v>
      </c>
    </row>
    <row r="4" spans="1:2">
      <c r="A4" s="4" t="s">
        <v>712</v>
      </c>
      <c r="B4" s="7" t="n">
        <v>341.5</v>
      </c>
    </row>
    <row r="5" spans="1:2">
      <c r="A5" s="4" t="s">
        <v>713</v>
      </c>
      <c r="B5" s="7" t="n">
        <v>308.2</v>
      </c>
    </row>
    <row r="6" spans="1:2">
      <c r="A6" s="4" t="s">
        <v>714</v>
      </c>
      <c r="B6" s="7" t="n">
        <v>270.4</v>
      </c>
    </row>
    <row r="7" spans="1:2">
      <c r="A7" s="4" t="s">
        <v>715</v>
      </c>
      <c r="B7" s="7" t="n">
        <v>226.5</v>
      </c>
    </row>
    <row r="8" spans="1:2">
      <c r="A8" s="4" t="s">
        <v>716</v>
      </c>
      <c r="B8" s="7" t="n">
        <v>1065.7</v>
      </c>
    </row>
    <row r="9" spans="1:2">
      <c r="A9" s="4" t="s">
        <v>717</v>
      </c>
      <c r="B9" s="5" t="n">
        <v>2611.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8</v>
      </c>
      <c r="B1" s="2" t="s">
        <v>1</v>
      </c>
    </row>
    <row r="2" spans="1:3">
      <c r="B2" s="2" t="s">
        <v>2</v>
      </c>
      <c r="C2" s="2" t="s">
        <v>63</v>
      </c>
    </row>
    <row r="3" spans="1:3">
      <c r="A3" s="3" t="s">
        <v>719</v>
      </c>
    </row>
    <row r="4" spans="1:3">
      <c r="A4" s="4" t="s">
        <v>702</v>
      </c>
      <c r="B4" s="4" t="s">
        <v>703</v>
      </c>
    </row>
    <row r="5" spans="1:3">
      <c r="A5" s="4" t="s">
        <v>720</v>
      </c>
    </row>
    <row r="6" spans="1:3">
      <c r="A6" s="3" t="s">
        <v>719</v>
      </c>
    </row>
    <row r="7" spans="1:3">
      <c r="A7" s="4" t="s">
        <v>721</v>
      </c>
      <c r="B7" s="5" t="n">
        <v>454.3</v>
      </c>
      <c r="C7" s="5" t="n">
        <v>592.5</v>
      </c>
    </row>
    <row r="8" spans="1:3">
      <c r="A8" s="4" t="s">
        <v>722</v>
      </c>
    </row>
    <row r="9" spans="1:3">
      <c r="A9" s="3" t="s">
        <v>719</v>
      </c>
    </row>
    <row r="10" spans="1:3">
      <c r="A10" s="4" t="s">
        <v>723</v>
      </c>
      <c r="B10" s="6" t="n">
        <v>0</v>
      </c>
      <c r="C10" s="6" t="n">
        <v>0</v>
      </c>
    </row>
    <row r="11" spans="1:3">
      <c r="A11" s="4" t="s">
        <v>724</v>
      </c>
      <c r="B11" s="6" t="n">
        <v>0</v>
      </c>
      <c r="C11" s="6" t="n">
        <v>0</v>
      </c>
    </row>
    <row r="12" spans="1:3">
      <c r="A12" s="4" t="s">
        <v>725</v>
      </c>
    </row>
    <row r="13" spans="1:3">
      <c r="A13" s="3" t="s">
        <v>719</v>
      </c>
    </row>
    <row r="14" spans="1:3">
      <c r="A14" s="4" t="s">
        <v>723</v>
      </c>
      <c r="B14" s="6" t="n">
        <v>0</v>
      </c>
      <c r="C14" s="6" t="n">
        <v>0</v>
      </c>
    </row>
    <row r="15" spans="1:3">
      <c r="A15" s="4" t="s">
        <v>724</v>
      </c>
      <c r="B15" s="6" t="n">
        <v>0</v>
      </c>
      <c r="C15" s="6" t="n">
        <v>0</v>
      </c>
    </row>
    <row r="16" spans="1:3">
      <c r="A16" s="4" t="s">
        <v>726</v>
      </c>
    </row>
    <row r="17" spans="1:3">
      <c r="A17" s="3" t="s">
        <v>719</v>
      </c>
    </row>
    <row r="18" spans="1:3">
      <c r="A18" s="4" t="s">
        <v>222</v>
      </c>
      <c r="B18" s="6" t="n">
        <v>0</v>
      </c>
      <c r="C18" s="6" t="n">
        <v>0</v>
      </c>
    </row>
    <row r="19" spans="1:3">
      <c r="A19" s="4" t="s">
        <v>727</v>
      </c>
    </row>
    <row r="20" spans="1:3">
      <c r="A20" s="3" t="s">
        <v>719</v>
      </c>
    </row>
    <row r="21" spans="1:3">
      <c r="A21" s="4" t="s">
        <v>222</v>
      </c>
      <c r="B21" s="6" t="n">
        <v>0</v>
      </c>
      <c r="C21" s="6" t="n">
        <v>0</v>
      </c>
    </row>
    <row r="22" spans="1:3">
      <c r="A22" s="4" t="s">
        <v>728</v>
      </c>
    </row>
    <row r="23" spans="1:3">
      <c r="A23" s="3" t="s">
        <v>719</v>
      </c>
    </row>
    <row r="24" spans="1:3">
      <c r="A24" s="4" t="s">
        <v>222</v>
      </c>
      <c r="B24" s="7" t="n">
        <v>102.6</v>
      </c>
      <c r="C24" s="6" t="n">
        <v>0</v>
      </c>
    </row>
    <row r="25" spans="1:3">
      <c r="A25" s="4" t="s">
        <v>729</v>
      </c>
    </row>
    <row r="26" spans="1:3">
      <c r="A26" s="3" t="s">
        <v>719</v>
      </c>
    </row>
    <row r="27" spans="1:3">
      <c r="A27" s="4" t="s">
        <v>222</v>
      </c>
      <c r="B27" s="6" t="n">
        <v>0</v>
      </c>
      <c r="C27" s="6" t="n">
        <v>0</v>
      </c>
    </row>
    <row r="28" spans="1:3">
      <c r="A28" s="4" t="s">
        <v>730</v>
      </c>
    </row>
    <row r="29" spans="1:3">
      <c r="A29" s="3" t="s">
        <v>719</v>
      </c>
    </row>
    <row r="30" spans="1:3">
      <c r="A30" s="4" t="s">
        <v>222</v>
      </c>
      <c r="B30" s="6" t="n">
        <v>0</v>
      </c>
      <c r="C30" s="6" t="n">
        <v>0</v>
      </c>
    </row>
    <row r="31" spans="1:3">
      <c r="A31" s="4" t="s">
        <v>731</v>
      </c>
    </row>
    <row r="32" spans="1:3">
      <c r="A32" s="3" t="s">
        <v>719</v>
      </c>
    </row>
    <row r="33" spans="1:3">
      <c r="A33" s="4" t="s">
        <v>222</v>
      </c>
      <c r="B33" s="6" t="n">
        <v>0</v>
      </c>
      <c r="C33" s="6" t="n">
        <v>0</v>
      </c>
    </row>
    <row r="34" spans="1:3">
      <c r="A34" s="4" t="s">
        <v>732</v>
      </c>
    </row>
    <row r="35" spans="1:3">
      <c r="A35" s="3" t="s">
        <v>719</v>
      </c>
    </row>
    <row r="36" spans="1:3">
      <c r="A36" s="4" t="s">
        <v>222</v>
      </c>
      <c r="B36" s="6" t="n">
        <v>0</v>
      </c>
      <c r="C36" s="6" t="n">
        <v>0</v>
      </c>
    </row>
    <row r="37" spans="1:3">
      <c r="A37" s="4" t="s">
        <v>733</v>
      </c>
    </row>
    <row r="38" spans="1:3">
      <c r="A38" s="3" t="s">
        <v>719</v>
      </c>
    </row>
    <row r="39" spans="1:3">
      <c r="A39" s="4" t="s">
        <v>721</v>
      </c>
      <c r="B39" s="7" t="n">
        <v>0.4</v>
      </c>
      <c r="C39" s="7" t="n">
        <v>0.4</v>
      </c>
    </row>
    <row r="40" spans="1:3">
      <c r="A40" s="4" t="s">
        <v>734</v>
      </c>
    </row>
    <row r="41" spans="1:3">
      <c r="A41" s="3" t="s">
        <v>719</v>
      </c>
    </row>
    <row r="42" spans="1:3">
      <c r="A42" s="4" t="s">
        <v>723</v>
      </c>
      <c r="B42" s="7" t="n">
        <v>1.1</v>
      </c>
      <c r="C42" s="7" t="n">
        <v>5.6</v>
      </c>
    </row>
    <row r="43" spans="1:3">
      <c r="A43" s="4" t="s">
        <v>724</v>
      </c>
      <c r="B43" s="7" t="n">
        <v>4.9</v>
      </c>
      <c r="C43" s="7" t="n">
        <v>2.3</v>
      </c>
    </row>
    <row r="44" spans="1:3">
      <c r="A44" s="4" t="s">
        <v>735</v>
      </c>
    </row>
    <row r="45" spans="1:3">
      <c r="A45" s="3" t="s">
        <v>719</v>
      </c>
    </row>
    <row r="46" spans="1:3">
      <c r="A46" s="4" t="s">
        <v>723</v>
      </c>
      <c r="B46" s="6" t="n">
        <v>0</v>
      </c>
      <c r="C46" s="7" t="n">
        <v>0.3</v>
      </c>
    </row>
    <row r="47" spans="1:3">
      <c r="A47" s="4" t="s">
        <v>724</v>
      </c>
      <c r="B47" s="7" t="n">
        <v>0.1</v>
      </c>
      <c r="C47" s="7" t="n">
        <v>0.1</v>
      </c>
    </row>
    <row r="48" spans="1:3">
      <c r="A48" s="4" t="s">
        <v>736</v>
      </c>
    </row>
    <row r="49" spans="1:3">
      <c r="A49" s="3" t="s">
        <v>719</v>
      </c>
    </row>
    <row r="50" spans="1:3">
      <c r="A50" s="4" t="s">
        <v>222</v>
      </c>
      <c r="B50" s="7" t="n">
        <v>0.6</v>
      </c>
      <c r="C50" s="7" t="n">
        <v>0.6</v>
      </c>
    </row>
    <row r="51" spans="1:3">
      <c r="A51" s="4" t="s">
        <v>737</v>
      </c>
    </row>
    <row r="52" spans="1:3">
      <c r="A52" s="3" t="s">
        <v>719</v>
      </c>
    </row>
    <row r="53" spans="1:3">
      <c r="A53" s="4" t="s">
        <v>222</v>
      </c>
      <c r="B53" s="7" t="n">
        <v>17.9</v>
      </c>
      <c r="C53" s="6" t="n">
        <v>0</v>
      </c>
    </row>
    <row r="54" spans="1:3">
      <c r="A54" s="4" t="s">
        <v>738</v>
      </c>
    </row>
    <row r="55" spans="1:3">
      <c r="A55" s="3" t="s">
        <v>719</v>
      </c>
    </row>
    <row r="56" spans="1:3">
      <c r="A56" s="4" t="s">
        <v>222</v>
      </c>
      <c r="B56" s="6" t="n">
        <v>0</v>
      </c>
      <c r="C56" s="6" t="n">
        <v>0</v>
      </c>
    </row>
    <row r="57" spans="1:3">
      <c r="A57" s="4" t="s">
        <v>739</v>
      </c>
    </row>
    <row r="58" spans="1:3">
      <c r="A58" s="3" t="s">
        <v>719</v>
      </c>
    </row>
    <row r="59" spans="1:3">
      <c r="A59" s="4" t="s">
        <v>222</v>
      </c>
      <c r="B59" s="7" t="n">
        <v>95.8</v>
      </c>
      <c r="C59" s="6" t="n">
        <v>0</v>
      </c>
    </row>
    <row r="60" spans="1:3">
      <c r="A60" s="4" t="s">
        <v>740</v>
      </c>
    </row>
    <row r="61" spans="1:3">
      <c r="A61" s="3" t="s">
        <v>719</v>
      </c>
    </row>
    <row r="62" spans="1:3">
      <c r="A62" s="4" t="s">
        <v>222</v>
      </c>
      <c r="B62" s="7" t="n">
        <v>37.3</v>
      </c>
      <c r="C62" s="6" t="n">
        <v>0</v>
      </c>
    </row>
    <row r="63" spans="1:3">
      <c r="A63" s="4" t="s">
        <v>741</v>
      </c>
    </row>
    <row r="64" spans="1:3">
      <c r="A64" s="3" t="s">
        <v>719</v>
      </c>
    </row>
    <row r="65" spans="1:3">
      <c r="A65" s="4" t="s">
        <v>222</v>
      </c>
      <c r="B65" s="7" t="n">
        <v>10.4</v>
      </c>
      <c r="C65" s="6" t="n">
        <v>6</v>
      </c>
    </row>
    <row r="66" spans="1:3">
      <c r="A66" s="4" t="s">
        <v>742</v>
      </c>
    </row>
    <row r="67" spans="1:3">
      <c r="A67" s="3" t="s">
        <v>719</v>
      </c>
    </row>
    <row r="68" spans="1:3">
      <c r="A68" s="4" t="s">
        <v>222</v>
      </c>
      <c r="B68" s="5" t="n">
        <v>0.1</v>
      </c>
      <c r="C68" s="9" t="n">
        <v>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3</v>
      </c>
      <c r="B1" s="2" t="s">
        <v>1</v>
      </c>
    </row>
    <row r="2" spans="1:3">
      <c r="B2" s="2" t="s">
        <v>2</v>
      </c>
      <c r="C2" s="2" t="s">
        <v>63</v>
      </c>
    </row>
    <row r="3" spans="1:3">
      <c r="A3" s="3" t="s">
        <v>719</v>
      </c>
    </row>
    <row r="4" spans="1:3">
      <c r="A4" s="4" t="s">
        <v>744</v>
      </c>
      <c r="B4" s="5" t="n">
        <v>7.4</v>
      </c>
      <c r="C4" s="5" t="n">
        <v>9.1</v>
      </c>
    </row>
    <row r="5" spans="1:3">
      <c r="A5" s="4" t="s">
        <v>745</v>
      </c>
    </row>
    <row r="6" spans="1:3">
      <c r="A6" s="3" t="s">
        <v>719</v>
      </c>
    </row>
    <row r="7" spans="1:3">
      <c r="A7" s="4" t="s">
        <v>746</v>
      </c>
      <c r="B7" s="5" t="n">
        <v>1.1</v>
      </c>
      <c r="C7" s="5" t="n">
        <v>1.2</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 customWidth="1" max="5" min="5" width="14"/>
    <col customWidth="1" max="6" min="6" width="14"/>
  </cols>
  <sheetData>
    <row r="1" spans="1:6">
      <c r="A1" s="1" t="s">
        <v>747</v>
      </c>
      <c r="B1" s="2" t="s">
        <v>1</v>
      </c>
    </row>
    <row r="2" spans="1:6">
      <c r="B2" s="2" t="s">
        <v>2</v>
      </c>
      <c r="C2" s="2" t="s">
        <v>63</v>
      </c>
      <c r="D2" s="2" t="s">
        <v>110</v>
      </c>
      <c r="E2" s="2" t="s">
        <v>748</v>
      </c>
      <c r="F2" s="2" t="s">
        <v>749</v>
      </c>
    </row>
    <row r="3" spans="1:6">
      <c r="A3" s="3" t="s">
        <v>750</v>
      </c>
    </row>
    <row r="4" spans="1:6">
      <c r="A4" s="4" t="s">
        <v>83</v>
      </c>
      <c r="B4" s="5" t="n">
        <v>0.8</v>
      </c>
      <c r="C4" s="5" t="n">
        <v>0.7</v>
      </c>
    </row>
    <row r="5" spans="1:6">
      <c r="A5" s="3" t="s">
        <v>751</v>
      </c>
    </row>
    <row r="6" spans="1:6">
      <c r="A6" s="4" t="s">
        <v>85</v>
      </c>
      <c r="B6" s="7" t="n">
        <v>1616.7</v>
      </c>
      <c r="C6" s="7" t="n">
        <v>1617.4</v>
      </c>
    </row>
    <row r="7" spans="1:6">
      <c r="A7" s="4" t="s">
        <v>752</v>
      </c>
      <c r="B7" s="7" t="n">
        <v>-14.8</v>
      </c>
      <c r="C7" s="7" t="n">
        <v>-17.5</v>
      </c>
    </row>
    <row r="8" spans="1:6">
      <c r="A8" s="4" t="s">
        <v>753</v>
      </c>
      <c r="B8" s="7" t="n">
        <v>1601.9</v>
      </c>
      <c r="C8" s="7" t="n">
        <v>1599.9</v>
      </c>
    </row>
    <row r="9" spans="1:6">
      <c r="A9" s="4" t="s">
        <v>754</v>
      </c>
      <c r="B9" s="7" t="n">
        <v>66.90000000000001</v>
      </c>
      <c r="C9" s="7" t="n">
        <v>86.3</v>
      </c>
      <c r="D9" s="5" t="n">
        <v>26.8</v>
      </c>
    </row>
    <row r="10" spans="1:6">
      <c r="A10" s="4" t="s">
        <v>755</v>
      </c>
    </row>
    <row r="11" spans="1:6">
      <c r="A11" s="3" t="s">
        <v>750</v>
      </c>
    </row>
    <row r="12" spans="1:6">
      <c r="A12" s="4" t="s">
        <v>83</v>
      </c>
      <c r="B12" s="7" t="n">
        <v>0.8</v>
      </c>
      <c r="C12" s="7" t="n">
        <v>0.7</v>
      </c>
    </row>
    <row r="13" spans="1:6">
      <c r="A13" s="3" t="s">
        <v>751</v>
      </c>
    </row>
    <row r="14" spans="1:6">
      <c r="A14" s="4" t="s">
        <v>85</v>
      </c>
      <c r="B14" s="7" t="n">
        <v>5.3</v>
      </c>
      <c r="C14" s="6" t="n">
        <v>6</v>
      </c>
    </row>
    <row r="15" spans="1:6">
      <c r="A15" s="4" t="s">
        <v>756</v>
      </c>
    </row>
    <row r="16" spans="1:6">
      <c r="A16" s="3" t="s">
        <v>751</v>
      </c>
    </row>
    <row r="17" spans="1:6">
      <c r="A17" s="4" t="s">
        <v>85</v>
      </c>
      <c r="B17" s="9" t="n">
        <v>600</v>
      </c>
      <c r="C17" s="6" t="n">
        <v>600</v>
      </c>
    </row>
    <row r="18" spans="1:6">
      <c r="A18" s="4" t="s">
        <v>757</v>
      </c>
      <c r="B18" s="4" t="s">
        <v>758</v>
      </c>
      <c r="F18" s="4" t="s">
        <v>758</v>
      </c>
    </row>
    <row r="19" spans="1:6">
      <c r="A19" s="4" t="s">
        <v>759</v>
      </c>
    </row>
    <row r="20" spans="1:6">
      <c r="A20" s="3" t="s">
        <v>751</v>
      </c>
    </row>
    <row r="21" spans="1:6">
      <c r="A21" s="4" t="s">
        <v>85</v>
      </c>
      <c r="B21" s="9" t="n">
        <v>400</v>
      </c>
      <c r="C21" s="6" t="n">
        <v>400</v>
      </c>
    </row>
    <row r="22" spans="1:6">
      <c r="A22" s="4" t="s">
        <v>757</v>
      </c>
      <c r="B22" s="4" t="s">
        <v>760</v>
      </c>
      <c r="E22" s="4" t="s">
        <v>760</v>
      </c>
    </row>
    <row r="23" spans="1:6">
      <c r="A23" s="4" t="s">
        <v>761</v>
      </c>
    </row>
    <row r="24" spans="1:6">
      <c r="A24" s="3" t="s">
        <v>751</v>
      </c>
    </row>
    <row r="25" spans="1:6">
      <c r="A25" s="4" t="s">
        <v>85</v>
      </c>
      <c r="B25" s="9" t="n">
        <v>600</v>
      </c>
      <c r="C25" s="6" t="n">
        <v>600</v>
      </c>
    </row>
    <row r="26" spans="1:6">
      <c r="A26" s="4" t="s">
        <v>757</v>
      </c>
      <c r="B26" s="4" t="s">
        <v>762</v>
      </c>
      <c r="E26" s="4" t="s">
        <v>762</v>
      </c>
    </row>
    <row r="27" spans="1:6">
      <c r="A27" s="4" t="s">
        <v>763</v>
      </c>
    </row>
    <row r="28" spans="1:6">
      <c r="A28" s="3" t="s">
        <v>751</v>
      </c>
    </row>
    <row r="29" spans="1:6">
      <c r="A29" s="4" t="s">
        <v>85</v>
      </c>
      <c r="B29" s="5" t="n">
        <v>11.4</v>
      </c>
      <c r="C29" s="5" t="n">
        <v>11.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764</v>
      </c>
      <c r="B1" s="2" t="s">
        <v>765</v>
      </c>
      <c r="C1" s="2" t="s">
        <v>2</v>
      </c>
      <c r="D1" s="2" t="s">
        <v>63</v>
      </c>
    </row>
    <row r="2" spans="1:4">
      <c r="A2" s="3" t="s">
        <v>766</v>
      </c>
    </row>
    <row r="3" spans="1:4">
      <c r="A3" s="4" t="s">
        <v>85</v>
      </c>
      <c r="C3" s="9" t="n">
        <v>1601900000</v>
      </c>
      <c r="D3" s="9" t="n">
        <v>1599900000</v>
      </c>
    </row>
    <row r="4" spans="1:4">
      <c r="A4" s="4" t="s">
        <v>767</v>
      </c>
    </row>
    <row r="5" spans="1:4">
      <c r="A5" s="3" t="s">
        <v>766</v>
      </c>
    </row>
    <row r="6" spans="1:4">
      <c r="A6" s="4" t="s">
        <v>768</v>
      </c>
      <c r="B6" s="9" t="n">
        <v>900000000</v>
      </c>
    </row>
    <row r="7" spans="1:4">
      <c r="A7" s="4" t="s">
        <v>85</v>
      </c>
      <c r="C7" s="9" t="n">
        <v>0</v>
      </c>
    </row>
    <row r="8" spans="1:4">
      <c r="A8" s="4" t="s">
        <v>769</v>
      </c>
    </row>
    <row r="9" spans="1:4">
      <c r="A9" s="3" t="s">
        <v>766</v>
      </c>
    </row>
    <row r="10" spans="1:4">
      <c r="A10" s="4" t="s">
        <v>770</v>
      </c>
      <c r="B10" s="4" t="s">
        <v>771</v>
      </c>
    </row>
    <row r="11" spans="1:4">
      <c r="A11" s="4" t="s">
        <v>772</v>
      </c>
    </row>
    <row r="12" spans="1:4">
      <c r="A12" s="3" t="s">
        <v>766</v>
      </c>
    </row>
    <row r="13" spans="1:4">
      <c r="A13" s="4" t="s">
        <v>770</v>
      </c>
      <c r="B13" s="4" t="s">
        <v>515</v>
      </c>
    </row>
    <row r="14" spans="1:4">
      <c r="A14" s="4" t="s">
        <v>773</v>
      </c>
      <c r="B14" s="4" t="s">
        <v>77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74"/>
    <col customWidth="1" max="2" min="2" width="16"/>
    <col customWidth="1" max="3" min="3" width="16"/>
    <col customWidth="1" max="4" min="4" width="14"/>
    <col customWidth="1" max="5" min="5" width="14"/>
  </cols>
  <sheetData>
    <row r="1" spans="1:5">
      <c r="A1" s="1" t="s">
        <v>775</v>
      </c>
      <c r="B1" s="2" t="s">
        <v>748</v>
      </c>
      <c r="C1" s="2" t="s">
        <v>749</v>
      </c>
      <c r="D1" s="2" t="s">
        <v>2</v>
      </c>
      <c r="E1" s="2" t="s">
        <v>63</v>
      </c>
    </row>
    <row r="2" spans="1:5">
      <c r="A2" s="4" t="s">
        <v>776</v>
      </c>
    </row>
    <row r="3" spans="1:5">
      <c r="A3" s="3" t="s">
        <v>766</v>
      </c>
    </row>
    <row r="4" spans="1:5">
      <c r="A4" s="4" t="s">
        <v>777</v>
      </c>
      <c r="C4" s="9" t="n">
        <v>600000000</v>
      </c>
    </row>
    <row r="5" spans="1:5">
      <c r="A5" s="4" t="s">
        <v>757</v>
      </c>
      <c r="C5" s="4" t="s">
        <v>758</v>
      </c>
      <c r="D5" s="4" t="s">
        <v>758</v>
      </c>
    </row>
    <row r="6" spans="1:5">
      <c r="A6" s="4" t="s">
        <v>778</v>
      </c>
      <c r="C6" s="4" t="s">
        <v>779</v>
      </c>
    </row>
    <row r="7" spans="1:5">
      <c r="A7" s="4" t="s">
        <v>780</v>
      </c>
      <c r="C7" s="4" t="s">
        <v>520</v>
      </c>
    </row>
    <row r="8" spans="1:5">
      <c r="A8" s="4" t="s">
        <v>781</v>
      </c>
      <c r="C8" s="4" t="s">
        <v>513</v>
      </c>
    </row>
    <row r="9" spans="1:5">
      <c r="A9" s="4" t="s">
        <v>782</v>
      </c>
    </row>
    <row r="10" spans="1:5">
      <c r="A10" s="3" t="s">
        <v>766</v>
      </c>
    </row>
    <row r="11" spans="1:5">
      <c r="A11" s="4" t="s">
        <v>777</v>
      </c>
      <c r="B11" s="9" t="n">
        <v>400000000</v>
      </c>
    </row>
    <row r="12" spans="1:5">
      <c r="A12" s="4" t="s">
        <v>757</v>
      </c>
      <c r="B12" s="4" t="s">
        <v>760</v>
      </c>
      <c r="D12" s="4" t="s">
        <v>760</v>
      </c>
    </row>
    <row r="13" spans="1:5">
      <c r="A13" s="4" t="s">
        <v>778</v>
      </c>
      <c r="B13" s="4" t="s">
        <v>783</v>
      </c>
    </row>
    <row r="14" spans="1:5">
      <c r="A14" s="4" t="s">
        <v>781</v>
      </c>
      <c r="B14" s="4" t="s">
        <v>513</v>
      </c>
    </row>
    <row r="15" spans="1:5">
      <c r="A15" s="4" t="s">
        <v>784</v>
      </c>
    </row>
    <row r="16" spans="1:5">
      <c r="A16" s="3" t="s">
        <v>766</v>
      </c>
    </row>
    <row r="17" spans="1:5">
      <c r="A17" s="4" t="s">
        <v>777</v>
      </c>
      <c r="B17" s="9" t="n">
        <v>600000000</v>
      </c>
    </row>
    <row r="18" spans="1:5">
      <c r="A18" s="4" t="s">
        <v>757</v>
      </c>
      <c r="B18" s="4" t="s">
        <v>762</v>
      </c>
      <c r="D18" s="4" t="s">
        <v>762</v>
      </c>
    </row>
    <row r="19" spans="1:5">
      <c r="A19" s="4" t="s">
        <v>778</v>
      </c>
      <c r="B19" s="4" t="s">
        <v>785</v>
      </c>
    </row>
    <row r="20" spans="1:5">
      <c r="A20" s="4" t="s">
        <v>781</v>
      </c>
      <c r="B20" s="4" t="s">
        <v>513</v>
      </c>
    </row>
    <row r="21" spans="1:5">
      <c r="A21" s="4" t="s">
        <v>786</v>
      </c>
    </row>
    <row r="22" spans="1:5">
      <c r="A22" s="3" t="s">
        <v>766</v>
      </c>
    </row>
    <row r="23" spans="1:5">
      <c r="A23" s="4" t="s">
        <v>787</v>
      </c>
      <c r="D23" s="9" t="n">
        <v>629600000</v>
      </c>
      <c r="E23" s="9" t="n">
        <v>592500000</v>
      </c>
    </row>
    <row r="24" spans="1:5">
      <c r="A24" s="4" t="s">
        <v>788</v>
      </c>
    </row>
    <row r="25" spans="1:5">
      <c r="A25" s="3" t="s">
        <v>766</v>
      </c>
    </row>
    <row r="26" spans="1:5">
      <c r="A26" s="4" t="s">
        <v>787</v>
      </c>
      <c r="D26" s="6" t="n">
        <v>398600000</v>
      </c>
      <c r="E26" s="6" t="n">
        <v>389000000</v>
      </c>
    </row>
    <row r="27" spans="1:5">
      <c r="A27" s="4" t="s">
        <v>789</v>
      </c>
    </row>
    <row r="28" spans="1:5">
      <c r="A28" s="3" t="s">
        <v>766</v>
      </c>
    </row>
    <row r="29" spans="1:5">
      <c r="A29" s="4" t="s">
        <v>787</v>
      </c>
      <c r="D29" s="9" t="n">
        <v>605500000</v>
      </c>
      <c r="E29" s="9" t="n">
        <v>574100000</v>
      </c>
    </row>
    <row r="30" spans="1:5">
      <c r="A30" s="4" t="s">
        <v>790</v>
      </c>
    </row>
    <row r="31" spans="1:5">
      <c r="A31" s="3" t="s">
        <v>766</v>
      </c>
    </row>
    <row r="32" spans="1:5">
      <c r="A32" s="4" t="s">
        <v>791</v>
      </c>
      <c r="C32" s="4" t="s">
        <v>792</v>
      </c>
    </row>
    <row r="33" spans="1:5">
      <c r="A33" s="4" t="s">
        <v>793</v>
      </c>
    </row>
    <row r="34" spans="1:5">
      <c r="A34" s="3" t="s">
        <v>766</v>
      </c>
    </row>
    <row r="35" spans="1:5">
      <c r="A35" s="4" t="s">
        <v>791</v>
      </c>
      <c r="B35" s="4" t="s">
        <v>794</v>
      </c>
    </row>
    <row r="36" spans="1:5">
      <c r="A36" s="4" t="s">
        <v>795</v>
      </c>
    </row>
    <row r="37" spans="1:5">
      <c r="A37" s="3" t="s">
        <v>766</v>
      </c>
    </row>
    <row r="38" spans="1:5">
      <c r="A38" s="4" t="s">
        <v>791</v>
      </c>
      <c r="B38" s="4" t="s">
        <v>79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7</v>
      </c>
      <c r="B1" s="2" t="s">
        <v>2</v>
      </c>
      <c r="C1" s="2" t="s">
        <v>63</v>
      </c>
    </row>
    <row r="2" spans="1:3">
      <c r="A2" s="3" t="s">
        <v>766</v>
      </c>
    </row>
    <row r="3" spans="1:3">
      <c r="A3" s="4" t="s">
        <v>83</v>
      </c>
      <c r="B3" s="5" t="n">
        <v>0.8</v>
      </c>
      <c r="C3" s="5" t="n">
        <v>0.7</v>
      </c>
    </row>
    <row r="4" spans="1:3">
      <c r="A4" s="4" t="s">
        <v>85</v>
      </c>
      <c r="B4" s="7" t="n">
        <v>1616.7</v>
      </c>
      <c r="C4" s="7" t="n">
        <v>1617.4</v>
      </c>
    </row>
    <row r="5" spans="1:3">
      <c r="A5" s="4" t="s">
        <v>85</v>
      </c>
      <c r="B5" s="6" t="n">
        <v>1610</v>
      </c>
    </row>
    <row r="6" spans="1:3">
      <c r="A6" s="4" t="s">
        <v>753</v>
      </c>
      <c r="B6" s="7" t="n">
        <v>1601.9</v>
      </c>
      <c r="C6" s="7" t="n">
        <v>1599.9</v>
      </c>
    </row>
    <row r="7" spans="1:3">
      <c r="A7" s="4" t="s">
        <v>798</v>
      </c>
      <c r="B7" s="7" t="n">
        <v>11.4</v>
      </c>
    </row>
    <row r="8" spans="1:3">
      <c r="A8" s="4" t="s">
        <v>799</v>
      </c>
      <c r="B8" s="6" t="n">
        <v>400</v>
      </c>
    </row>
    <row r="9" spans="1:3">
      <c r="A9" s="4" t="s">
        <v>800</v>
      </c>
      <c r="B9" s="6" t="n">
        <v>1200</v>
      </c>
    </row>
    <row r="10" spans="1:3">
      <c r="A10" s="4" t="s">
        <v>473</v>
      </c>
    </row>
    <row r="11" spans="1:3">
      <c r="A11" s="3" t="s">
        <v>766</v>
      </c>
    </row>
    <row r="12" spans="1:3">
      <c r="A12" s="4" t="s">
        <v>801</v>
      </c>
      <c r="B12" s="7" t="n">
        <v>11.4</v>
      </c>
    </row>
    <row r="13" spans="1:3">
      <c r="A13" s="4" t="s">
        <v>755</v>
      </c>
    </row>
    <row r="14" spans="1:3">
      <c r="A14" s="3" t="s">
        <v>766</v>
      </c>
    </row>
    <row r="15" spans="1:3">
      <c r="A15" s="4" t="s">
        <v>83</v>
      </c>
      <c r="B15" s="7" t="n">
        <v>0.8</v>
      </c>
      <c r="C15" s="7" t="n">
        <v>0.7</v>
      </c>
    </row>
    <row r="16" spans="1:3">
      <c r="A16" s="4" t="s">
        <v>85</v>
      </c>
      <c r="B16" s="5" t="n">
        <v>5.3</v>
      </c>
      <c r="C16" s="9" t="n">
        <v>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4</v>
      </c>
      <c r="B1" s="2" t="s">
        <v>1</v>
      </c>
    </row>
    <row r="2" spans="1:4">
      <c r="B2" s="2" t="s">
        <v>2</v>
      </c>
      <c r="C2" s="2" t="s">
        <v>63</v>
      </c>
      <c r="D2" s="2" t="s">
        <v>110</v>
      </c>
    </row>
    <row r="3" spans="1:4">
      <c r="A3" s="3" t="s">
        <v>165</v>
      </c>
    </row>
    <row r="4" spans="1:4">
      <c r="A4" s="4" t="s">
        <v>120</v>
      </c>
      <c r="B4" s="5" t="n">
        <v>643.4</v>
      </c>
      <c r="C4" s="5" t="n">
        <v>397.5</v>
      </c>
      <c r="D4" s="9" t="n">
        <v>591</v>
      </c>
    </row>
    <row r="5" spans="1:4">
      <c r="A5" s="3" t="s">
        <v>166</v>
      </c>
    </row>
    <row r="6" spans="1:4">
      <c r="A6" s="4" t="s">
        <v>167</v>
      </c>
      <c r="B6" s="7" t="n">
        <v>268.2</v>
      </c>
      <c r="C6" s="7" t="n">
        <v>260.3</v>
      </c>
      <c r="D6" s="7" t="n">
        <v>212.8</v>
      </c>
    </row>
    <row r="7" spans="1:4">
      <c r="A7" s="4" t="s">
        <v>168</v>
      </c>
      <c r="B7" s="7" t="n">
        <v>7.1</v>
      </c>
      <c r="C7" s="7" t="n">
        <v>1.3</v>
      </c>
      <c r="D7" s="7" t="n">
        <v>1.7</v>
      </c>
    </row>
    <row r="8" spans="1:4">
      <c r="A8" s="4" t="s">
        <v>149</v>
      </c>
      <c r="B8" s="7" t="n">
        <v>84.8</v>
      </c>
      <c r="C8" s="7" t="n">
        <v>81.3</v>
      </c>
      <c r="D8" s="7" t="n">
        <v>73.59999999999999</v>
      </c>
    </row>
    <row r="9" spans="1:4">
      <c r="A9" s="4" t="s">
        <v>150</v>
      </c>
      <c r="B9" s="6" t="n">
        <v>0</v>
      </c>
      <c r="C9" s="6" t="n">
        <v>0</v>
      </c>
      <c r="D9" s="7" t="n">
        <v>3.8</v>
      </c>
    </row>
    <row r="10" spans="1:4">
      <c r="A10" s="4" t="s">
        <v>169</v>
      </c>
      <c r="B10" s="7" t="n">
        <v>32.5</v>
      </c>
      <c r="C10" s="7" t="n">
        <v>134.9</v>
      </c>
      <c r="D10" s="7" t="n">
        <v>8.5</v>
      </c>
    </row>
    <row r="11" spans="1:4">
      <c r="A11" s="4" t="s">
        <v>77</v>
      </c>
      <c r="B11" s="7" t="n">
        <v>34.5</v>
      </c>
      <c r="C11" s="7" t="n">
        <v>-50.9</v>
      </c>
      <c r="D11" s="6" t="n">
        <v>78</v>
      </c>
    </row>
    <row r="12" spans="1:4">
      <c r="A12" s="4" t="s">
        <v>170</v>
      </c>
      <c r="B12" s="7" t="n">
        <v>-5.5</v>
      </c>
      <c r="C12" s="7" t="n">
        <v>3.1</v>
      </c>
      <c r="D12" s="7" t="n">
        <v>-19.1</v>
      </c>
    </row>
    <row r="13" spans="1:4">
      <c r="A13" s="3" t="s">
        <v>171</v>
      </c>
    </row>
    <row r="14" spans="1:4">
      <c r="A14" s="4" t="s">
        <v>172</v>
      </c>
      <c r="B14" s="7" t="n">
        <v>25.7</v>
      </c>
      <c r="C14" s="7" t="n">
        <v>-5.6</v>
      </c>
      <c r="D14" s="7" t="n">
        <v>-29.4</v>
      </c>
    </row>
    <row r="15" spans="1:4">
      <c r="A15" s="4" t="s">
        <v>68</v>
      </c>
      <c r="B15" s="7" t="n">
        <v>-104.7</v>
      </c>
      <c r="C15" s="7" t="n">
        <v>30.4</v>
      </c>
      <c r="D15" s="6" t="n">
        <v>-20</v>
      </c>
    </row>
    <row r="16" spans="1:4">
      <c r="A16" s="4" t="s">
        <v>87</v>
      </c>
      <c r="B16" s="7" t="n">
        <v>-55.8</v>
      </c>
      <c r="C16" s="7" t="n">
        <v>157.7</v>
      </c>
      <c r="D16" s="7" t="n">
        <v>-53.4</v>
      </c>
    </row>
    <row r="17" spans="1:4">
      <c r="A17" s="4" t="s">
        <v>81</v>
      </c>
      <c r="B17" s="7" t="n">
        <v>-39.8</v>
      </c>
      <c r="C17" s="7" t="n">
        <v>-77.3</v>
      </c>
      <c r="D17" s="7" t="n">
        <v>8.4</v>
      </c>
    </row>
    <row r="18" spans="1:4">
      <c r="A18" s="4" t="s">
        <v>82</v>
      </c>
      <c r="B18" s="7" t="n">
        <v>-29.5</v>
      </c>
      <c r="C18" s="7" t="n">
        <v>-16.9</v>
      </c>
      <c r="D18" s="7" t="n">
        <v>-50.1</v>
      </c>
    </row>
    <row r="19" spans="1:4">
      <c r="A19" s="4" t="s">
        <v>78</v>
      </c>
      <c r="B19" s="7" t="n">
        <v>-69.2</v>
      </c>
      <c r="C19" s="7" t="n">
        <v>80.90000000000001</v>
      </c>
      <c r="D19" s="6" t="n">
        <v>48</v>
      </c>
    </row>
    <row r="20" spans="1:4">
      <c r="A20" s="4" t="s">
        <v>173</v>
      </c>
      <c r="B20" s="7" t="n">
        <v>791.7</v>
      </c>
      <c r="C20" s="7" t="n">
        <v>996.7</v>
      </c>
      <c r="D20" s="7" t="n">
        <v>853.8</v>
      </c>
    </row>
    <row r="21" spans="1:4">
      <c r="A21" s="3" t="s">
        <v>174</v>
      </c>
    </row>
    <row r="22" spans="1:4">
      <c r="A22" s="4" t="s">
        <v>175</v>
      </c>
      <c r="B22" s="6" t="n">
        <v>0</v>
      </c>
      <c r="C22" s="6" t="n">
        <v>0</v>
      </c>
      <c r="D22" s="7" t="n">
        <v>680.6</v>
      </c>
    </row>
    <row r="23" spans="1:4">
      <c r="A23" s="4" t="s">
        <v>176</v>
      </c>
      <c r="B23" s="6" t="n">
        <v>0</v>
      </c>
      <c r="C23" s="6" t="n">
        <v>0</v>
      </c>
      <c r="D23" s="6" t="n">
        <v>126</v>
      </c>
    </row>
    <row r="24" spans="1:4">
      <c r="A24" s="4" t="s">
        <v>177</v>
      </c>
      <c r="B24" s="7" t="n">
        <v>-43.5</v>
      </c>
      <c r="C24" s="7" t="n">
        <v>-2375.8</v>
      </c>
      <c r="D24" s="6" t="n">
        <v>0</v>
      </c>
    </row>
    <row r="25" spans="1:4">
      <c r="A25" s="4" t="s">
        <v>178</v>
      </c>
      <c r="B25" s="7" t="n">
        <v>-274.2</v>
      </c>
      <c r="C25" s="7" t="n">
        <v>-267.4</v>
      </c>
      <c r="D25" s="7" t="n">
        <v>-283.1</v>
      </c>
    </row>
    <row r="26" spans="1:4">
      <c r="A26" s="4" t="s">
        <v>179</v>
      </c>
      <c r="B26" s="7" t="n">
        <v>-415.5</v>
      </c>
      <c r="C26" s="7" t="n">
        <v>-3.8</v>
      </c>
      <c r="D26" s="7" t="n">
        <v>-523.5</v>
      </c>
    </row>
    <row r="27" spans="1:4">
      <c r="A27" s="4" t="s">
        <v>180</v>
      </c>
      <c r="B27" s="6" t="n">
        <v>159</v>
      </c>
      <c r="C27" s="7" t="n">
        <v>482.2</v>
      </c>
      <c r="D27" s="7" t="n">
        <v>591.2</v>
      </c>
    </row>
    <row r="28" spans="1:4">
      <c r="A28" s="4" t="s">
        <v>181</v>
      </c>
      <c r="B28" s="6" t="n">
        <v>0</v>
      </c>
      <c r="C28" s="6" t="n">
        <v>0</v>
      </c>
      <c r="D28" s="7" t="n">
        <v>-1.8</v>
      </c>
    </row>
    <row r="29" spans="1:4">
      <c r="A29" s="4" t="s">
        <v>182</v>
      </c>
      <c r="B29" s="7" t="n">
        <v>-574.2</v>
      </c>
      <c r="C29" s="7" t="n">
        <v>-2164.8</v>
      </c>
      <c r="D29" s="6" t="n">
        <v>593</v>
      </c>
    </row>
    <row r="30" spans="1:4">
      <c r="A30" s="3" t="s">
        <v>183</v>
      </c>
    </row>
    <row r="31" spans="1:4">
      <c r="A31" s="4" t="s">
        <v>184</v>
      </c>
      <c r="B31" s="7" t="n">
        <v>-390.7</v>
      </c>
      <c r="C31" s="7" t="n">
        <v>-384.1</v>
      </c>
      <c r="D31" s="6" t="n">
        <v>-378</v>
      </c>
    </row>
    <row r="32" spans="1:4">
      <c r="A32" s="4" t="s">
        <v>158</v>
      </c>
      <c r="B32" s="6" t="n">
        <v>-100</v>
      </c>
      <c r="C32" s="6" t="n">
        <v>0</v>
      </c>
      <c r="D32" s="6" t="n">
        <v>0</v>
      </c>
    </row>
    <row r="33" spans="1:4">
      <c r="A33" s="4" t="s">
        <v>185</v>
      </c>
      <c r="B33" s="6" t="n">
        <v>0</v>
      </c>
      <c r="C33" s="6" t="n">
        <v>1100</v>
      </c>
      <c r="D33" s="7" t="n">
        <v>997.2</v>
      </c>
    </row>
    <row r="34" spans="1:4">
      <c r="A34" s="4" t="s">
        <v>186</v>
      </c>
      <c r="B34" s="6" t="n">
        <v>0</v>
      </c>
      <c r="C34" s="6" t="n">
        <v>0</v>
      </c>
      <c r="D34" s="7" t="n">
        <v>-9.800000000000001</v>
      </c>
    </row>
    <row r="35" spans="1:4">
      <c r="A35" s="4" t="s">
        <v>187</v>
      </c>
      <c r="B35" s="6" t="n">
        <v>0</v>
      </c>
      <c r="C35" s="6" t="n">
        <v>-1100</v>
      </c>
      <c r="D35" s="6" t="n">
        <v>-285</v>
      </c>
    </row>
    <row r="36" spans="1:4">
      <c r="A36" s="4" t="s">
        <v>188</v>
      </c>
      <c r="B36" s="7" t="n">
        <v>35.3</v>
      </c>
      <c r="C36" s="7" t="n">
        <v>165.7</v>
      </c>
      <c r="D36" s="7" t="n">
        <v>70.40000000000001</v>
      </c>
    </row>
    <row r="37" spans="1:4">
      <c r="A37" s="4" t="s">
        <v>189</v>
      </c>
      <c r="B37" s="6" t="n">
        <v>-27</v>
      </c>
      <c r="C37" s="7" t="n">
        <v>-31.5</v>
      </c>
      <c r="D37" s="7" t="n">
        <v>-21.5</v>
      </c>
    </row>
    <row r="38" spans="1:4">
      <c r="A38" s="4" t="s">
        <v>150</v>
      </c>
      <c r="B38" s="6" t="n">
        <v>0</v>
      </c>
      <c r="C38" s="6" t="n">
        <v>0</v>
      </c>
      <c r="D38" s="7" t="n">
        <v>-3.8</v>
      </c>
    </row>
    <row r="39" spans="1:4">
      <c r="A39" s="4" t="s">
        <v>190</v>
      </c>
      <c r="B39" s="7" t="n">
        <v>-2.5</v>
      </c>
      <c r="C39" s="6" t="n">
        <v>0</v>
      </c>
      <c r="D39" s="6" t="n">
        <v>0</v>
      </c>
    </row>
    <row r="40" spans="1:4">
      <c r="A40" s="4" t="s">
        <v>191</v>
      </c>
      <c r="B40" s="7" t="n">
        <v>-484.9</v>
      </c>
      <c r="C40" s="7" t="n">
        <v>-249.9</v>
      </c>
      <c r="D40" s="7" t="n">
        <v>369.5</v>
      </c>
    </row>
    <row r="41" spans="1:4">
      <c r="A41" s="4" t="s">
        <v>192</v>
      </c>
      <c r="B41" s="7" t="n">
        <v>-6.8</v>
      </c>
      <c r="C41" s="7" t="n">
        <v>-11.5</v>
      </c>
      <c r="D41" s="7" t="n">
        <v>-2.4</v>
      </c>
    </row>
    <row r="42" spans="1:4">
      <c r="A42" s="4" t="s">
        <v>193</v>
      </c>
      <c r="B42" s="7" t="n">
        <v>-274.2</v>
      </c>
      <c r="C42" s="7" t="n">
        <v>-1429.5</v>
      </c>
      <c r="D42" s="7" t="n">
        <v>1813.9</v>
      </c>
    </row>
    <row r="43" spans="1:4">
      <c r="A43" s="4" t="s">
        <v>194</v>
      </c>
      <c r="B43" s="7" t="n">
        <v>1243.4</v>
      </c>
      <c r="C43" s="7" t="n">
        <v>2672.9</v>
      </c>
      <c r="D43" s="6" t="n">
        <v>859</v>
      </c>
    </row>
    <row r="44" spans="1:4">
      <c r="A44" s="4" t="s">
        <v>195</v>
      </c>
      <c r="B44" s="7" t="n">
        <v>969.2</v>
      </c>
      <c r="C44" s="7" t="n">
        <v>1243.4</v>
      </c>
      <c r="D44" s="7" t="n">
        <v>2672.9</v>
      </c>
    </row>
    <row r="45" spans="1:4">
      <c r="A45" s="3" t="s">
        <v>196</v>
      </c>
    </row>
    <row r="46" spans="1:4">
      <c r="A46" s="4" t="s">
        <v>197</v>
      </c>
      <c r="B46" s="7" t="n">
        <v>183.8</v>
      </c>
      <c r="C46" s="7" t="n">
        <v>16.4</v>
      </c>
      <c r="D46" s="7" t="n">
        <v>159.1</v>
      </c>
    </row>
    <row r="47" spans="1:4">
      <c r="A47" s="4" t="s">
        <v>198</v>
      </c>
      <c r="B47" s="7" t="n">
        <v>45.4</v>
      </c>
      <c r="C47" s="6" t="n">
        <v>63</v>
      </c>
      <c r="D47" s="7" t="n">
        <v>35.4</v>
      </c>
    </row>
    <row r="48" spans="1:4">
      <c r="A48" s="4" t="s">
        <v>199</v>
      </c>
      <c r="B48" s="5" t="n">
        <v>48.3</v>
      </c>
      <c r="C48" s="5" t="n">
        <v>30.1</v>
      </c>
      <c r="D48" s="5" t="n">
        <v>39.7</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2</v>
      </c>
      <c r="B1" s="2" t="s">
        <v>2</v>
      </c>
      <c r="C1" s="2" t="s">
        <v>63</v>
      </c>
    </row>
    <row r="2" spans="1:3">
      <c r="A2" s="3" t="s">
        <v>803</v>
      </c>
    </row>
    <row r="3" spans="1:3">
      <c r="A3" s="4" t="s">
        <v>804</v>
      </c>
      <c r="B3" s="5" t="n">
        <v>34.5</v>
      </c>
      <c r="C3" s="5" t="n">
        <v>35.1</v>
      </c>
    </row>
    <row r="4" spans="1:3">
      <c r="A4" s="4" t="s">
        <v>805</v>
      </c>
      <c r="B4" s="7" t="n">
        <v>155.9</v>
      </c>
    </row>
    <row r="5" spans="1:3">
      <c r="A5" s="4" t="s">
        <v>806</v>
      </c>
      <c r="B5" s="6" t="n">
        <v>1610</v>
      </c>
    </row>
    <row r="6" spans="1:3">
      <c r="A6" s="4" t="s">
        <v>807</v>
      </c>
      <c r="B6" s="7" t="n">
        <v>6.1</v>
      </c>
    </row>
    <row r="7" spans="1:3">
      <c r="A7" s="4" t="s">
        <v>808</v>
      </c>
    </row>
    <row r="8" spans="1:3">
      <c r="A8" s="3" t="s">
        <v>803</v>
      </c>
    </row>
    <row r="9" spans="1:3">
      <c r="A9" s="4" t="s">
        <v>809</v>
      </c>
      <c r="B9" s="7" t="n">
        <v>407.8</v>
      </c>
    </row>
    <row r="10" spans="1:3">
      <c r="A10" s="4" t="s">
        <v>68</v>
      </c>
    </row>
    <row r="11" spans="1:3">
      <c r="A11" s="3" t="s">
        <v>803</v>
      </c>
    </row>
    <row r="12" spans="1:3">
      <c r="A12" s="4" t="s">
        <v>810</v>
      </c>
      <c r="B12" s="7" t="n">
        <v>404.2</v>
      </c>
    </row>
    <row r="13" spans="1:3">
      <c r="A13" s="4" t="s">
        <v>811</v>
      </c>
    </row>
    <row r="14" spans="1:3">
      <c r="A14" s="3" t="s">
        <v>803</v>
      </c>
    </row>
    <row r="15" spans="1:3">
      <c r="A15" s="4" t="s">
        <v>810</v>
      </c>
      <c r="B15" s="7" t="n">
        <v>16.2</v>
      </c>
    </row>
    <row r="16" spans="1:3">
      <c r="A16" s="4" t="s">
        <v>812</v>
      </c>
    </row>
    <row r="17" spans="1:3">
      <c r="A17" s="3" t="s">
        <v>803</v>
      </c>
    </row>
    <row r="18" spans="1:3">
      <c r="A18" s="4" t="s">
        <v>810</v>
      </c>
      <c r="B18" s="5" t="n">
        <v>93.5999999999999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3</v>
      </c>
      <c r="B1" s="2" t="s">
        <v>1</v>
      </c>
    </row>
    <row r="2" spans="1:3">
      <c r="B2" s="2" t="s">
        <v>2</v>
      </c>
      <c r="C2" s="2" t="s">
        <v>63</v>
      </c>
    </row>
    <row r="3" spans="1:3">
      <c r="A3" s="3" t="s">
        <v>814</v>
      </c>
    </row>
    <row r="4" spans="1:3">
      <c r="A4" s="4" t="s">
        <v>575</v>
      </c>
      <c r="B4" s="5" t="n">
        <v>1484.3</v>
      </c>
      <c r="C4" s="5" t="n">
        <v>480.5</v>
      </c>
    </row>
    <row r="5" spans="1:3">
      <c r="A5" s="4" t="s">
        <v>815</v>
      </c>
      <c r="B5" s="6" t="n">
        <v>26</v>
      </c>
      <c r="C5" s="7" t="n">
        <v>1019.8</v>
      </c>
    </row>
    <row r="6" spans="1:3">
      <c r="A6" s="4" t="s">
        <v>816</v>
      </c>
      <c r="C6" s="6" t="n">
        <v>0</v>
      </c>
    </row>
    <row r="7" spans="1:3">
      <c r="A7" s="4" t="s">
        <v>446</v>
      </c>
      <c r="C7" s="7" t="n">
        <v>-18.9</v>
      </c>
    </row>
    <row r="8" spans="1:3">
      <c r="A8" s="4" t="s">
        <v>817</v>
      </c>
      <c r="B8" s="7" t="n">
        <v>5.9</v>
      </c>
      <c r="C8" s="7" t="n">
        <v>2.9</v>
      </c>
    </row>
    <row r="9" spans="1:3">
      <c r="A9" s="4" t="s">
        <v>578</v>
      </c>
      <c r="B9" s="7" t="n">
        <v>1516.2</v>
      </c>
      <c r="C9" s="7" t="n">
        <v>1484.3</v>
      </c>
    </row>
    <row r="10" spans="1:3">
      <c r="A10" s="4" t="s">
        <v>480</v>
      </c>
    </row>
    <row r="11" spans="1:3">
      <c r="A11" s="3" t="s">
        <v>814</v>
      </c>
    </row>
    <row r="12" spans="1:3">
      <c r="A12" s="4" t="s">
        <v>575</v>
      </c>
      <c r="B12" s="7" t="n">
        <v>654.8</v>
      </c>
      <c r="C12" s="7" t="n">
        <v>324.5</v>
      </c>
    </row>
    <row r="13" spans="1:3">
      <c r="A13" s="4" t="s">
        <v>815</v>
      </c>
      <c r="B13" s="6" t="n">
        <v>0</v>
      </c>
      <c r="C13" s="7" t="n">
        <v>1.6</v>
      </c>
    </row>
    <row r="14" spans="1:3">
      <c r="A14" s="4" t="s">
        <v>816</v>
      </c>
      <c r="C14" s="6" t="n">
        <v>324</v>
      </c>
    </row>
    <row r="15" spans="1:3">
      <c r="A15" s="4" t="s">
        <v>446</v>
      </c>
      <c r="C15" s="6" t="n">
        <v>0</v>
      </c>
    </row>
    <row r="16" spans="1:3">
      <c r="A16" s="4" t="s">
        <v>817</v>
      </c>
      <c r="B16" s="6" t="n">
        <v>7</v>
      </c>
      <c r="C16" s="7" t="n">
        <v>4.7</v>
      </c>
    </row>
    <row r="17" spans="1:3">
      <c r="A17" s="4" t="s">
        <v>578</v>
      </c>
      <c r="B17" s="7" t="n">
        <v>661.8</v>
      </c>
      <c r="C17" s="7" t="n">
        <v>654.8</v>
      </c>
    </row>
    <row r="18" spans="1:3">
      <c r="A18" s="4" t="s">
        <v>818</v>
      </c>
    </row>
    <row r="19" spans="1:3">
      <c r="A19" s="3" t="s">
        <v>814</v>
      </c>
    </row>
    <row r="20" spans="1:3">
      <c r="A20" s="4" t="s">
        <v>575</v>
      </c>
      <c r="B20" s="6" t="n">
        <v>627</v>
      </c>
      <c r="C20" s="6" t="n">
        <v>0</v>
      </c>
    </row>
    <row r="21" spans="1:3">
      <c r="A21" s="4" t="s">
        <v>815</v>
      </c>
      <c r="B21" s="7" t="n">
        <v>12.7</v>
      </c>
      <c r="C21" s="7" t="n">
        <v>968.9</v>
      </c>
    </row>
    <row r="22" spans="1:3">
      <c r="A22" s="4" t="s">
        <v>816</v>
      </c>
      <c r="C22" s="6" t="n">
        <v>-324</v>
      </c>
    </row>
    <row r="23" spans="1:3">
      <c r="A23" s="4" t="s">
        <v>446</v>
      </c>
      <c r="C23" s="7" t="n">
        <v>-18.4</v>
      </c>
    </row>
    <row r="24" spans="1:3">
      <c r="A24" s="4" t="s">
        <v>817</v>
      </c>
      <c r="B24" s="7" t="n">
        <v>0.7</v>
      </c>
      <c r="C24" s="7" t="n">
        <v>0.5</v>
      </c>
    </row>
    <row r="25" spans="1:3">
      <c r="A25" s="4" t="s">
        <v>578</v>
      </c>
      <c r="B25" s="7" t="n">
        <v>640.4</v>
      </c>
      <c r="C25" s="6" t="n">
        <v>627</v>
      </c>
    </row>
    <row r="26" spans="1:3">
      <c r="A26" s="4" t="s">
        <v>534</v>
      </c>
    </row>
    <row r="27" spans="1:3">
      <c r="A27" s="3" t="s">
        <v>814</v>
      </c>
    </row>
    <row r="28" spans="1:3">
      <c r="A28" s="4" t="s">
        <v>575</v>
      </c>
      <c r="B28" s="7" t="n">
        <v>202.5</v>
      </c>
      <c r="C28" s="6" t="n">
        <v>156</v>
      </c>
    </row>
    <row r="29" spans="1:3">
      <c r="A29" s="4" t="s">
        <v>815</v>
      </c>
      <c r="B29" s="7" t="n">
        <v>13.3</v>
      </c>
      <c r="C29" s="7" t="n">
        <v>49.3</v>
      </c>
    </row>
    <row r="30" spans="1:3">
      <c r="A30" s="4" t="s">
        <v>816</v>
      </c>
      <c r="C30" s="6" t="n">
        <v>0</v>
      </c>
    </row>
    <row r="31" spans="1:3">
      <c r="A31" s="4" t="s">
        <v>446</v>
      </c>
      <c r="C31" s="7" t="n">
        <v>-0.5</v>
      </c>
    </row>
    <row r="32" spans="1:3">
      <c r="A32" s="4" t="s">
        <v>817</v>
      </c>
      <c r="B32" s="7" t="n">
        <v>-1.8</v>
      </c>
      <c r="C32" s="7" t="n">
        <v>-2.3</v>
      </c>
    </row>
    <row r="33" spans="1:3">
      <c r="A33" s="4" t="s">
        <v>578</v>
      </c>
      <c r="B33" s="9" t="n">
        <v>214</v>
      </c>
      <c r="C33" s="5" t="n">
        <v>202.5</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9</v>
      </c>
      <c r="B1" s="2" t="s">
        <v>2</v>
      </c>
      <c r="C1" s="2" t="s">
        <v>63</v>
      </c>
    </row>
    <row r="2" spans="1:3">
      <c r="A2" s="3" t="s">
        <v>820</v>
      </c>
    </row>
    <row r="3" spans="1:3">
      <c r="A3" s="4" t="s">
        <v>821</v>
      </c>
      <c r="B3" s="5" t="n">
        <v>193.7</v>
      </c>
      <c r="C3" s="5" t="n">
        <v>199.8</v>
      </c>
    </row>
    <row r="4" spans="1:3">
      <c r="A4" s="4" t="s">
        <v>822</v>
      </c>
      <c r="B4" s="7" t="n">
        <v>-58.6</v>
      </c>
      <c r="C4" s="7" t="n">
        <v>-43.7</v>
      </c>
    </row>
    <row r="5" spans="1:3">
      <c r="A5" s="4" t="s">
        <v>823</v>
      </c>
      <c r="B5" s="7" t="n">
        <v>135.1</v>
      </c>
      <c r="C5" s="7" t="n">
        <v>156.1</v>
      </c>
    </row>
    <row r="6" spans="1:3">
      <c r="A6" s="3" t="s">
        <v>824</v>
      </c>
    </row>
    <row r="7" spans="1:3">
      <c r="A7" s="4" t="s">
        <v>825</v>
      </c>
      <c r="B7" s="7" t="n">
        <v>1770.5</v>
      </c>
      <c r="C7" s="7" t="n">
        <v>1776.6</v>
      </c>
    </row>
    <row r="8" spans="1:3">
      <c r="A8" s="4" t="s">
        <v>826</v>
      </c>
      <c r="B8" s="7" t="n">
        <v>1711.9</v>
      </c>
      <c r="C8" s="7" t="n">
        <v>1732.9</v>
      </c>
    </row>
    <row r="9" spans="1:3">
      <c r="A9" s="4" t="s">
        <v>827</v>
      </c>
    </row>
    <row r="10" spans="1:3">
      <c r="A10" s="3" t="s">
        <v>824</v>
      </c>
    </row>
    <row r="11" spans="1:3">
      <c r="A11" s="4" t="s">
        <v>828</v>
      </c>
      <c r="B11" s="7" t="n">
        <v>1576.8</v>
      </c>
      <c r="C11" s="7" t="n">
        <v>1576.8</v>
      </c>
    </row>
    <row r="12" spans="1:3">
      <c r="A12" s="4" t="s">
        <v>829</v>
      </c>
    </row>
    <row r="13" spans="1:3">
      <c r="A13" s="3" t="s">
        <v>820</v>
      </c>
    </row>
    <row r="14" spans="1:3">
      <c r="A14" s="4" t="s">
        <v>821</v>
      </c>
      <c r="B14" s="7" t="n">
        <v>100.6</v>
      </c>
      <c r="C14" s="7" t="n">
        <v>100.5</v>
      </c>
    </row>
    <row r="15" spans="1:3">
      <c r="A15" s="4" t="s">
        <v>822</v>
      </c>
      <c r="B15" s="6" t="n">
        <v>-24</v>
      </c>
      <c r="C15" s="7" t="n">
        <v>-17.3</v>
      </c>
    </row>
    <row r="16" spans="1:3">
      <c r="A16" s="4" t="s">
        <v>823</v>
      </c>
      <c r="B16" s="7" t="n">
        <v>76.59999999999999</v>
      </c>
      <c r="C16" s="7" t="n">
        <v>83.2</v>
      </c>
    </row>
    <row r="17" spans="1:3">
      <c r="A17" s="4" t="s">
        <v>830</v>
      </c>
    </row>
    <row r="18" spans="1:3">
      <c r="A18" s="3" t="s">
        <v>820</v>
      </c>
    </row>
    <row r="19" spans="1:3">
      <c r="A19" s="4" t="s">
        <v>821</v>
      </c>
      <c r="B19" s="6" t="n">
        <v>0</v>
      </c>
      <c r="C19" s="6" t="n">
        <v>2</v>
      </c>
    </row>
    <row r="20" spans="1:3">
      <c r="A20" s="4" t="s">
        <v>822</v>
      </c>
      <c r="B20" s="6" t="n">
        <v>0</v>
      </c>
      <c r="C20" s="6" t="n">
        <v>-2</v>
      </c>
    </row>
    <row r="21" spans="1:3">
      <c r="A21" s="4" t="s">
        <v>823</v>
      </c>
      <c r="B21" s="6" t="n">
        <v>0</v>
      </c>
      <c r="C21" s="6" t="n">
        <v>0</v>
      </c>
    </row>
    <row r="22" spans="1:3">
      <c r="A22" s="4" t="s">
        <v>831</v>
      </c>
    </row>
    <row r="23" spans="1:3">
      <c r="A23" s="3" t="s">
        <v>820</v>
      </c>
    </row>
    <row r="24" spans="1:3">
      <c r="A24" s="4" t="s">
        <v>821</v>
      </c>
      <c r="B24" s="7" t="n">
        <v>93.09999999999999</v>
      </c>
      <c r="C24" s="7" t="n">
        <v>97.3</v>
      </c>
    </row>
    <row r="25" spans="1:3">
      <c r="A25" s="4" t="s">
        <v>822</v>
      </c>
      <c r="B25" s="7" t="n">
        <v>-34.6</v>
      </c>
      <c r="C25" s="7" t="n">
        <v>-24.4</v>
      </c>
    </row>
    <row r="26" spans="1:3">
      <c r="A26" s="4" t="s">
        <v>823</v>
      </c>
      <c r="B26" s="5" t="n">
        <v>58.5</v>
      </c>
      <c r="C26" s="5" t="n">
        <v>72.9000000000000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2</v>
      </c>
      <c r="B1" s="2" t="s">
        <v>2</v>
      </c>
      <c r="C1" s="2" t="s">
        <v>63</v>
      </c>
    </row>
    <row r="2" spans="1:3">
      <c r="A2" s="3" t="s">
        <v>360</v>
      </c>
    </row>
    <row r="3" spans="1:3">
      <c r="A3" s="4" t="s">
        <v>833</v>
      </c>
      <c r="B3" s="5" t="n">
        <v>19.8</v>
      </c>
    </row>
    <row r="4" spans="1:3">
      <c r="A4" s="4" t="s">
        <v>834</v>
      </c>
      <c r="B4" s="7" t="n">
        <v>18.3</v>
      </c>
    </row>
    <row r="5" spans="1:3">
      <c r="A5" s="4" t="s">
        <v>835</v>
      </c>
      <c r="B5" s="7" t="n">
        <v>16.4</v>
      </c>
    </row>
    <row r="6" spans="1:3">
      <c r="A6" s="4" t="s">
        <v>836</v>
      </c>
      <c r="B6" s="7" t="n">
        <v>15.3</v>
      </c>
    </row>
    <row r="7" spans="1:3">
      <c r="A7" s="4" t="s">
        <v>837</v>
      </c>
      <c r="B7" s="7" t="n">
        <v>13.3</v>
      </c>
    </row>
    <row r="8" spans="1:3">
      <c r="A8" s="4" t="s">
        <v>838</v>
      </c>
      <c r="B8" s="6" t="n">
        <v>52</v>
      </c>
    </row>
    <row r="9" spans="1:3">
      <c r="A9" s="4" t="s">
        <v>823</v>
      </c>
      <c r="B9" s="5" t="n">
        <v>135.1</v>
      </c>
      <c r="C9" s="5" t="n">
        <v>156.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1"/>
    <col customWidth="1" max="2" min="2" width="26"/>
  </cols>
  <sheetData>
    <row r="1" spans="1:2">
      <c r="A1" s="1" t="s">
        <v>839</v>
      </c>
      <c r="B1" s="2" t="s">
        <v>1</v>
      </c>
    </row>
    <row r="2" spans="1:2">
      <c r="B2" s="2" t="s">
        <v>2</v>
      </c>
    </row>
    <row r="3" spans="1:2">
      <c r="A3" s="4" t="s">
        <v>840</v>
      </c>
    </row>
    <row r="4" spans="1:2">
      <c r="A4" s="3" t="s">
        <v>841</v>
      </c>
    </row>
    <row r="5" spans="1:2">
      <c r="A5" s="4" t="s">
        <v>842</v>
      </c>
      <c r="B5" s="4" t="s">
        <v>843</v>
      </c>
    </row>
    <row r="6" spans="1:2">
      <c r="A6" s="4" t="s">
        <v>844</v>
      </c>
    </row>
    <row r="7" spans="1:2">
      <c r="A7" s="3" t="s">
        <v>841</v>
      </c>
    </row>
    <row r="8" spans="1:2">
      <c r="A8" s="4" t="s">
        <v>842</v>
      </c>
      <c r="B8" s="4" t="s">
        <v>845</v>
      </c>
    </row>
    <row r="9" spans="1:2">
      <c r="A9" s="4" t="s">
        <v>846</v>
      </c>
    </row>
    <row r="10" spans="1:2">
      <c r="A10" s="3" t="s">
        <v>841</v>
      </c>
    </row>
    <row r="11" spans="1:2">
      <c r="A11" s="4" t="s">
        <v>842</v>
      </c>
      <c r="B11" s="4" t="s">
        <v>847</v>
      </c>
    </row>
    <row r="12" spans="1:2">
      <c r="A12" s="4" t="s">
        <v>848</v>
      </c>
    </row>
    <row r="13" spans="1:2">
      <c r="A13" s="3" t="s">
        <v>841</v>
      </c>
    </row>
    <row r="14" spans="1:2">
      <c r="A14" s="4" t="s">
        <v>842</v>
      </c>
      <c r="B14" s="4" t="s">
        <v>849</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850</v>
      </c>
      <c r="B1" s="2" t="s">
        <v>1</v>
      </c>
    </row>
    <row r="2" spans="1:4">
      <c r="B2" s="2" t="s">
        <v>2</v>
      </c>
      <c r="C2" s="2" t="s">
        <v>63</v>
      </c>
      <c r="D2" s="2" t="s">
        <v>110</v>
      </c>
    </row>
    <row r="3" spans="1:4">
      <c r="A3" s="3" t="s">
        <v>851</v>
      </c>
    </row>
    <row r="4" spans="1:4">
      <c r="A4" s="4" t="s">
        <v>852</v>
      </c>
      <c r="B4" s="5" t="n">
        <v>335.5</v>
      </c>
      <c r="C4" s="5" t="n">
        <v>161.2</v>
      </c>
      <c r="D4" s="5" t="n">
        <v>365.5</v>
      </c>
    </row>
    <row r="5" spans="1:4">
      <c r="A5" s="4" t="s">
        <v>853</v>
      </c>
      <c r="B5" s="7" t="n">
        <v>430.7</v>
      </c>
      <c r="C5" s="7" t="n">
        <v>435.6</v>
      </c>
      <c r="D5" s="7" t="n">
        <v>393.5</v>
      </c>
    </row>
    <row r="6" spans="1:4">
      <c r="A6" s="4" t="s">
        <v>118</v>
      </c>
      <c r="B6" s="7" t="n">
        <v>766.2</v>
      </c>
      <c r="C6" s="7" t="n">
        <v>596.8</v>
      </c>
      <c r="D6" s="6" t="n">
        <v>759</v>
      </c>
    </row>
    <row r="7" spans="1:4">
      <c r="A7" s="4" t="s">
        <v>854</v>
      </c>
      <c r="B7" s="7" t="n">
        <v>160.9</v>
      </c>
      <c r="C7" s="6" t="n">
        <v>167</v>
      </c>
      <c r="D7" s="7" t="n">
        <v>265.7</v>
      </c>
    </row>
    <row r="8" spans="1:4">
      <c r="A8" s="4" t="s">
        <v>855</v>
      </c>
      <c r="B8" s="7" t="n">
        <v>-1.3</v>
      </c>
      <c r="C8" s="7" t="n">
        <v>2.4</v>
      </c>
      <c r="D8" s="7" t="n">
        <v>15.1</v>
      </c>
    </row>
    <row r="9" spans="1:4">
      <c r="A9" s="4" t="s">
        <v>856</v>
      </c>
      <c r="B9" s="6" t="n">
        <v>-18</v>
      </c>
      <c r="C9" s="7" t="n">
        <v>-55.6</v>
      </c>
      <c r="D9" s="7" t="n">
        <v>-86.7</v>
      </c>
    </row>
    <row r="10" spans="1:4">
      <c r="A10" s="4" t="s">
        <v>857</v>
      </c>
      <c r="B10" s="7" t="n">
        <v>7.5</v>
      </c>
      <c r="C10" s="6" t="n">
        <v>266</v>
      </c>
      <c r="D10" s="6" t="n">
        <v>0</v>
      </c>
    </row>
    <row r="11" spans="1:4">
      <c r="A11" s="4" t="s">
        <v>858</v>
      </c>
      <c r="B11" s="7" t="n">
        <v>-6.2</v>
      </c>
      <c r="C11" s="7" t="n">
        <v>-87.8</v>
      </c>
      <c r="D11" s="6" t="n">
        <v>0</v>
      </c>
    </row>
    <row r="12" spans="1:4">
      <c r="A12" s="4" t="s">
        <v>859</v>
      </c>
      <c r="B12" s="7" t="n">
        <v>-23.2</v>
      </c>
      <c r="C12" s="7" t="n">
        <v>-36.2</v>
      </c>
      <c r="D12" s="7" t="n">
        <v>-12.3</v>
      </c>
    </row>
    <row r="13" spans="1:4">
      <c r="A13" s="4" t="s">
        <v>860</v>
      </c>
      <c r="B13" s="7" t="n">
        <v>4.4</v>
      </c>
      <c r="C13" s="7" t="n">
        <v>-40.7</v>
      </c>
      <c r="D13" s="6" t="n">
        <v>0</v>
      </c>
    </row>
    <row r="14" spans="1:4">
      <c r="A14" s="4" t="s">
        <v>861</v>
      </c>
      <c r="B14" s="7" t="n">
        <v>-1.3</v>
      </c>
      <c r="C14" s="7" t="n">
        <v>-15.8</v>
      </c>
      <c r="D14" s="7" t="n">
        <v>-13.8</v>
      </c>
    </row>
    <row r="15" spans="1:4">
      <c r="A15" s="4" t="s">
        <v>862</v>
      </c>
      <c r="B15" s="5" t="n">
        <v>122.8</v>
      </c>
      <c r="C15" s="5" t="n">
        <v>199.3</v>
      </c>
      <c r="D15" s="9" t="n">
        <v>168</v>
      </c>
    </row>
    <row r="16" spans="1:4">
      <c r="A16" s="3" t="s">
        <v>863</v>
      </c>
    </row>
    <row r="17" spans="1:4">
      <c r="A17" s="4" t="s">
        <v>852</v>
      </c>
      <c r="B17" s="4" t="s">
        <v>864</v>
      </c>
      <c r="C17" s="4" t="s">
        <v>865</v>
      </c>
      <c r="D17" s="4" t="s">
        <v>866</v>
      </c>
    </row>
    <row r="18" spans="1:4">
      <c r="A18" s="4" t="s">
        <v>853</v>
      </c>
      <c r="B18" s="4" t="s">
        <v>867</v>
      </c>
      <c r="C18" s="4" t="s">
        <v>868</v>
      </c>
      <c r="D18" s="4" t="s">
        <v>869</v>
      </c>
    </row>
    <row r="19" spans="1:4">
      <c r="A19" s="4" t="s">
        <v>870</v>
      </c>
      <c r="B19" s="4" t="s">
        <v>513</v>
      </c>
      <c r="C19" s="4" t="s">
        <v>513</v>
      </c>
      <c r="D19" s="4" t="s">
        <v>513</v>
      </c>
    </row>
    <row r="20" spans="1:4">
      <c r="A20" s="4" t="s">
        <v>854</v>
      </c>
      <c r="B20" s="4" t="s">
        <v>871</v>
      </c>
      <c r="C20" s="4" t="s">
        <v>872</v>
      </c>
      <c r="D20" s="4" t="s">
        <v>873</v>
      </c>
    </row>
    <row r="21" spans="1:4">
      <c r="A21" s="4" t="s">
        <v>855</v>
      </c>
      <c r="B21" s="4" t="s">
        <v>874</v>
      </c>
      <c r="C21" s="4" t="s">
        <v>875</v>
      </c>
      <c r="D21" s="4" t="s">
        <v>876</v>
      </c>
    </row>
    <row r="22" spans="1:4">
      <c r="A22" s="4" t="s">
        <v>856</v>
      </c>
      <c r="B22" s="4" t="s">
        <v>877</v>
      </c>
      <c r="C22" s="4" t="s">
        <v>878</v>
      </c>
      <c r="D22" s="4" t="s">
        <v>879</v>
      </c>
    </row>
    <row r="23" spans="1:4">
      <c r="A23" s="4" t="s">
        <v>857</v>
      </c>
      <c r="B23" s="4" t="s">
        <v>515</v>
      </c>
      <c r="C23" s="4" t="s">
        <v>880</v>
      </c>
      <c r="D23" s="4" t="s">
        <v>881</v>
      </c>
    </row>
    <row r="24" spans="1:4">
      <c r="A24" s="4" t="s">
        <v>858</v>
      </c>
      <c r="B24" s="4" t="s">
        <v>882</v>
      </c>
      <c r="C24" s="4" t="s">
        <v>883</v>
      </c>
      <c r="D24" s="4" t="s">
        <v>881</v>
      </c>
    </row>
    <row r="25" spans="1:4">
      <c r="A25" s="4" t="s">
        <v>859</v>
      </c>
      <c r="B25" s="4" t="s">
        <v>884</v>
      </c>
      <c r="C25" s="4" t="s">
        <v>885</v>
      </c>
      <c r="D25" s="4" t="s">
        <v>886</v>
      </c>
    </row>
    <row r="26" spans="1:4">
      <c r="A26" s="4" t="s">
        <v>860</v>
      </c>
      <c r="B26" s="4" t="s">
        <v>685</v>
      </c>
      <c r="C26" s="4" t="s">
        <v>887</v>
      </c>
      <c r="D26" s="4" t="s">
        <v>881</v>
      </c>
    </row>
    <row r="27" spans="1:4">
      <c r="A27" s="4" t="s">
        <v>861</v>
      </c>
      <c r="B27" s="4" t="s">
        <v>874</v>
      </c>
      <c r="C27" s="4" t="s">
        <v>888</v>
      </c>
      <c r="D27" s="4" t="s">
        <v>889</v>
      </c>
    </row>
    <row r="28" spans="1:4">
      <c r="A28" s="4" t="s">
        <v>862</v>
      </c>
      <c r="B28" s="4" t="s">
        <v>890</v>
      </c>
      <c r="C28" s="4" t="s">
        <v>891</v>
      </c>
      <c r="D28" s="4" t="s">
        <v>892</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3</v>
      </c>
      <c r="B1" s="2" t="s">
        <v>1</v>
      </c>
    </row>
    <row r="2" spans="1:4">
      <c r="B2" s="2" t="s">
        <v>2</v>
      </c>
      <c r="C2" s="2" t="s">
        <v>63</v>
      </c>
      <c r="D2" s="2" t="s">
        <v>110</v>
      </c>
    </row>
    <row r="3" spans="1:4">
      <c r="A3" s="3" t="s">
        <v>894</v>
      </c>
    </row>
    <row r="4" spans="1:4">
      <c r="A4" s="4" t="s">
        <v>895</v>
      </c>
      <c r="B4" s="5" t="n">
        <v>-16.9</v>
      </c>
      <c r="C4" s="5" t="n">
        <v>181.1</v>
      </c>
      <c r="D4" s="5" t="n">
        <v>42.9</v>
      </c>
    </row>
    <row r="5" spans="1:4">
      <c r="A5" s="4" t="s">
        <v>853</v>
      </c>
      <c r="B5" s="7" t="n">
        <v>76.7</v>
      </c>
      <c r="C5" s="7" t="n">
        <v>79.09999999999999</v>
      </c>
      <c r="D5" s="7" t="n">
        <v>39.7</v>
      </c>
    </row>
    <row r="6" spans="1:4">
      <c r="A6" s="4" t="s">
        <v>896</v>
      </c>
      <c r="B6" s="7" t="n">
        <v>28.5</v>
      </c>
      <c r="C6" s="6" t="n">
        <v>-10</v>
      </c>
      <c r="D6" s="7" t="n">
        <v>7.4</v>
      </c>
    </row>
    <row r="7" spans="1:4">
      <c r="A7" s="4" t="s">
        <v>897</v>
      </c>
      <c r="B7" s="7" t="n">
        <v>88.3</v>
      </c>
      <c r="C7" s="7" t="n">
        <v>250.2</v>
      </c>
      <c r="D7" s="6" t="n">
        <v>90</v>
      </c>
    </row>
    <row r="8" spans="1:4">
      <c r="A8" s="3" t="s">
        <v>898</v>
      </c>
    </row>
    <row r="9" spans="1:4">
      <c r="A9" s="4" t="s">
        <v>895</v>
      </c>
      <c r="B9" s="7" t="n">
        <v>62.7</v>
      </c>
      <c r="C9" s="7" t="n">
        <v>-1.9</v>
      </c>
      <c r="D9" s="7" t="n">
        <v>56.4</v>
      </c>
    </row>
    <row r="10" spans="1:4">
      <c r="A10" s="4" t="s">
        <v>853</v>
      </c>
      <c r="B10" s="7" t="n">
        <v>-3.2</v>
      </c>
      <c r="C10" s="7" t="n">
        <v>-11.2</v>
      </c>
      <c r="D10" s="7" t="n">
        <v>7.4</v>
      </c>
    </row>
    <row r="11" spans="1:4">
      <c r="A11" s="4" t="s">
        <v>896</v>
      </c>
      <c r="B11" s="6" t="n">
        <v>-25</v>
      </c>
      <c r="C11" s="7" t="n">
        <v>-37.8</v>
      </c>
      <c r="D11" s="7" t="n">
        <v>14.2</v>
      </c>
    </row>
    <row r="12" spans="1:4">
      <c r="A12" s="4" t="s">
        <v>897</v>
      </c>
      <c r="B12" s="5" t="n">
        <v>34.5</v>
      </c>
      <c r="C12" s="5" t="n">
        <v>-50.9</v>
      </c>
      <c r="D12" s="9" t="n">
        <v>78</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9</v>
      </c>
      <c r="B1" s="2" t="s">
        <v>2</v>
      </c>
      <c r="C1" s="2" t="s">
        <v>63</v>
      </c>
    </row>
    <row r="2" spans="1:3">
      <c r="A2" s="3" t="s">
        <v>900</v>
      </c>
    </row>
    <row r="3" spans="1:3">
      <c r="A3" s="4" t="s">
        <v>149</v>
      </c>
      <c r="B3" s="5" t="n">
        <v>32.2</v>
      </c>
      <c r="C3" s="5" t="n">
        <v>27.1</v>
      </c>
    </row>
    <row r="4" spans="1:3">
      <c r="A4" s="4" t="s">
        <v>901</v>
      </c>
      <c r="B4" s="7" t="n">
        <v>41.1</v>
      </c>
      <c r="C4" s="7" t="n">
        <v>39.2</v>
      </c>
    </row>
    <row r="5" spans="1:3">
      <c r="A5" s="4" t="s">
        <v>902</v>
      </c>
      <c r="B5" s="7" t="n">
        <v>30.9</v>
      </c>
      <c r="C5" s="7" t="n">
        <v>22.5</v>
      </c>
    </row>
    <row r="6" spans="1:3">
      <c r="A6" s="4" t="s">
        <v>903</v>
      </c>
      <c r="B6" s="7" t="n">
        <v>22.6</v>
      </c>
      <c r="C6" s="6" t="n">
        <v>19</v>
      </c>
    </row>
    <row r="7" spans="1:3">
      <c r="A7" s="4" t="s">
        <v>904</v>
      </c>
      <c r="B7" s="7" t="n">
        <v>4.9</v>
      </c>
      <c r="C7" s="6" t="n">
        <v>0</v>
      </c>
    </row>
    <row r="8" spans="1:3">
      <c r="A8" s="4" t="s">
        <v>905</v>
      </c>
      <c r="B8" s="7" t="n">
        <v>100.6</v>
      </c>
      <c r="C8" s="7" t="n">
        <v>395.2</v>
      </c>
    </row>
    <row r="9" spans="1:3">
      <c r="A9" s="4" t="s">
        <v>525</v>
      </c>
      <c r="B9" s="7" t="n">
        <v>8.1</v>
      </c>
      <c r="C9" s="7" t="n">
        <v>9.5</v>
      </c>
    </row>
    <row r="10" spans="1:3">
      <c r="A10" s="4" t="s">
        <v>906</v>
      </c>
      <c r="B10" s="7" t="n">
        <v>24.2</v>
      </c>
      <c r="C10" s="7" t="n">
        <v>18.9</v>
      </c>
    </row>
    <row r="11" spans="1:3">
      <c r="A11" s="4" t="s">
        <v>907</v>
      </c>
      <c r="B11" s="6" t="n">
        <v>0</v>
      </c>
      <c r="C11" s="7" t="n">
        <v>56.8</v>
      </c>
    </row>
    <row r="12" spans="1:3">
      <c r="A12" s="4" t="s">
        <v>908</v>
      </c>
      <c r="B12" s="7" t="n">
        <v>264.6</v>
      </c>
      <c r="C12" s="7" t="n">
        <v>588.2</v>
      </c>
    </row>
    <row r="13" spans="1:3">
      <c r="A13" s="4" t="s">
        <v>445</v>
      </c>
      <c r="B13" s="7" t="n">
        <v>32.9</v>
      </c>
      <c r="C13" s="7" t="n">
        <v>305.9</v>
      </c>
    </row>
    <row r="14" spans="1:3">
      <c r="A14" s="4" t="s">
        <v>909</v>
      </c>
      <c r="B14" s="7" t="n">
        <v>231.7</v>
      </c>
      <c r="C14" s="7" t="n">
        <v>282.3</v>
      </c>
    </row>
    <row r="15" spans="1:3">
      <c r="A15" s="3" t="s">
        <v>910</v>
      </c>
    </row>
    <row r="16" spans="1:3">
      <c r="A16" s="4" t="s">
        <v>75</v>
      </c>
      <c r="B16" s="7" t="n">
        <v>83.7</v>
      </c>
      <c r="C16" s="7" t="n">
        <v>84.3</v>
      </c>
    </row>
    <row r="17" spans="1:3">
      <c r="A17" s="4" t="s">
        <v>911</v>
      </c>
      <c r="B17" s="7" t="n">
        <v>320.2</v>
      </c>
      <c r="C17" s="7" t="n">
        <v>347.9</v>
      </c>
    </row>
    <row r="18" spans="1:3">
      <c r="A18" s="4" t="s">
        <v>488</v>
      </c>
      <c r="B18" s="7" t="n">
        <v>41.3</v>
      </c>
      <c r="C18" s="7" t="n">
        <v>25.8</v>
      </c>
    </row>
    <row r="19" spans="1:3">
      <c r="A19" s="4" t="s">
        <v>904</v>
      </c>
      <c r="B19" s="6" t="n">
        <v>0</v>
      </c>
      <c r="C19" s="7" t="n">
        <v>5.7</v>
      </c>
    </row>
    <row r="20" spans="1:3">
      <c r="A20" s="4" t="s">
        <v>70</v>
      </c>
      <c r="B20" s="7" t="n">
        <v>1.2</v>
      </c>
      <c r="C20" s="7" t="n">
        <v>0.5</v>
      </c>
    </row>
    <row r="21" spans="1:3">
      <c r="A21" s="4" t="s">
        <v>912</v>
      </c>
      <c r="B21" s="7" t="n">
        <v>446.4</v>
      </c>
      <c r="C21" s="7" t="n">
        <v>464.2</v>
      </c>
    </row>
    <row r="22" spans="1:3">
      <c r="A22" s="4" t="s">
        <v>913</v>
      </c>
      <c r="B22" s="7" t="n">
        <v>-214.7</v>
      </c>
      <c r="C22" s="7" t="n">
        <v>-181.9</v>
      </c>
    </row>
    <row r="23" spans="1:3">
      <c r="A23" s="3" t="s">
        <v>914</v>
      </c>
    </row>
    <row r="24" spans="1:3">
      <c r="A24" s="4" t="s">
        <v>915</v>
      </c>
      <c r="B24" s="7" t="n">
        <v>19.4</v>
      </c>
      <c r="C24" s="7" t="n">
        <v>24.3</v>
      </c>
    </row>
    <row r="25" spans="1:3">
      <c r="A25" s="4" t="s">
        <v>916</v>
      </c>
      <c r="B25" s="5" t="n">
        <v>-234.1</v>
      </c>
      <c r="C25" s="5" t="n">
        <v>-206.2</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7</v>
      </c>
      <c r="B1" s="2" t="s">
        <v>1</v>
      </c>
    </row>
    <row r="2" spans="1:4">
      <c r="B2" s="2" t="s">
        <v>2</v>
      </c>
      <c r="C2" s="2" t="s">
        <v>63</v>
      </c>
      <c r="D2" s="2" t="s">
        <v>110</v>
      </c>
    </row>
    <row r="3" spans="1:4">
      <c r="A3" s="3" t="s">
        <v>918</v>
      </c>
    </row>
    <row r="4" spans="1:4">
      <c r="A4" s="4" t="s">
        <v>919</v>
      </c>
      <c r="B4" s="5" t="n">
        <v>75.3</v>
      </c>
      <c r="C4" s="5" t="n">
        <v>94.09999999999999</v>
      </c>
      <c r="D4" s="5" t="n">
        <v>138.6</v>
      </c>
    </row>
    <row r="5" spans="1:4">
      <c r="A5" s="4" t="s">
        <v>920</v>
      </c>
      <c r="B5" s="7" t="n">
        <v>21.8</v>
      </c>
      <c r="C5" s="7" t="n">
        <v>3.8</v>
      </c>
      <c r="D5" s="7" t="n">
        <v>2.7</v>
      </c>
    </row>
    <row r="6" spans="1:4">
      <c r="A6" s="4" t="s">
        <v>921</v>
      </c>
      <c r="B6" s="7" t="n">
        <v>-0.8</v>
      </c>
      <c r="C6" s="6" t="n">
        <v>-4</v>
      </c>
      <c r="D6" s="7" t="n">
        <v>-2.7</v>
      </c>
    </row>
    <row r="7" spans="1:4">
      <c r="A7" s="4" t="s">
        <v>922</v>
      </c>
      <c r="B7" s="7" t="n">
        <v>10.7</v>
      </c>
      <c r="C7" s="7" t="n">
        <v>6.4</v>
      </c>
      <c r="D7" s="7" t="n">
        <v>8.1</v>
      </c>
    </row>
    <row r="8" spans="1:4">
      <c r="A8" s="4" t="s">
        <v>923</v>
      </c>
      <c r="B8" s="7" t="n">
        <v>-20.1</v>
      </c>
      <c r="C8" s="7" t="n">
        <v>-23.9</v>
      </c>
      <c r="D8" s="7" t="n">
        <v>-39.5</v>
      </c>
    </row>
    <row r="9" spans="1:4">
      <c r="A9" s="4" t="s">
        <v>924</v>
      </c>
      <c r="B9" s="7" t="n">
        <v>-1.1</v>
      </c>
      <c r="C9" s="7" t="n">
        <v>-25.1</v>
      </c>
      <c r="D9" s="7" t="n">
        <v>-13.1</v>
      </c>
    </row>
    <row r="10" spans="1:4">
      <c r="A10" s="4" t="s">
        <v>925</v>
      </c>
      <c r="B10" s="6" t="n">
        <v>0</v>
      </c>
      <c r="C10" s="6" t="n">
        <v>24</v>
      </c>
      <c r="D10" s="6" t="n">
        <v>0</v>
      </c>
    </row>
    <row r="11" spans="1:4">
      <c r="A11" s="4" t="s">
        <v>926</v>
      </c>
      <c r="B11" s="5" t="n">
        <v>85.8</v>
      </c>
      <c r="C11" s="5" t="n">
        <v>75.3</v>
      </c>
      <c r="D11" s="5" t="n">
        <v>94.09999999999999</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 customWidth="1" max="5" min="5" width="14"/>
    <col customWidth="1" max="6" min="6" width="14"/>
  </cols>
  <sheetData>
    <row r="1" spans="1:6">
      <c r="A1" s="1" t="s">
        <v>927</v>
      </c>
      <c r="B1" s="2" t="s">
        <v>1</v>
      </c>
    </row>
    <row r="2" spans="1:6">
      <c r="B2" s="2" t="s">
        <v>928</v>
      </c>
      <c r="C2" s="2" t="s">
        <v>2</v>
      </c>
      <c r="D2" s="2" t="s">
        <v>63</v>
      </c>
      <c r="E2" s="2" t="s">
        <v>110</v>
      </c>
      <c r="F2" s="2" t="s">
        <v>929</v>
      </c>
    </row>
    <row r="3" spans="1:6">
      <c r="A3" s="3" t="s">
        <v>930</v>
      </c>
    </row>
    <row r="4" spans="1:6">
      <c r="A4" s="4" t="s">
        <v>931</v>
      </c>
      <c r="C4" s="5" t="n">
        <v>85.8</v>
      </c>
      <c r="D4" s="5" t="n">
        <v>75.3</v>
      </c>
      <c r="E4" s="5" t="n">
        <v>94.09999999999999</v>
      </c>
      <c r="F4" s="5" t="n">
        <v>138.6</v>
      </c>
    </row>
    <row r="5" spans="1:6">
      <c r="A5" s="4" t="s">
        <v>932</v>
      </c>
      <c r="C5" s="7" t="n">
        <v>58.1</v>
      </c>
      <c r="D5" s="6" t="n">
        <v>57</v>
      </c>
      <c r="E5" s="7" t="n">
        <v>83.59999999999999</v>
      </c>
    </row>
    <row r="6" spans="1:6">
      <c r="A6" s="4" t="s">
        <v>933</v>
      </c>
      <c r="C6" s="7" t="n">
        <v>12.6</v>
      </c>
      <c r="D6" s="7" t="n">
        <v>12.9</v>
      </c>
      <c r="E6" s="7" t="n">
        <v>24.1</v>
      </c>
    </row>
    <row r="7" spans="1:6">
      <c r="A7" s="4" t="s">
        <v>934</v>
      </c>
      <c r="C7" s="7" t="n">
        <v>0.2</v>
      </c>
      <c r="D7" s="7" t="n">
        <v>10.8</v>
      </c>
      <c r="E7" s="5" t="n">
        <v>2.8</v>
      </c>
    </row>
    <row r="8" spans="1:6">
      <c r="A8" s="4" t="s">
        <v>905</v>
      </c>
      <c r="C8" s="7" t="n">
        <v>100.6</v>
      </c>
      <c r="D8" s="7" t="n">
        <v>395.2</v>
      </c>
    </row>
    <row r="9" spans="1:6">
      <c r="A9" s="4" t="s">
        <v>445</v>
      </c>
      <c r="C9" s="7" t="n">
        <v>32.9</v>
      </c>
      <c r="D9" s="7" t="n">
        <v>305.9</v>
      </c>
    </row>
    <row r="10" spans="1:6">
      <c r="A10" s="4" t="s">
        <v>935</v>
      </c>
      <c r="C10" s="6" t="n">
        <v>2040</v>
      </c>
      <c r="D10" s="6" t="n">
        <v>3090</v>
      </c>
    </row>
    <row r="11" spans="1:6">
      <c r="A11" s="4" t="s">
        <v>936</v>
      </c>
      <c r="C11" s="7" t="n">
        <v>155.9</v>
      </c>
      <c r="D11" s="6" t="n">
        <v>266</v>
      </c>
    </row>
    <row r="12" spans="1:6">
      <c r="A12" s="4" t="s">
        <v>895</v>
      </c>
    </row>
    <row r="13" spans="1:6">
      <c r="A13" s="3" t="s">
        <v>930</v>
      </c>
    </row>
    <row r="14" spans="1:6">
      <c r="A14" s="4" t="s">
        <v>905</v>
      </c>
      <c r="C14" s="7" t="n">
        <v>127.7</v>
      </c>
      <c r="D14" s="7" t="n">
        <v>448.4</v>
      </c>
    </row>
    <row r="15" spans="1:6">
      <c r="A15" s="4" t="s">
        <v>896</v>
      </c>
    </row>
    <row r="16" spans="1:6">
      <c r="A16" s="3" t="s">
        <v>930</v>
      </c>
    </row>
    <row r="17" spans="1:6">
      <c r="A17" s="4" t="s">
        <v>905</v>
      </c>
      <c r="C17" s="7" t="n">
        <v>717.2</v>
      </c>
      <c r="D17" s="6" t="n">
        <v>831</v>
      </c>
    </row>
    <row r="18" spans="1:6">
      <c r="A18" s="4" t="s">
        <v>937</v>
      </c>
      <c r="C18" s="6" t="n">
        <v>650</v>
      </c>
    </row>
    <row r="19" spans="1:6">
      <c r="A19" s="4" t="s">
        <v>938</v>
      </c>
      <c r="C19" s="7" t="n">
        <v>2.3</v>
      </c>
    </row>
    <row r="20" spans="1:6">
      <c r="A20" s="4" t="s">
        <v>853</v>
      </c>
    </row>
    <row r="21" spans="1:6">
      <c r="A21" s="3" t="s">
        <v>930</v>
      </c>
    </row>
    <row r="22" spans="1:6">
      <c r="A22" s="4" t="s">
        <v>905</v>
      </c>
      <c r="C22" s="9" t="n">
        <v>116</v>
      </c>
      <c r="D22" s="7" t="n">
        <v>921.9</v>
      </c>
    </row>
    <row r="23" spans="1:6">
      <c r="A23" s="4" t="s">
        <v>939</v>
      </c>
    </row>
    <row r="24" spans="1:6">
      <c r="A24" s="3" t="s">
        <v>930</v>
      </c>
    </row>
    <row r="25" spans="1:6">
      <c r="A25" s="4" t="s">
        <v>940</v>
      </c>
      <c r="D25" s="5" t="n">
        <v>325.7</v>
      </c>
    </row>
    <row r="26" spans="1:6">
      <c r="A26" s="4" t="s">
        <v>941</v>
      </c>
    </row>
    <row r="27" spans="1:6">
      <c r="A27" s="3" t="s">
        <v>930</v>
      </c>
    </row>
    <row r="28" spans="1:6">
      <c r="A28" s="4" t="s">
        <v>942</v>
      </c>
      <c r="B28" s="9" t="n">
        <v>5</v>
      </c>
    </row>
    <row r="29" spans="1:6">
      <c r="A29" s="4" t="s">
        <v>943</v>
      </c>
    </row>
    <row r="30" spans="1:6">
      <c r="A30" s="3" t="s">
        <v>930</v>
      </c>
    </row>
    <row r="31" spans="1:6">
      <c r="A31" s="4" t="s">
        <v>942</v>
      </c>
      <c r="B31" s="9" t="n">
        <v>7</v>
      </c>
    </row>
  </sheetData>
  <mergeCells count="2">
    <mergeCell ref="A1:A2"/>
    <mergeCell ref="B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4</v>
      </c>
      <c r="B1" s="2" t="s">
        <v>1</v>
      </c>
    </row>
    <row r="2" spans="1:3">
      <c r="B2" s="2" t="s">
        <v>2</v>
      </c>
      <c r="C2" s="2" t="s">
        <v>63</v>
      </c>
    </row>
    <row r="3" spans="1:3">
      <c r="A3" s="3" t="s">
        <v>241</v>
      </c>
    </row>
    <row r="4" spans="1:3">
      <c r="A4" s="4" t="s">
        <v>945</v>
      </c>
      <c r="B4" s="5" t="n">
        <v>-32.6</v>
      </c>
      <c r="C4" s="5" t="n">
        <v>-10.9</v>
      </c>
    </row>
    <row r="5" spans="1:3">
      <c r="A5" s="4" t="s">
        <v>946</v>
      </c>
      <c r="B5" s="7" t="n">
        <v>6.9</v>
      </c>
      <c r="C5" s="6" t="n">
        <v>266</v>
      </c>
    </row>
    <row r="6" spans="1:3">
      <c r="A6" s="4" t="s">
        <v>947</v>
      </c>
      <c r="B6" s="7" t="n">
        <v>-6.2</v>
      </c>
      <c r="C6" s="7" t="n">
        <v>-87.8</v>
      </c>
    </row>
    <row r="7" spans="1:3">
      <c r="A7" s="4" t="s">
        <v>948</v>
      </c>
      <c r="B7" s="7" t="n">
        <v>33.1</v>
      </c>
      <c r="C7" s="6" t="n">
        <v>0</v>
      </c>
    </row>
    <row r="8" spans="1:3">
      <c r="A8" s="4" t="s">
        <v>949</v>
      </c>
      <c r="B8" s="7" t="n">
        <v>-12.6</v>
      </c>
      <c r="C8" s="6" t="n">
        <v>0</v>
      </c>
    </row>
    <row r="9" spans="1:3">
      <c r="A9" s="4" t="s">
        <v>950</v>
      </c>
      <c r="B9" s="5" t="n">
        <v>-11.4</v>
      </c>
      <c r="C9" s="5" t="n">
        <v>167.3</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951</v>
      </c>
      <c r="B1" s="2" t="s">
        <v>2</v>
      </c>
      <c r="C1" s="2" t="s">
        <v>63</v>
      </c>
    </row>
    <row r="2" spans="1:3">
      <c r="A2" s="3" t="s">
        <v>241</v>
      </c>
    </row>
    <row r="3" spans="1:3">
      <c r="A3" s="4" t="s">
        <v>833</v>
      </c>
      <c r="B3" s="9" t="n">
        <v>0</v>
      </c>
    </row>
    <row r="4" spans="1:3">
      <c r="A4" s="4" t="s">
        <v>834</v>
      </c>
      <c r="B4" s="7" t="n">
        <v>11.9</v>
      </c>
    </row>
    <row r="5" spans="1:3">
      <c r="A5" s="4" t="s">
        <v>835</v>
      </c>
      <c r="B5" s="7" t="n">
        <v>16.9</v>
      </c>
    </row>
    <row r="6" spans="1:3">
      <c r="A6" s="4" t="s">
        <v>836</v>
      </c>
      <c r="B6" s="7" t="n">
        <v>31.8</v>
      </c>
    </row>
    <row r="7" spans="1:3">
      <c r="A7" s="4" t="s">
        <v>837</v>
      </c>
      <c r="B7" s="7" t="n">
        <v>42.4</v>
      </c>
    </row>
    <row r="8" spans="1:3">
      <c r="A8" s="4" t="s">
        <v>952</v>
      </c>
      <c r="B8" s="7" t="n">
        <v>52.9</v>
      </c>
    </row>
    <row r="9" spans="1:3">
      <c r="A9" s="4" t="s">
        <v>138</v>
      </c>
      <c r="B9" s="5" t="n">
        <v>155.9</v>
      </c>
      <c r="C9" s="9" t="n">
        <v>266</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953</v>
      </c>
      <c r="B1" s="2" t="s">
        <v>1</v>
      </c>
    </row>
    <row r="2" spans="1:4">
      <c r="B2" s="2" t="s">
        <v>2</v>
      </c>
      <c r="C2" s="2" t="s">
        <v>63</v>
      </c>
      <c r="D2" s="2" t="s">
        <v>110</v>
      </c>
    </row>
    <row r="3" spans="1:4">
      <c r="A3" s="3" t="s">
        <v>244</v>
      </c>
    </row>
    <row r="4" spans="1:4">
      <c r="A4" s="4" t="s">
        <v>954</v>
      </c>
      <c r="B4" s="5" t="n">
        <v>12.8</v>
      </c>
      <c r="C4" s="5" t="n">
        <v>12.3</v>
      </c>
      <c r="D4" s="5" t="n">
        <v>9.1</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955</v>
      </c>
      <c r="B1" s="2" t="s">
        <v>1</v>
      </c>
    </row>
    <row r="2" spans="1:2">
      <c r="B2" s="2" t="s">
        <v>956</v>
      </c>
    </row>
    <row r="3" spans="1:2">
      <c r="A3" s="3" t="s">
        <v>247</v>
      </c>
    </row>
    <row r="4" spans="1:2">
      <c r="A4" s="4" t="s">
        <v>957</v>
      </c>
      <c r="B4" s="6" t="n">
        <v>3</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P59"/>
  <sheetViews>
    <sheetView workbookViewId="0">
      <selection activeCell="A1" sqref="A1"/>
    </sheetView>
  </sheetViews>
  <sheetFormatPr baseColWidth="8" defaultRowHeight="15" outlineLevelCol="0"/>
  <cols>
    <col customWidth="1" max="1" min="1" width="74"/>
    <col customWidth="1" max="2" min="2" width="15"/>
    <col customWidth="1" max="3" min="3" width="15"/>
    <col customWidth="1" max="4" min="4" width="15"/>
    <col customWidth="1" max="5" min="5" width="15"/>
    <col customWidth="1" max="6" min="6" width="15"/>
    <col customWidth="1" max="7" min="7" width="15"/>
    <col customWidth="1" max="8" min="8" width="17"/>
    <col customWidth="1" max="9" min="9" width="15"/>
    <col customWidth="1" max="10" min="10" width="15"/>
    <col customWidth="1" max="11" min="11" width="14"/>
    <col customWidth="1" max="12" min="12" width="15"/>
    <col customWidth="1" max="13" min="13" width="15"/>
    <col customWidth="1" max="14" min="14" width="16"/>
    <col customWidth="1" max="15" min="15" width="17"/>
    <col customWidth="1" max="16" min="16" width="15"/>
  </cols>
  <sheetData>
    <row r="1" spans="1:16">
      <c r="A1" s="1" t="s">
        <v>958</v>
      </c>
      <c r="B1" s="2" t="s">
        <v>386</v>
      </c>
      <c r="N1" s="2" t="s">
        <v>1</v>
      </c>
    </row>
    <row r="2" spans="1:16">
      <c r="B2" s="2" t="s">
        <v>2</v>
      </c>
      <c r="C2" s="2" t="s">
        <v>426</v>
      </c>
      <c r="D2" s="2" t="s">
        <v>427</v>
      </c>
      <c r="E2" s="2" t="s">
        <v>387</v>
      </c>
      <c r="F2" s="2" t="s">
        <v>63</v>
      </c>
      <c r="G2" s="2" t="s">
        <v>428</v>
      </c>
      <c r="H2" s="2" t="s">
        <v>429</v>
      </c>
      <c r="I2" s="2" t="s">
        <v>430</v>
      </c>
      <c r="J2" s="2" t="s">
        <v>110</v>
      </c>
      <c r="K2" s="2" t="s">
        <v>431</v>
      </c>
      <c r="L2" s="2" t="s">
        <v>432</v>
      </c>
      <c r="M2" s="2" t="s">
        <v>433</v>
      </c>
      <c r="N2" s="2" t="s">
        <v>2</v>
      </c>
      <c r="O2" s="2" t="s">
        <v>63</v>
      </c>
      <c r="P2" s="2" t="s">
        <v>110</v>
      </c>
    </row>
    <row r="3" spans="1:16">
      <c r="A3" s="3" t="s">
        <v>959</v>
      </c>
    </row>
    <row r="4" spans="1:16">
      <c r="A4" s="4" t="s">
        <v>112</v>
      </c>
      <c r="B4" s="9" t="n">
        <v>1513700000</v>
      </c>
      <c r="C4" s="9" t="n">
        <v>1331400000</v>
      </c>
      <c r="D4" s="9" t="n">
        <v>1800800000</v>
      </c>
      <c r="E4" s="9" t="n">
        <v>1381200000</v>
      </c>
      <c r="F4" s="9" t="n">
        <v>1483700000</v>
      </c>
      <c r="G4" s="9" t="n">
        <v>1322400000</v>
      </c>
      <c r="H4" s="9" t="n">
        <v>1785000000</v>
      </c>
      <c r="I4" s="9" t="n">
        <v>1288900000</v>
      </c>
      <c r="J4" s="9" t="n">
        <v>1133800000</v>
      </c>
      <c r="K4" s="9" t="n">
        <v>995200000</v>
      </c>
      <c r="L4" s="9" t="n">
        <v>1321700000</v>
      </c>
      <c r="M4" s="9" t="n">
        <v>1037600000</v>
      </c>
      <c r="N4" s="9" t="n">
        <v>6027100000</v>
      </c>
      <c r="O4" s="9" t="n">
        <v>5880000000</v>
      </c>
      <c r="P4" s="9" t="n">
        <v>4488300000</v>
      </c>
    </row>
    <row r="5" spans="1:16">
      <c r="A5" s="4" t="s">
        <v>114</v>
      </c>
      <c r="B5" s="6" t="n">
        <v>999200000</v>
      </c>
      <c r="C5" s="9" t="n">
        <v>915900000</v>
      </c>
      <c r="D5" s="9" t="n">
        <v>1203500000</v>
      </c>
      <c r="E5" s="9" t="n">
        <v>935100000</v>
      </c>
      <c r="F5" s="6" t="n">
        <v>1001800000</v>
      </c>
      <c r="G5" s="9" t="n">
        <v>907600000</v>
      </c>
      <c r="H5" s="9" t="n">
        <v>1176200000</v>
      </c>
      <c r="I5" s="9" t="n">
        <v>762900000</v>
      </c>
      <c r="J5" s="6" t="n">
        <v>754500000</v>
      </c>
      <c r="K5" s="9" t="n">
        <v>705700000</v>
      </c>
      <c r="L5" s="9" t="n">
        <v>906200000</v>
      </c>
      <c r="M5" s="9" t="n">
        <v>714700000</v>
      </c>
      <c r="N5" s="6" t="n">
        <v>4053700000</v>
      </c>
      <c r="O5" s="6" t="n">
        <v>3848500000</v>
      </c>
      <c r="P5" s="6" t="n">
        <v>3081100000</v>
      </c>
    </row>
    <row r="6" spans="1:16">
      <c r="A6" s="4" t="s">
        <v>960</v>
      </c>
      <c r="N6" s="6" t="n">
        <v>814100000</v>
      </c>
      <c r="O6" s="6" t="n">
        <v>670800000</v>
      </c>
      <c r="P6" s="6" t="n">
        <v>787400000</v>
      </c>
    </row>
    <row r="7" spans="1:16">
      <c r="A7" s="4" t="s">
        <v>961</v>
      </c>
      <c r="N7" s="6" t="n">
        <v>766200000</v>
      </c>
      <c r="O7" s="6" t="n">
        <v>596800000</v>
      </c>
      <c r="P7" s="6" t="n">
        <v>759000000</v>
      </c>
    </row>
    <row r="8" spans="1:16">
      <c r="A8" s="4" t="s">
        <v>962</v>
      </c>
      <c r="N8" s="6" t="n">
        <v>270400000</v>
      </c>
      <c r="O8" s="6" t="n">
        <v>271300000</v>
      </c>
      <c r="P8" s="6" t="n">
        <v>218900000</v>
      </c>
    </row>
    <row r="9" spans="1:16">
      <c r="A9" s="4" t="s">
        <v>79</v>
      </c>
      <c r="B9" s="6" t="n">
        <v>6877300000</v>
      </c>
      <c r="F9" s="6" t="n">
        <v>6678300000</v>
      </c>
      <c r="J9" s="6" t="n">
        <v>5831600000</v>
      </c>
      <c r="N9" s="6" t="n">
        <v>6877300000</v>
      </c>
      <c r="O9" s="6" t="n">
        <v>6678300000</v>
      </c>
      <c r="P9" s="6" t="n">
        <v>5831600000</v>
      </c>
    </row>
    <row r="10" spans="1:16">
      <c r="A10" s="4" t="s">
        <v>963</v>
      </c>
      <c r="N10" s="6" t="n">
        <v>274200000</v>
      </c>
      <c r="O10" s="6" t="n">
        <v>267400000</v>
      </c>
      <c r="P10" s="6" t="n">
        <v>283100000</v>
      </c>
    </row>
    <row r="11" spans="1:16">
      <c r="A11" s="4" t="s">
        <v>964</v>
      </c>
      <c r="N11" s="6" t="n">
        <v>2200000</v>
      </c>
    </row>
    <row r="12" spans="1:16">
      <c r="A12" s="4" t="s">
        <v>480</v>
      </c>
    </row>
    <row r="13" spans="1:16">
      <c r="A13" s="3" t="s">
        <v>959</v>
      </c>
    </row>
    <row r="14" spans="1:16">
      <c r="A14" s="4" t="s">
        <v>112</v>
      </c>
      <c r="N14" s="6" t="n">
        <v>4270900000</v>
      </c>
      <c r="O14" s="6" t="n">
        <v>4221500000</v>
      </c>
      <c r="P14" s="6" t="n">
        <v>4114700000</v>
      </c>
    </row>
    <row r="15" spans="1:16">
      <c r="A15" s="4" t="s">
        <v>818</v>
      </c>
    </row>
    <row r="16" spans="1:16">
      <c r="A16" s="3" t="s">
        <v>959</v>
      </c>
    </row>
    <row r="17" spans="1:16">
      <c r="A17" s="4" t="s">
        <v>112</v>
      </c>
      <c r="N17" s="6" t="n">
        <v>1366800000</v>
      </c>
      <c r="O17" s="6" t="n">
        <v>1284700000</v>
      </c>
      <c r="P17" s="6" t="n">
        <v>0</v>
      </c>
    </row>
    <row r="18" spans="1:16">
      <c r="A18" s="4" t="s">
        <v>534</v>
      </c>
    </row>
    <row r="19" spans="1:16">
      <c r="A19" s="3" t="s">
        <v>959</v>
      </c>
    </row>
    <row r="20" spans="1:16">
      <c r="A20" s="4" t="s">
        <v>112</v>
      </c>
      <c r="N20" s="6" t="n">
        <v>389400000</v>
      </c>
      <c r="O20" s="6" t="n">
        <v>373800000</v>
      </c>
      <c r="P20" s="6" t="n">
        <v>373600000</v>
      </c>
    </row>
    <row r="21" spans="1:16">
      <c r="A21" s="4" t="s">
        <v>965</v>
      </c>
    </row>
    <row r="22" spans="1:16">
      <c r="A22" s="3" t="s">
        <v>959</v>
      </c>
    </row>
    <row r="23" spans="1:16">
      <c r="A23" s="4" t="s">
        <v>112</v>
      </c>
      <c r="N23" s="6" t="n">
        <v>4270900000</v>
      </c>
      <c r="O23" s="6" t="n">
        <v>4221500000</v>
      </c>
      <c r="P23" s="6" t="n">
        <v>4114700000</v>
      </c>
    </row>
    <row r="24" spans="1:16">
      <c r="A24" s="4" t="s">
        <v>114</v>
      </c>
      <c r="N24" s="6" t="n">
        <v>2996400000</v>
      </c>
      <c r="O24" s="6" t="n">
        <v>2931500000</v>
      </c>
      <c r="P24" s="6" t="n">
        <v>2855000000</v>
      </c>
    </row>
    <row r="25" spans="1:16">
      <c r="A25" s="4" t="s">
        <v>960</v>
      </c>
      <c r="N25" s="6" t="n">
        <v>1148400000</v>
      </c>
      <c r="O25" s="6" t="n">
        <v>1117200000</v>
      </c>
      <c r="P25" s="6" t="n">
        <v>1072400000</v>
      </c>
    </row>
    <row r="26" spans="1:16">
      <c r="A26" s="4" t="s">
        <v>961</v>
      </c>
      <c r="N26" s="6" t="n">
        <v>1148400000</v>
      </c>
      <c r="O26" s="6" t="n">
        <v>1117200000</v>
      </c>
      <c r="P26" s="6" t="n">
        <v>1072400000</v>
      </c>
    </row>
    <row r="27" spans="1:16">
      <c r="A27" s="4" t="s">
        <v>962</v>
      </c>
      <c r="N27" s="6" t="n">
        <v>137200000</v>
      </c>
      <c r="O27" s="6" t="n">
        <v>139500000</v>
      </c>
      <c r="P27" s="6" t="n">
        <v>149900000</v>
      </c>
    </row>
    <row r="28" spans="1:16">
      <c r="A28" s="4" t="s">
        <v>79</v>
      </c>
      <c r="B28" s="6" t="n">
        <v>1945900000</v>
      </c>
      <c r="F28" s="6" t="n">
        <v>2256800000</v>
      </c>
      <c r="J28" s="6" t="n">
        <v>1937100000</v>
      </c>
      <c r="N28" s="6" t="n">
        <v>1945900000</v>
      </c>
      <c r="O28" s="6" t="n">
        <v>2256800000</v>
      </c>
      <c r="P28" s="6" t="n">
        <v>1937100000</v>
      </c>
    </row>
    <row r="29" spans="1:16">
      <c r="A29" s="4" t="s">
        <v>963</v>
      </c>
      <c r="N29" s="6" t="n">
        <v>85000000</v>
      </c>
      <c r="O29" s="6" t="n">
        <v>134400000</v>
      </c>
      <c r="P29" s="6" t="n">
        <v>170500000</v>
      </c>
    </row>
    <row r="30" spans="1:16">
      <c r="A30" s="4" t="s">
        <v>966</v>
      </c>
    </row>
    <row r="31" spans="1:16">
      <c r="A31" s="3" t="s">
        <v>959</v>
      </c>
    </row>
    <row r="32" spans="1:16">
      <c r="A32" s="4" t="s">
        <v>112</v>
      </c>
      <c r="N32" s="6" t="n">
        <v>1366800000</v>
      </c>
      <c r="O32" s="6" t="n">
        <v>1284700000</v>
      </c>
      <c r="P32" s="6" t="n">
        <v>0</v>
      </c>
    </row>
    <row r="33" spans="1:16">
      <c r="A33" s="4" t="s">
        <v>114</v>
      </c>
      <c r="N33" s="6" t="n">
        <v>863600000</v>
      </c>
      <c r="O33" s="6" t="n">
        <v>705700000</v>
      </c>
      <c r="P33" s="6" t="n">
        <v>0</v>
      </c>
    </row>
    <row r="34" spans="1:16">
      <c r="A34" s="4" t="s">
        <v>960</v>
      </c>
      <c r="N34" s="6" t="n">
        <v>165700000</v>
      </c>
      <c r="O34" s="6" t="n">
        <v>-22700000</v>
      </c>
      <c r="P34" s="6" t="n">
        <v>0</v>
      </c>
    </row>
    <row r="35" spans="1:16">
      <c r="A35" s="4" t="s">
        <v>961</v>
      </c>
      <c r="N35" s="6" t="n">
        <v>165700000</v>
      </c>
      <c r="O35" s="6" t="n">
        <v>-22700000</v>
      </c>
      <c r="P35" s="6" t="n">
        <v>0</v>
      </c>
    </row>
    <row r="36" spans="1:16">
      <c r="A36" s="4" t="s">
        <v>962</v>
      </c>
      <c r="N36" s="6" t="n">
        <v>63500000</v>
      </c>
      <c r="O36" s="6" t="n">
        <v>67200000</v>
      </c>
      <c r="P36" s="6" t="n">
        <v>0</v>
      </c>
    </row>
    <row r="37" spans="1:16">
      <c r="A37" s="4" t="s">
        <v>79</v>
      </c>
      <c r="B37" s="6" t="n">
        <v>2596100000</v>
      </c>
      <c r="F37" s="6" t="n">
        <v>2626300000</v>
      </c>
      <c r="J37" s="6" t="n">
        <v>0</v>
      </c>
      <c r="N37" s="6" t="n">
        <v>2596100000</v>
      </c>
      <c r="O37" s="6" t="n">
        <v>2626300000</v>
      </c>
      <c r="P37" s="6" t="n">
        <v>0</v>
      </c>
    </row>
    <row r="38" spans="1:16">
      <c r="A38" s="4" t="s">
        <v>963</v>
      </c>
      <c r="N38" s="6" t="n">
        <v>74200000</v>
      </c>
      <c r="O38" s="6" t="n">
        <v>34400000</v>
      </c>
      <c r="P38" s="6" t="n">
        <v>0</v>
      </c>
    </row>
    <row r="39" spans="1:16">
      <c r="A39" s="4" t="s">
        <v>967</v>
      </c>
    </row>
    <row r="40" spans="1:16">
      <c r="A40" s="3" t="s">
        <v>959</v>
      </c>
    </row>
    <row r="41" spans="1:16">
      <c r="A41" s="4" t="s">
        <v>112</v>
      </c>
      <c r="N41" s="6" t="n">
        <v>389400000</v>
      </c>
      <c r="O41" s="6" t="n">
        <v>373800000</v>
      </c>
      <c r="P41" s="6" t="n">
        <v>373600000</v>
      </c>
    </row>
    <row r="42" spans="1:16">
      <c r="A42" s="4" t="s">
        <v>114</v>
      </c>
      <c r="N42" s="6" t="n">
        <v>193700000</v>
      </c>
      <c r="O42" s="6" t="n">
        <v>211300000</v>
      </c>
      <c r="P42" s="6" t="n">
        <v>226100000</v>
      </c>
    </row>
    <row r="43" spans="1:16">
      <c r="A43" s="4" t="s">
        <v>960</v>
      </c>
      <c r="N43" s="6" t="n">
        <v>-51200000</v>
      </c>
      <c r="O43" s="6" t="n">
        <v>-300000</v>
      </c>
      <c r="P43" s="6" t="n">
        <v>15400000</v>
      </c>
    </row>
    <row r="44" spans="1:16">
      <c r="A44" s="4" t="s">
        <v>961</v>
      </c>
      <c r="N44" s="6" t="n">
        <v>-51200000</v>
      </c>
      <c r="O44" s="6" t="n">
        <v>-300000</v>
      </c>
      <c r="P44" s="6" t="n">
        <v>15400000</v>
      </c>
    </row>
    <row r="45" spans="1:16">
      <c r="A45" s="4" t="s">
        <v>962</v>
      </c>
      <c r="N45" s="6" t="n">
        <v>19400000</v>
      </c>
      <c r="O45" s="6" t="n">
        <v>20800000</v>
      </c>
      <c r="P45" s="6" t="n">
        <v>18900000</v>
      </c>
    </row>
    <row r="46" spans="1:16">
      <c r="A46" s="4" t="s">
        <v>79</v>
      </c>
      <c r="B46" s="6" t="n">
        <v>749400000</v>
      </c>
      <c r="F46" s="6" t="n">
        <v>746400000</v>
      </c>
      <c r="J46" s="6" t="n">
        <v>628400000</v>
      </c>
      <c r="N46" s="6" t="n">
        <v>749400000</v>
      </c>
      <c r="O46" s="6" t="n">
        <v>746400000</v>
      </c>
      <c r="P46" s="6" t="n">
        <v>628400000</v>
      </c>
    </row>
    <row r="47" spans="1:16">
      <c r="A47" s="4" t="s">
        <v>963</v>
      </c>
      <c r="N47" s="6" t="n">
        <v>12300000</v>
      </c>
      <c r="O47" s="6" t="n">
        <v>7800000</v>
      </c>
      <c r="P47" s="6" t="n">
        <v>20200000</v>
      </c>
    </row>
    <row r="48" spans="1:16">
      <c r="A48" s="4" t="s">
        <v>968</v>
      </c>
    </row>
    <row r="49" spans="1:16">
      <c r="A49" s="3" t="s">
        <v>959</v>
      </c>
    </row>
    <row r="50" spans="1:16">
      <c r="A50" s="4" t="s">
        <v>112</v>
      </c>
      <c r="N50" s="6" t="n">
        <v>0</v>
      </c>
      <c r="O50" s="6" t="n">
        <v>0</v>
      </c>
      <c r="P50" s="6" t="n">
        <v>0</v>
      </c>
    </row>
    <row r="51" spans="1:16">
      <c r="A51" s="4" t="s">
        <v>114</v>
      </c>
      <c r="N51" s="6" t="n">
        <v>0</v>
      </c>
      <c r="O51" s="6" t="n">
        <v>0</v>
      </c>
      <c r="P51" s="6" t="n">
        <v>0</v>
      </c>
    </row>
    <row r="52" spans="1:16">
      <c r="A52" s="4" t="s">
        <v>960</v>
      </c>
      <c r="N52" s="6" t="n">
        <v>-448800000</v>
      </c>
      <c r="O52" s="6" t="n">
        <v>-423400000</v>
      </c>
      <c r="P52" s="6" t="n">
        <v>-300400000</v>
      </c>
    </row>
    <row r="53" spans="1:16">
      <c r="A53" s="4" t="s">
        <v>961</v>
      </c>
      <c r="N53" s="6" t="n">
        <v>-496700000</v>
      </c>
      <c r="O53" s="6" t="n">
        <v>-497400000</v>
      </c>
      <c r="P53" s="6" t="n">
        <v>-328800000</v>
      </c>
    </row>
    <row r="54" spans="1:16">
      <c r="A54" s="4" t="s">
        <v>962</v>
      </c>
      <c r="N54" s="6" t="n">
        <v>50300000</v>
      </c>
      <c r="O54" s="6" t="n">
        <v>43800000</v>
      </c>
      <c r="P54" s="6" t="n">
        <v>50100000</v>
      </c>
    </row>
    <row r="55" spans="1:16">
      <c r="A55" s="4" t="s">
        <v>79</v>
      </c>
      <c r="B55" s="9" t="n">
        <v>1585900000</v>
      </c>
      <c r="F55" s="9" t="n">
        <v>1048800000</v>
      </c>
      <c r="J55" s="9" t="n">
        <v>3266100000</v>
      </c>
      <c r="N55" s="6" t="n">
        <v>1585900000</v>
      </c>
      <c r="O55" s="6" t="n">
        <v>1048800000</v>
      </c>
      <c r="P55" s="6" t="n">
        <v>3266100000</v>
      </c>
    </row>
    <row r="56" spans="1:16">
      <c r="A56" s="4" t="s">
        <v>963</v>
      </c>
      <c r="N56" s="6" t="n">
        <v>102700000</v>
      </c>
      <c r="O56" s="6" t="n">
        <v>90800000</v>
      </c>
      <c r="P56" s="6" t="n">
        <v>92400000</v>
      </c>
    </row>
    <row r="57" spans="1:16">
      <c r="A57" s="4" t="s">
        <v>318</v>
      </c>
    </row>
    <row r="58" spans="1:16">
      <c r="A58" s="3" t="s">
        <v>959</v>
      </c>
    </row>
    <row r="59" spans="1:16">
      <c r="A59" s="4" t="s">
        <v>962</v>
      </c>
      <c r="N59" s="9" t="n">
        <v>0</v>
      </c>
      <c r="O59" s="9" t="n">
        <v>0</v>
      </c>
      <c r="P59" s="9" t="n">
        <v>6100000</v>
      </c>
    </row>
  </sheetData>
  <mergeCells count="3">
    <mergeCell ref="A1:A2"/>
    <mergeCell ref="B1:M1"/>
    <mergeCell ref="N1:P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P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969</v>
      </c>
      <c r="B1" s="2" t="s">
        <v>386</v>
      </c>
      <c r="N1" s="2" t="s">
        <v>1</v>
      </c>
    </row>
    <row r="2" spans="1:16">
      <c r="B2" s="2" t="s">
        <v>2</v>
      </c>
      <c r="C2" s="2" t="s">
        <v>426</v>
      </c>
      <c r="D2" s="2" t="s">
        <v>427</v>
      </c>
      <c r="E2" s="2" t="s">
        <v>387</v>
      </c>
      <c r="F2" s="2" t="s">
        <v>63</v>
      </c>
      <c r="G2" s="2" t="s">
        <v>428</v>
      </c>
      <c r="H2" s="2" t="s">
        <v>429</v>
      </c>
      <c r="I2" s="2" t="s">
        <v>430</v>
      </c>
      <c r="J2" s="2" t="s">
        <v>110</v>
      </c>
      <c r="K2" s="2" t="s">
        <v>431</v>
      </c>
      <c r="L2" s="2" t="s">
        <v>432</v>
      </c>
      <c r="M2" s="2" t="s">
        <v>433</v>
      </c>
      <c r="N2" s="2" t="s">
        <v>2</v>
      </c>
      <c r="O2" s="2" t="s">
        <v>63</v>
      </c>
      <c r="P2" s="2" t="s">
        <v>110</v>
      </c>
    </row>
    <row r="3" spans="1:16">
      <c r="A3" s="3" t="s">
        <v>970</v>
      </c>
    </row>
    <row r="4" spans="1:16">
      <c r="A4" s="4" t="s">
        <v>112</v>
      </c>
      <c r="B4" s="5" t="n">
        <v>1513.7</v>
      </c>
      <c r="C4" s="5" t="n">
        <v>1331.4</v>
      </c>
      <c r="D4" s="5" t="n">
        <v>1800.8</v>
      </c>
      <c r="E4" s="5" t="n">
        <v>1381.2</v>
      </c>
      <c r="F4" s="5" t="n">
        <v>1483.7</v>
      </c>
      <c r="G4" s="5" t="n">
        <v>1322.4</v>
      </c>
      <c r="H4" s="9" t="n">
        <v>1785</v>
      </c>
      <c r="I4" s="5" t="n">
        <v>1288.9</v>
      </c>
      <c r="J4" s="5" t="n">
        <v>1133.8</v>
      </c>
      <c r="K4" s="5" t="n">
        <v>995.2</v>
      </c>
      <c r="L4" s="5" t="n">
        <v>1321.7</v>
      </c>
      <c r="M4" s="5" t="n">
        <v>1037.6</v>
      </c>
      <c r="N4" s="5" t="n">
        <v>6027.1</v>
      </c>
      <c r="O4" s="9" t="n">
        <v>5880</v>
      </c>
      <c r="P4" s="5" t="n">
        <v>4488.3</v>
      </c>
    </row>
    <row r="5" spans="1:16">
      <c r="A5" s="4" t="s">
        <v>511</v>
      </c>
    </row>
    <row r="6" spans="1:16">
      <c r="A6" s="3" t="s">
        <v>970</v>
      </c>
    </row>
    <row r="7" spans="1:16">
      <c r="A7" s="4" t="s">
        <v>512</v>
      </c>
      <c r="N7" s="4" t="s">
        <v>513</v>
      </c>
      <c r="O7" s="4" t="s">
        <v>513</v>
      </c>
      <c r="P7" s="4" t="s">
        <v>513</v>
      </c>
    </row>
    <row r="8" spans="1:16">
      <c r="A8" s="4" t="s">
        <v>480</v>
      </c>
    </row>
    <row r="9" spans="1:16">
      <c r="A9" s="3" t="s">
        <v>970</v>
      </c>
    </row>
    <row r="10" spans="1:16">
      <c r="A10" s="4" t="s">
        <v>112</v>
      </c>
      <c r="N10" s="5" t="n">
        <v>4270.9</v>
      </c>
      <c r="O10" s="5" t="n">
        <v>4221.5</v>
      </c>
      <c r="P10" s="5" t="n">
        <v>4114.7</v>
      </c>
    </row>
    <row r="11" spans="1:16">
      <c r="A11" s="4" t="s">
        <v>971</v>
      </c>
    </row>
    <row r="12" spans="1:16">
      <c r="A12" s="3" t="s">
        <v>970</v>
      </c>
    </row>
    <row r="13" spans="1:16">
      <c r="A13" s="4" t="s">
        <v>512</v>
      </c>
      <c r="N13" s="4" t="s">
        <v>972</v>
      </c>
      <c r="O13" s="4" t="s">
        <v>973</v>
      </c>
      <c r="P13" s="4" t="s">
        <v>974</v>
      </c>
    </row>
    <row r="14" spans="1:16">
      <c r="A14" s="4" t="s">
        <v>975</v>
      </c>
    </row>
    <row r="15" spans="1:16">
      <c r="A15" s="3" t="s">
        <v>970</v>
      </c>
    </row>
    <row r="16" spans="1:16">
      <c r="A16" s="4" t="s">
        <v>112</v>
      </c>
      <c r="N16" s="5" t="n">
        <v>2261.3</v>
      </c>
      <c r="O16" s="5" t="n">
        <v>2298.2</v>
      </c>
      <c r="P16" s="9" t="n">
        <v>2308</v>
      </c>
    </row>
    <row r="17" spans="1:16">
      <c r="A17" s="4" t="s">
        <v>976</v>
      </c>
    </row>
    <row r="18" spans="1:16">
      <c r="A18" s="3" t="s">
        <v>970</v>
      </c>
    </row>
    <row r="19" spans="1:16">
      <c r="A19" s="4" t="s">
        <v>512</v>
      </c>
      <c r="N19" s="4" t="s">
        <v>977</v>
      </c>
      <c r="O19" s="4" t="s">
        <v>978</v>
      </c>
      <c r="P19" s="4" t="s">
        <v>979</v>
      </c>
    </row>
    <row r="20" spans="1:16">
      <c r="A20" s="4" t="s">
        <v>980</v>
      </c>
    </row>
    <row r="21" spans="1:16">
      <c r="A21" s="3" t="s">
        <v>970</v>
      </c>
    </row>
    <row r="22" spans="1:16">
      <c r="A22" s="4" t="s">
        <v>112</v>
      </c>
      <c r="N22" s="9" t="n">
        <v>862</v>
      </c>
      <c r="O22" s="5" t="n">
        <v>844.6</v>
      </c>
      <c r="P22" s="9" t="n">
        <v>808</v>
      </c>
    </row>
    <row r="23" spans="1:16">
      <c r="A23" s="4" t="s">
        <v>981</v>
      </c>
    </row>
    <row r="24" spans="1:16">
      <c r="A24" s="3" t="s">
        <v>970</v>
      </c>
    </row>
    <row r="25" spans="1:16">
      <c r="A25" s="4" t="s">
        <v>512</v>
      </c>
      <c r="N25" s="4" t="s">
        <v>982</v>
      </c>
      <c r="O25" s="4" t="s">
        <v>982</v>
      </c>
      <c r="P25" s="4" t="s">
        <v>983</v>
      </c>
    </row>
    <row r="26" spans="1:16">
      <c r="A26" s="4" t="s">
        <v>984</v>
      </c>
    </row>
    <row r="27" spans="1:16">
      <c r="A27" s="3" t="s">
        <v>970</v>
      </c>
    </row>
    <row r="28" spans="1:16">
      <c r="A28" s="4" t="s">
        <v>112</v>
      </c>
      <c r="N28" s="5" t="n">
        <v>766.5</v>
      </c>
      <c r="O28" s="5" t="n">
        <v>747.1</v>
      </c>
      <c r="P28" s="9" t="n">
        <v>721</v>
      </c>
    </row>
    <row r="29" spans="1:16">
      <c r="A29" s="4" t="s">
        <v>985</v>
      </c>
    </row>
    <row r="30" spans="1:16">
      <c r="A30" s="3" t="s">
        <v>970</v>
      </c>
    </row>
    <row r="31" spans="1:16">
      <c r="A31" s="4" t="s">
        <v>512</v>
      </c>
      <c r="N31" s="4" t="s">
        <v>986</v>
      </c>
      <c r="O31" s="4" t="s">
        <v>986</v>
      </c>
      <c r="P31" s="4" t="s">
        <v>890</v>
      </c>
    </row>
    <row r="32" spans="1:16">
      <c r="A32" s="4" t="s">
        <v>987</v>
      </c>
    </row>
    <row r="33" spans="1:16">
      <c r="A33" s="3" t="s">
        <v>970</v>
      </c>
    </row>
    <row r="34" spans="1:16">
      <c r="A34" s="4" t="s">
        <v>112</v>
      </c>
      <c r="N34" s="5" t="n">
        <v>381.1</v>
      </c>
      <c r="O34" s="5" t="n">
        <v>331.6</v>
      </c>
      <c r="P34" s="5" t="n">
        <v>277.7</v>
      </c>
    </row>
    <row r="35" spans="1:16">
      <c r="A35" s="4" t="s">
        <v>988</v>
      </c>
    </row>
    <row r="36" spans="1:16">
      <c r="A36" s="3" t="s">
        <v>970</v>
      </c>
    </row>
    <row r="37" spans="1:16">
      <c r="A37" s="4" t="s">
        <v>512</v>
      </c>
      <c r="N37" s="4" t="s">
        <v>989</v>
      </c>
      <c r="O37" s="4" t="s">
        <v>989</v>
      </c>
      <c r="P37" s="4" t="s">
        <v>989</v>
      </c>
    </row>
    <row r="38" spans="1:16">
      <c r="A38" s="4" t="s">
        <v>453</v>
      </c>
    </row>
    <row r="39" spans="1:16">
      <c r="A39" s="3" t="s">
        <v>970</v>
      </c>
    </row>
    <row r="40" spans="1:16">
      <c r="A40" s="4" t="s">
        <v>112</v>
      </c>
      <c r="N40" s="5" t="n">
        <v>1366.8</v>
      </c>
      <c r="O40" s="5" t="n">
        <v>1284.7</v>
      </c>
      <c r="P40" s="9" t="n">
        <v>0</v>
      </c>
    </row>
    <row r="41" spans="1:16">
      <c r="A41" s="4" t="s">
        <v>990</v>
      </c>
    </row>
    <row r="42" spans="1:16">
      <c r="A42" s="3" t="s">
        <v>970</v>
      </c>
    </row>
    <row r="43" spans="1:16">
      <c r="A43" s="4" t="s">
        <v>512</v>
      </c>
      <c r="N43" s="4" t="s">
        <v>991</v>
      </c>
      <c r="O43" s="4" t="s">
        <v>992</v>
      </c>
      <c r="P43" s="4" t="s">
        <v>881</v>
      </c>
    </row>
    <row r="44" spans="1:16">
      <c r="A44" s="4" t="s">
        <v>993</v>
      </c>
    </row>
    <row r="45" spans="1:16">
      <c r="A45" s="3" t="s">
        <v>970</v>
      </c>
    </row>
    <row r="46" spans="1:16">
      <c r="A46" s="4" t="s">
        <v>112</v>
      </c>
      <c r="N46" s="5" t="n">
        <v>763.7</v>
      </c>
      <c r="O46" s="5" t="n">
        <v>703.4</v>
      </c>
      <c r="P46" s="9" t="n">
        <v>0</v>
      </c>
    </row>
    <row r="47" spans="1:16">
      <c r="A47" s="4" t="s">
        <v>994</v>
      </c>
    </row>
    <row r="48" spans="1:16">
      <c r="A48" s="3" t="s">
        <v>970</v>
      </c>
    </row>
    <row r="49" spans="1:16">
      <c r="A49" s="4" t="s">
        <v>512</v>
      </c>
      <c r="N49" s="4" t="s">
        <v>986</v>
      </c>
      <c r="O49" s="4" t="s">
        <v>995</v>
      </c>
      <c r="P49" s="4" t="s">
        <v>881</v>
      </c>
    </row>
    <row r="50" spans="1:16">
      <c r="A50" s="4" t="s">
        <v>996</v>
      </c>
    </row>
    <row r="51" spans="1:16">
      <c r="A51" s="3" t="s">
        <v>970</v>
      </c>
    </row>
    <row r="52" spans="1:16">
      <c r="A52" s="4" t="s">
        <v>112</v>
      </c>
      <c r="N52" s="5" t="n">
        <v>287.9</v>
      </c>
      <c r="O52" s="5" t="n">
        <v>269.7</v>
      </c>
      <c r="P52" s="9" t="n">
        <v>0</v>
      </c>
    </row>
    <row r="53" spans="1:16">
      <c r="A53" s="4" t="s">
        <v>997</v>
      </c>
    </row>
    <row r="54" spans="1:16">
      <c r="A54" s="3" t="s">
        <v>970</v>
      </c>
    </row>
    <row r="55" spans="1:16">
      <c r="A55" s="4" t="s">
        <v>512</v>
      </c>
      <c r="N55" s="4" t="s">
        <v>998</v>
      </c>
      <c r="O55" s="4" t="s">
        <v>998</v>
      </c>
      <c r="P55" s="4" t="s">
        <v>881</v>
      </c>
    </row>
    <row r="56" spans="1:16">
      <c r="A56" s="4" t="s">
        <v>999</v>
      </c>
    </row>
    <row r="57" spans="1:16">
      <c r="A57" s="3" t="s">
        <v>970</v>
      </c>
    </row>
    <row r="58" spans="1:16">
      <c r="A58" s="4" t="s">
        <v>112</v>
      </c>
      <c r="N58" s="5" t="n">
        <v>315.2</v>
      </c>
      <c r="O58" s="5" t="n">
        <v>311.6</v>
      </c>
      <c r="P58" s="9" t="n">
        <v>0</v>
      </c>
    </row>
    <row r="59" spans="1:16">
      <c r="A59" s="4" t="s">
        <v>1000</v>
      </c>
    </row>
    <row r="60" spans="1:16">
      <c r="A60" s="3" t="s">
        <v>970</v>
      </c>
    </row>
    <row r="61" spans="1:16">
      <c r="A61" s="4" t="s">
        <v>512</v>
      </c>
      <c r="N61" s="4" t="s">
        <v>998</v>
      </c>
      <c r="O61" s="4" t="s">
        <v>998</v>
      </c>
      <c r="P61" s="4" t="s">
        <v>881</v>
      </c>
    </row>
    <row r="62" spans="1:16">
      <c r="A62" s="4" t="s">
        <v>534</v>
      </c>
    </row>
    <row r="63" spans="1:16">
      <c r="A63" s="3" t="s">
        <v>970</v>
      </c>
    </row>
    <row r="64" spans="1:16">
      <c r="A64" s="4" t="s">
        <v>112</v>
      </c>
      <c r="N64" s="5" t="n">
        <v>389.4</v>
      </c>
      <c r="O64" s="5" t="n">
        <v>373.8</v>
      </c>
      <c r="P64" s="5" t="n">
        <v>373.6</v>
      </c>
    </row>
    <row r="65" spans="1:16">
      <c r="A65" s="4" t="s">
        <v>1001</v>
      </c>
    </row>
    <row r="66" spans="1:16">
      <c r="A66" s="3" t="s">
        <v>970</v>
      </c>
    </row>
    <row r="67" spans="1:16">
      <c r="A67" s="4" t="s">
        <v>512</v>
      </c>
      <c r="N67" s="4" t="s">
        <v>989</v>
      </c>
      <c r="O67" s="4" t="s">
        <v>989</v>
      </c>
      <c r="P67" s="4" t="s">
        <v>1002</v>
      </c>
    </row>
  </sheetData>
  <mergeCells count="3">
    <mergeCell ref="A1:A2"/>
    <mergeCell ref="B1:M1"/>
    <mergeCell ref="N1:P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P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003</v>
      </c>
      <c r="B1" s="2" t="s">
        <v>386</v>
      </c>
      <c r="N1" s="2" t="s">
        <v>1</v>
      </c>
    </row>
    <row r="2" spans="1:16">
      <c r="B2" s="2" t="s">
        <v>2</v>
      </c>
      <c r="C2" s="2" t="s">
        <v>426</v>
      </c>
      <c r="D2" s="2" t="s">
        <v>427</v>
      </c>
      <c r="E2" s="2" t="s">
        <v>387</v>
      </c>
      <c r="F2" s="2" t="s">
        <v>63</v>
      </c>
      <c r="G2" s="2" t="s">
        <v>428</v>
      </c>
      <c r="H2" s="2" t="s">
        <v>429</v>
      </c>
      <c r="I2" s="2" t="s">
        <v>430</v>
      </c>
      <c r="J2" s="2" t="s">
        <v>110</v>
      </c>
      <c r="K2" s="2" t="s">
        <v>431</v>
      </c>
      <c r="L2" s="2" t="s">
        <v>432</v>
      </c>
      <c r="M2" s="2" t="s">
        <v>433</v>
      </c>
      <c r="N2" s="2" t="s">
        <v>2</v>
      </c>
      <c r="O2" s="2" t="s">
        <v>63</v>
      </c>
      <c r="P2" s="2" t="s">
        <v>110</v>
      </c>
    </row>
    <row r="3" spans="1:16">
      <c r="A3" s="3" t="s">
        <v>959</v>
      </c>
    </row>
    <row r="4" spans="1:16">
      <c r="A4" s="4" t="s">
        <v>112</v>
      </c>
      <c r="B4" s="5" t="n">
        <v>1513.7</v>
      </c>
      <c r="C4" s="5" t="n">
        <v>1331.4</v>
      </c>
      <c r="D4" s="5" t="n">
        <v>1800.8</v>
      </c>
      <c r="E4" s="5" t="n">
        <v>1381.2</v>
      </c>
      <c r="F4" s="5" t="n">
        <v>1483.7</v>
      </c>
      <c r="G4" s="5" t="n">
        <v>1322.4</v>
      </c>
      <c r="H4" s="9" t="n">
        <v>1785</v>
      </c>
      <c r="I4" s="5" t="n">
        <v>1288.9</v>
      </c>
      <c r="J4" s="5" t="n">
        <v>1133.8</v>
      </c>
      <c r="K4" s="5" t="n">
        <v>995.2</v>
      </c>
      <c r="L4" s="5" t="n">
        <v>1321.7</v>
      </c>
      <c r="M4" s="5" t="n">
        <v>1037.6</v>
      </c>
      <c r="N4" s="5" t="n">
        <v>6027.1</v>
      </c>
      <c r="O4" s="9" t="n">
        <v>5880</v>
      </c>
      <c r="P4" s="5" t="n">
        <v>4488.3</v>
      </c>
    </row>
    <row r="5" spans="1:16">
      <c r="A5" s="4" t="s">
        <v>1004</v>
      </c>
      <c r="B5" s="7" t="n">
        <v>1072.9</v>
      </c>
      <c r="F5" s="7" t="n">
        <v>1004.2</v>
      </c>
      <c r="J5" s="7" t="n">
        <v>811.4</v>
      </c>
      <c r="N5" s="7" t="n">
        <v>1072.9</v>
      </c>
      <c r="O5" s="7" t="n">
        <v>1004.2</v>
      </c>
      <c r="P5" s="7" t="n">
        <v>811.4</v>
      </c>
    </row>
    <row r="6" spans="1:16">
      <c r="A6" s="4" t="s">
        <v>852</v>
      </c>
    </row>
    <row r="7" spans="1:16">
      <c r="A7" s="3" t="s">
        <v>959</v>
      </c>
    </row>
    <row r="8" spans="1:16">
      <c r="A8" s="4" t="s">
        <v>112</v>
      </c>
      <c r="N8" s="6" t="n">
        <v>3395</v>
      </c>
      <c r="O8" s="7" t="n">
        <v>3457.4</v>
      </c>
      <c r="P8" s="7" t="n">
        <v>2432.5</v>
      </c>
    </row>
    <row r="9" spans="1:16">
      <c r="A9" s="4" t="s">
        <v>1004</v>
      </c>
      <c r="B9" s="7" t="n">
        <v>708.9</v>
      </c>
      <c r="F9" s="7" t="n">
        <v>663.3</v>
      </c>
      <c r="J9" s="7" t="n">
        <v>497.7</v>
      </c>
      <c r="N9" s="7" t="n">
        <v>708.9</v>
      </c>
      <c r="O9" s="7" t="n">
        <v>663.3</v>
      </c>
      <c r="P9" s="7" t="n">
        <v>497.7</v>
      </c>
    </row>
    <row r="10" spans="1:16">
      <c r="A10" s="4" t="s">
        <v>1005</v>
      </c>
    </row>
    <row r="11" spans="1:16">
      <c r="A11" s="3" t="s">
        <v>959</v>
      </c>
    </row>
    <row r="12" spans="1:16">
      <c r="A12" s="4" t="s">
        <v>112</v>
      </c>
      <c r="N12" s="7" t="n">
        <v>711.9</v>
      </c>
      <c r="O12" s="7" t="n">
        <v>695.7</v>
      </c>
      <c r="P12" s="7" t="n">
        <v>572.8</v>
      </c>
    </row>
    <row r="13" spans="1:16">
      <c r="A13" s="4" t="s">
        <v>1004</v>
      </c>
      <c r="B13" s="7" t="n">
        <v>90.2</v>
      </c>
      <c r="F13" s="7" t="n">
        <v>60.6</v>
      </c>
      <c r="J13" s="7" t="n">
        <v>58.3</v>
      </c>
      <c r="N13" s="7" t="n">
        <v>90.2</v>
      </c>
      <c r="O13" s="7" t="n">
        <v>60.6</v>
      </c>
      <c r="P13" s="7" t="n">
        <v>58.3</v>
      </c>
    </row>
    <row r="14" spans="1:16">
      <c r="A14" s="4" t="s">
        <v>523</v>
      </c>
    </row>
    <row r="15" spans="1:16">
      <c r="A15" s="3" t="s">
        <v>959</v>
      </c>
    </row>
    <row r="16" spans="1:16">
      <c r="A16" s="4" t="s">
        <v>112</v>
      </c>
      <c r="N16" s="7" t="n">
        <v>912.9</v>
      </c>
      <c r="O16" s="7" t="n">
        <v>837.1</v>
      </c>
      <c r="P16" s="7" t="n">
        <v>696.3</v>
      </c>
    </row>
    <row r="17" spans="1:16">
      <c r="A17" s="4" t="s">
        <v>1004</v>
      </c>
      <c r="B17" s="7" t="n">
        <v>114.2</v>
      </c>
      <c r="F17" s="7" t="n">
        <v>98.40000000000001</v>
      </c>
      <c r="J17" s="7" t="n">
        <v>93.2</v>
      </c>
      <c r="N17" s="7" t="n">
        <v>114.2</v>
      </c>
      <c r="O17" s="7" t="n">
        <v>98.40000000000001</v>
      </c>
      <c r="P17" s="7" t="n">
        <v>93.2</v>
      </c>
    </row>
    <row r="18" spans="1:16">
      <c r="A18" s="4" t="s">
        <v>525</v>
      </c>
    </row>
    <row r="19" spans="1:16">
      <c r="A19" s="3" t="s">
        <v>959</v>
      </c>
    </row>
    <row r="20" spans="1:16">
      <c r="A20" s="4" t="s">
        <v>112</v>
      </c>
      <c r="N20" s="7" t="n">
        <v>1007.3</v>
      </c>
      <c r="O20" s="7" t="n">
        <v>889.8</v>
      </c>
      <c r="P20" s="7" t="n">
        <v>786.7</v>
      </c>
    </row>
    <row r="21" spans="1:16">
      <c r="A21" s="4" t="s">
        <v>1004</v>
      </c>
      <c r="B21" s="5" t="n">
        <v>159.6</v>
      </c>
      <c r="F21" s="5" t="n">
        <v>181.9</v>
      </c>
      <c r="J21" s="5" t="n">
        <v>162.2</v>
      </c>
      <c r="N21" s="5" t="n">
        <v>159.6</v>
      </c>
      <c r="O21" s="5" t="n">
        <v>181.9</v>
      </c>
      <c r="P21" s="5" t="n">
        <v>162.2</v>
      </c>
    </row>
  </sheetData>
  <mergeCells count="3">
    <mergeCell ref="A1:A2"/>
    <mergeCell ref="B1:M1"/>
    <mergeCell ref="N1:P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P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006</v>
      </c>
      <c r="B1" s="2" t="s">
        <v>386</v>
      </c>
      <c r="N1" s="2" t="s">
        <v>1</v>
      </c>
    </row>
    <row r="2" spans="1:16">
      <c r="B2" s="2" t="s">
        <v>2</v>
      </c>
      <c r="C2" s="2" t="s">
        <v>426</v>
      </c>
      <c r="D2" s="2" t="s">
        <v>427</v>
      </c>
      <c r="E2" s="2" t="s">
        <v>387</v>
      </c>
      <c r="F2" s="2" t="s">
        <v>63</v>
      </c>
      <c r="G2" s="2" t="s">
        <v>428</v>
      </c>
      <c r="H2" s="2" t="s">
        <v>429</v>
      </c>
      <c r="I2" s="2" t="s">
        <v>430</v>
      </c>
      <c r="J2" s="2" t="s">
        <v>110</v>
      </c>
      <c r="K2" s="2" t="s">
        <v>431</v>
      </c>
      <c r="L2" s="2" t="s">
        <v>432</v>
      </c>
      <c r="M2" s="2" t="s">
        <v>433</v>
      </c>
      <c r="N2" s="2" t="s">
        <v>2</v>
      </c>
      <c r="O2" s="2" t="s">
        <v>63</v>
      </c>
      <c r="P2" s="2" t="s">
        <v>110</v>
      </c>
    </row>
    <row r="3" spans="1:16">
      <c r="A3" s="3" t="s">
        <v>250</v>
      </c>
    </row>
    <row r="4" spans="1:16">
      <c r="A4" s="4" t="s">
        <v>120</v>
      </c>
      <c r="B4" s="5" t="n">
        <v>148.9</v>
      </c>
      <c r="C4" s="5" t="n">
        <v>117.4</v>
      </c>
      <c r="D4" s="5" t="n">
        <v>254.8</v>
      </c>
      <c r="E4" s="5" t="n">
        <v>122.3</v>
      </c>
      <c r="F4" s="5" t="n">
        <v>211.7</v>
      </c>
      <c r="G4" s="5" t="n">
        <v>140.3</v>
      </c>
      <c r="H4" s="5" t="n">
        <v>63.2</v>
      </c>
      <c r="I4" s="5" t="n">
        <v>-17.7</v>
      </c>
      <c r="J4" s="5" t="n">
        <v>151.7</v>
      </c>
      <c r="K4" s="5" t="n">
        <v>122.2</v>
      </c>
      <c r="L4" s="5" t="n">
        <v>199.7</v>
      </c>
      <c r="M4" s="5" t="n">
        <v>117.4</v>
      </c>
      <c r="N4" s="5" t="n">
        <v>643.4</v>
      </c>
      <c r="O4" s="5" t="n">
        <v>397.5</v>
      </c>
      <c r="P4" s="9" t="n">
        <v>591</v>
      </c>
    </row>
    <row r="5" spans="1:16">
      <c r="A5" s="4" t="s">
        <v>1007</v>
      </c>
      <c r="N5" s="7" t="n">
        <v>289.4</v>
      </c>
      <c r="O5" s="7" t="n">
        <v>285.4</v>
      </c>
      <c r="P5" s="7" t="n">
        <v>280.6</v>
      </c>
    </row>
    <row r="6" spans="1:16">
      <c r="A6" s="4" t="s">
        <v>1008</v>
      </c>
      <c r="N6" s="7" t="n">
        <v>1.4</v>
      </c>
      <c r="O6" s="7" t="n">
        <v>3.2</v>
      </c>
      <c r="P6" s="7" t="n">
        <v>2.2</v>
      </c>
    </row>
    <row r="7" spans="1:16">
      <c r="A7" s="4" t="s">
        <v>1009</v>
      </c>
      <c r="N7" s="7" t="n">
        <v>290.8</v>
      </c>
      <c r="O7" s="7" t="n">
        <v>288.6</v>
      </c>
      <c r="P7" s="7" t="n">
        <v>282.8</v>
      </c>
    </row>
    <row r="8" spans="1:16">
      <c r="A8" s="3" t="s">
        <v>121</v>
      </c>
    </row>
    <row r="9" spans="1:16">
      <c r="A9" s="4" t="s">
        <v>122</v>
      </c>
      <c r="B9" s="8" t="n">
        <v>0.51</v>
      </c>
      <c r="C9" s="8" t="n">
        <v>0.4</v>
      </c>
      <c r="D9" s="8" t="n">
        <v>0.88</v>
      </c>
      <c r="E9" s="8" t="n">
        <v>0.42</v>
      </c>
      <c r="F9" s="8" t="n">
        <v>0.74</v>
      </c>
      <c r="G9" s="8" t="n">
        <v>0.49</v>
      </c>
      <c r="H9" s="8" t="n">
        <v>0.22</v>
      </c>
      <c r="I9" s="8" t="n">
        <v>-0.06</v>
      </c>
      <c r="J9" s="8" t="n">
        <v>0.54</v>
      </c>
      <c r="K9" s="8" t="n">
        <v>0.44</v>
      </c>
      <c r="L9" s="8" t="n">
        <v>0.71</v>
      </c>
      <c r="M9" s="8" t="n">
        <v>0.42</v>
      </c>
      <c r="N9" s="8" t="n">
        <v>2.22</v>
      </c>
      <c r="O9" s="8" t="n">
        <v>1.39</v>
      </c>
      <c r="P9" s="8" t="n">
        <v>2.11</v>
      </c>
    </row>
    <row r="10" spans="1:16">
      <c r="A10" s="4" t="s">
        <v>123</v>
      </c>
      <c r="B10" s="8" t="n">
        <v>0.51</v>
      </c>
      <c r="C10" s="8" t="n">
        <v>0.4</v>
      </c>
      <c r="D10" s="8" t="n">
        <v>0.88</v>
      </c>
      <c r="E10" s="8" t="n">
        <v>0.42</v>
      </c>
      <c r="F10" s="8" t="n">
        <v>0.73</v>
      </c>
      <c r="G10" s="8" t="n">
        <v>0.48</v>
      </c>
      <c r="H10" s="8" t="n">
        <v>0.22</v>
      </c>
      <c r="I10" s="8" t="n">
        <v>-0.06</v>
      </c>
      <c r="J10" s="8" t="n">
        <v>0.53</v>
      </c>
      <c r="K10" s="8" t="n">
        <v>0.43</v>
      </c>
      <c r="L10" s="8" t="n">
        <v>0.71</v>
      </c>
      <c r="M10" s="8" t="n">
        <v>0.42</v>
      </c>
      <c r="N10" s="8" t="n">
        <v>2.21</v>
      </c>
      <c r="O10" s="8" t="n">
        <v>1.38</v>
      </c>
      <c r="P10" s="8" t="n">
        <v>2.09</v>
      </c>
    </row>
  </sheetData>
  <mergeCells count="3">
    <mergeCell ref="A1:A2"/>
    <mergeCell ref="B1:M1"/>
    <mergeCell ref="N1:P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0</v>
      </c>
      <c r="B1" s="2" t="s">
        <v>1</v>
      </c>
    </row>
    <row r="2" spans="1:4">
      <c r="B2" s="2" t="s">
        <v>2</v>
      </c>
      <c r="C2" s="2" t="s">
        <v>63</v>
      </c>
      <c r="D2" s="2" t="s">
        <v>110</v>
      </c>
    </row>
    <row r="3" spans="1:4">
      <c r="A3" s="3" t="s">
        <v>1011</v>
      </c>
    </row>
    <row r="4" spans="1:4">
      <c r="A4" s="4" t="s">
        <v>1012</v>
      </c>
      <c r="B4" s="8" t="n">
        <v>31.46</v>
      </c>
      <c r="C4" s="8" t="n">
        <v>48.08</v>
      </c>
      <c r="D4" s="8" t="n">
        <v>45.13</v>
      </c>
    </row>
    <row r="5" spans="1:4">
      <c r="A5" s="4" t="s">
        <v>1013</v>
      </c>
      <c r="B5" s="8" t="n">
        <v>78.45999999999999</v>
      </c>
      <c r="C5" s="8" t="n">
        <v>78.45999999999999</v>
      </c>
      <c r="D5" s="8" t="n">
        <v>78.45999999999999</v>
      </c>
    </row>
    <row r="6" spans="1:4">
      <c r="A6" s="4" t="s">
        <v>1014</v>
      </c>
    </row>
    <row r="7" spans="1:4">
      <c r="A7" s="3" t="s">
        <v>1011</v>
      </c>
    </row>
    <row r="8" spans="1:4">
      <c r="A8" s="4" t="s">
        <v>1015</v>
      </c>
      <c r="B8" s="7" t="n">
        <v>12.3</v>
      </c>
      <c r="C8" s="7" t="n">
        <v>3.4</v>
      </c>
      <c r="D8" s="7" t="n">
        <v>4.5</v>
      </c>
    </row>
    <row r="9" spans="1:4">
      <c r="A9" s="4" t="s">
        <v>610</v>
      </c>
    </row>
    <row r="10" spans="1:4">
      <c r="A10" s="3" t="s">
        <v>1011</v>
      </c>
    </row>
    <row r="11" spans="1:4">
      <c r="A11" s="4" t="s">
        <v>1015</v>
      </c>
      <c r="B11" s="7" t="n">
        <v>12.6</v>
      </c>
      <c r="C11" s="7" t="n">
        <v>4.2</v>
      </c>
      <c r="D11" s="7" t="n">
        <v>5.6</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9"/>
    <col customWidth="1" max="2" min="2" width="28"/>
    <col customWidth="1" max="3" min="3" width="21"/>
  </cols>
  <sheetData>
    <row r="1" spans="1:3">
      <c r="A1" s="1" t="s">
        <v>1016</v>
      </c>
      <c r="B1" s="2" t="s">
        <v>1</v>
      </c>
    </row>
    <row r="2" spans="1:3">
      <c r="B2" s="2" t="s">
        <v>1017</v>
      </c>
      <c r="C2" s="2" t="s">
        <v>439</v>
      </c>
    </row>
    <row r="3" spans="1:3">
      <c r="A3" s="4" t="s">
        <v>1018</v>
      </c>
    </row>
    <row r="4" spans="1:3">
      <c r="A4" s="3" t="s">
        <v>1019</v>
      </c>
    </row>
    <row r="5" spans="1:3">
      <c r="A5" s="4" t="s">
        <v>1020</v>
      </c>
      <c r="B5" s="5" t="n">
        <v>16.8</v>
      </c>
      <c r="C5" s="5" t="n">
        <v>17.1</v>
      </c>
    </row>
    <row r="6" spans="1:3">
      <c r="A6" s="4" t="s">
        <v>1021</v>
      </c>
    </row>
    <row r="7" spans="1:3">
      <c r="A7" s="3" t="s">
        <v>1019</v>
      </c>
    </row>
    <row r="8" spans="1:3">
      <c r="A8" s="4" t="s">
        <v>1022</v>
      </c>
      <c r="B8" s="6" t="n">
        <v>2</v>
      </c>
    </row>
    <row r="9" spans="1:3">
      <c r="A9" s="4" t="s">
        <v>1023</v>
      </c>
    </row>
    <row r="10" spans="1:3">
      <c r="A10" s="3" t="s">
        <v>1019</v>
      </c>
    </row>
    <row r="11" spans="1:3">
      <c r="A11" s="4" t="s">
        <v>1024</v>
      </c>
      <c r="B11" s="4" t="s">
        <v>475</v>
      </c>
    </row>
    <row r="12" spans="1:3">
      <c r="A12" s="4" t="s">
        <v>1025</v>
      </c>
    </row>
    <row r="13" spans="1:3">
      <c r="A13" s="3" t="s">
        <v>1019</v>
      </c>
    </row>
    <row r="14" spans="1:3">
      <c r="A14" s="4" t="s">
        <v>1024</v>
      </c>
      <c r="B14" s="4" t="s">
        <v>475</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5T17:09:10Z</dcterms:created>
  <dcterms:modified xmlns:dcterms="http://purl.org/dc/terms/" xmlns:xsi="http://www.w3.org/2001/XMLSchema-instance" xsi:type="dcterms:W3CDTF">2019-08-15T17:09:10Z</dcterms:modified>
</cp:coreProperties>
</file>